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and Its Sign" sheetId="9" state="visible" r:id="rId9"/>
    <sheet xmlns:r="http://schemas.openxmlformats.org/officeDocument/2006/relationships" name="Investment Securities" sheetId="10" state="visible" r:id="rId10"/>
    <sheet xmlns:r="http://schemas.openxmlformats.org/officeDocument/2006/relationships" name="Loans, Allowance for Credit Los" sheetId="11" state="visible" r:id="rId11"/>
    <sheet xmlns:r="http://schemas.openxmlformats.org/officeDocument/2006/relationships" name="Borrowings and Notes Payable" sheetId="12" state="visible" r:id="rId12"/>
    <sheet xmlns:r="http://schemas.openxmlformats.org/officeDocument/2006/relationships" name="Lease Commitments" sheetId="13" state="visible" r:id="rId13"/>
    <sheet xmlns:r="http://schemas.openxmlformats.org/officeDocument/2006/relationships" name="Stock Option Plans" sheetId="14" state="visible" r:id="rId14"/>
    <sheet xmlns:r="http://schemas.openxmlformats.org/officeDocument/2006/relationships" name="Restricted Stock Plan" sheetId="15" state="visible" r:id="rId15"/>
    <sheet xmlns:r="http://schemas.openxmlformats.org/officeDocument/2006/relationships" name="Earnings Per Share" sheetId="16" state="visible" r:id="rId16"/>
    <sheet xmlns:r="http://schemas.openxmlformats.org/officeDocument/2006/relationships" name="Regulatory Capital Requirements" sheetId="17" state="visible" r:id="rId17"/>
    <sheet xmlns:r="http://schemas.openxmlformats.org/officeDocument/2006/relationships" name="Fair Values of Financial Instru" sheetId="18" state="visible" r:id="rId18"/>
    <sheet xmlns:r="http://schemas.openxmlformats.org/officeDocument/2006/relationships" name="Fair Value Measurements" sheetId="19" state="visible" r:id="rId19"/>
    <sheet xmlns:r="http://schemas.openxmlformats.org/officeDocument/2006/relationships" name="Goodwill and Intangible Assets" sheetId="20" state="visible" r:id="rId20"/>
    <sheet xmlns:r="http://schemas.openxmlformats.org/officeDocument/2006/relationships" name="Virginia Partners Transaction" sheetId="21" state="visible" r:id="rId21"/>
    <sheet xmlns:r="http://schemas.openxmlformats.org/officeDocument/2006/relationships" name="Revenue Recognition" sheetId="22" state="visible" r:id="rId22"/>
    <sheet xmlns:r="http://schemas.openxmlformats.org/officeDocument/2006/relationships" name="Recent Accounting Pronouncement" sheetId="23" state="visible" r:id="rId23"/>
    <sheet xmlns:r="http://schemas.openxmlformats.org/officeDocument/2006/relationships" name="Nature of Business and Its Si_2" sheetId="24" state="visible" r:id="rId24"/>
    <sheet xmlns:r="http://schemas.openxmlformats.org/officeDocument/2006/relationships" name="Investment Securities (Tables)" sheetId="25" state="visible" r:id="rId25"/>
    <sheet xmlns:r="http://schemas.openxmlformats.org/officeDocument/2006/relationships" name="Loans, Allowance for Credit L_2" sheetId="26" state="visible" r:id="rId26"/>
    <sheet xmlns:r="http://schemas.openxmlformats.org/officeDocument/2006/relationships" name="Borrowings and Notes Payable (T" sheetId="27" state="visible" r:id="rId27"/>
    <sheet xmlns:r="http://schemas.openxmlformats.org/officeDocument/2006/relationships" name="Lease Commitment (Tables)" sheetId="28" state="visible" r:id="rId28"/>
    <sheet xmlns:r="http://schemas.openxmlformats.org/officeDocument/2006/relationships" name="Stock Option Plans (Tables)" sheetId="29" state="visible" r:id="rId29"/>
    <sheet xmlns:r="http://schemas.openxmlformats.org/officeDocument/2006/relationships" name="Restricted Stock Plan (Tables)" sheetId="30" state="visible" r:id="rId30"/>
    <sheet xmlns:r="http://schemas.openxmlformats.org/officeDocument/2006/relationships" name="Earnings Per Share (Tables)" sheetId="31" state="visible" r:id="rId31"/>
    <sheet xmlns:r="http://schemas.openxmlformats.org/officeDocument/2006/relationships" name="Regulatory Capital Requiremen_2" sheetId="32" state="visible" r:id="rId32"/>
    <sheet xmlns:r="http://schemas.openxmlformats.org/officeDocument/2006/relationships" name="Fair Values of Financial Inst_2" sheetId="33" state="visible" r:id="rId33"/>
    <sheet xmlns:r="http://schemas.openxmlformats.org/officeDocument/2006/relationships" name="Fair Value Measurements (Tables" sheetId="34" state="visible" r:id="rId34"/>
    <sheet xmlns:r="http://schemas.openxmlformats.org/officeDocument/2006/relationships" name="Goodwill and Intangible Assets " sheetId="35" state="visible" r:id="rId35"/>
    <sheet xmlns:r="http://schemas.openxmlformats.org/officeDocument/2006/relationships" name="Virginia Partners Transaction (" sheetId="36" state="visible" r:id="rId36"/>
    <sheet xmlns:r="http://schemas.openxmlformats.org/officeDocument/2006/relationships" name="Nature of Business and Its Si_3" sheetId="37" state="visible" r:id="rId37"/>
    <sheet xmlns:r="http://schemas.openxmlformats.org/officeDocument/2006/relationships" name="Nature of Business and Its Si_4" sheetId="38" state="visible" r:id="rId38"/>
    <sheet xmlns:r="http://schemas.openxmlformats.org/officeDocument/2006/relationships" name="Nature of Business and Its Si_5" sheetId="39" state="visible" r:id="rId39"/>
    <sheet xmlns:r="http://schemas.openxmlformats.org/officeDocument/2006/relationships" name="Nature of Business and Its Si_6" sheetId="40" state="visible" r:id="rId40"/>
    <sheet xmlns:r="http://schemas.openxmlformats.org/officeDocument/2006/relationships" name="Investment Securities - Availab" sheetId="41" state="visible" r:id="rId41"/>
    <sheet xmlns:r="http://schemas.openxmlformats.org/officeDocument/2006/relationships" name="Investment Securities - Unreali" sheetId="42" state="visible" r:id="rId42"/>
    <sheet xmlns:r="http://schemas.openxmlformats.org/officeDocument/2006/relationships" name="Investment Securities - Number " sheetId="43" state="visible" r:id="rId43"/>
    <sheet xmlns:r="http://schemas.openxmlformats.org/officeDocument/2006/relationships" name="Investment Securities - Other i" sheetId="44" state="visible" r:id="rId44"/>
    <sheet xmlns:r="http://schemas.openxmlformats.org/officeDocument/2006/relationships" name="Investment Securities - Maturit" sheetId="45" state="visible" r:id="rId45"/>
    <sheet xmlns:r="http://schemas.openxmlformats.org/officeDocument/2006/relationships" name="Loans, Allowance for Credit L_3" sheetId="46" state="visible" r:id="rId46"/>
    <sheet xmlns:r="http://schemas.openxmlformats.org/officeDocument/2006/relationships" name="Loans, Allowance for Credit L_4" sheetId="47" state="visible" r:id="rId47"/>
    <sheet xmlns:r="http://schemas.openxmlformats.org/officeDocument/2006/relationships" name="Loans, Allowance for Credit L_5" sheetId="48" state="visible" r:id="rId48"/>
    <sheet xmlns:r="http://schemas.openxmlformats.org/officeDocument/2006/relationships" name="Loans, Allowance for Credit L_6" sheetId="49" state="visible" r:id="rId49"/>
    <sheet xmlns:r="http://schemas.openxmlformats.org/officeDocument/2006/relationships" name="Loans, Allowance for Credit L_7" sheetId="50" state="visible" r:id="rId50"/>
    <sheet xmlns:r="http://schemas.openxmlformats.org/officeDocument/2006/relationships" name="Loans, Allowance for Credit L_8" sheetId="51" state="visible" r:id="rId51"/>
    <sheet xmlns:r="http://schemas.openxmlformats.org/officeDocument/2006/relationships" name="Loans, Allowance for Credit L_9" sheetId="52" state="visible" r:id="rId52"/>
    <sheet xmlns:r="http://schemas.openxmlformats.org/officeDocument/2006/relationships" name="Loans, Allowance for Credit _10" sheetId="53" state="visible" r:id="rId53"/>
    <sheet xmlns:r="http://schemas.openxmlformats.org/officeDocument/2006/relationships" name="Borrowings and Notes Payable - " sheetId="54" state="visible" r:id="rId54"/>
    <sheet xmlns:r="http://schemas.openxmlformats.org/officeDocument/2006/relationships" name="Borrowings and Notes Payable _2" sheetId="55" state="visible" r:id="rId55"/>
    <sheet xmlns:r="http://schemas.openxmlformats.org/officeDocument/2006/relationships" name="Borrowings and Notes Payable _3" sheetId="56" state="visible" r:id="rId56"/>
    <sheet xmlns:r="http://schemas.openxmlformats.org/officeDocument/2006/relationships" name="Borrowings and Notes Payable _4" sheetId="57" state="visible" r:id="rId57"/>
    <sheet xmlns:r="http://schemas.openxmlformats.org/officeDocument/2006/relationships" name="Borrowings and Notes Payable _5" sheetId="58" state="visible" r:id="rId58"/>
    <sheet xmlns:r="http://schemas.openxmlformats.org/officeDocument/2006/relationships" name="Lease Commitments - Lease Infor" sheetId="59" state="visible" r:id="rId59"/>
    <sheet xmlns:r="http://schemas.openxmlformats.org/officeDocument/2006/relationships" name="Lease Commitments - Supplementa" sheetId="60" state="visible" r:id="rId60"/>
    <sheet xmlns:r="http://schemas.openxmlformats.org/officeDocument/2006/relationships" name="Lease Commitments - Maturities " sheetId="61" state="visible" r:id="rId61"/>
    <sheet xmlns:r="http://schemas.openxmlformats.org/officeDocument/2006/relationships" name="Stock Option Plans - Delmar Ban" sheetId="62" state="visible" r:id="rId62"/>
    <sheet xmlns:r="http://schemas.openxmlformats.org/officeDocument/2006/relationships" name="Stock Option Plans - Liberty Be" sheetId="63" state="visible" r:id="rId63"/>
    <sheet xmlns:r="http://schemas.openxmlformats.org/officeDocument/2006/relationships" name="Stock Option Plans - Virginia P" sheetId="64" state="visible" r:id="rId64"/>
    <sheet xmlns:r="http://schemas.openxmlformats.org/officeDocument/2006/relationships" name="Stock Option Plans - Virginia_2" sheetId="65" state="visible" r:id="rId65"/>
    <sheet xmlns:r="http://schemas.openxmlformats.org/officeDocument/2006/relationships" name="Restricted Stock Plan (Details)" sheetId="66" state="visible" r:id="rId66"/>
    <sheet xmlns:r="http://schemas.openxmlformats.org/officeDocument/2006/relationships" name="Earnings Per Share - Diluted Ea" sheetId="67" state="visible" r:id="rId67"/>
    <sheet xmlns:r="http://schemas.openxmlformats.org/officeDocument/2006/relationships" name="Regulatory Capital Requiremen_3" sheetId="68" state="visible" r:id="rId68"/>
    <sheet xmlns:r="http://schemas.openxmlformats.org/officeDocument/2006/relationships" name="Regulatory Capital Requiremen_4" sheetId="69" state="visible" r:id="rId69"/>
    <sheet xmlns:r="http://schemas.openxmlformats.org/officeDocument/2006/relationships" name="Fair Values of Financial Inst_3" sheetId="70" state="visible" r:id="rId70"/>
    <sheet xmlns:r="http://schemas.openxmlformats.org/officeDocument/2006/relationships" name="Fair Value Measurements - Recur" sheetId="71" state="visible" r:id="rId71"/>
    <sheet xmlns:r="http://schemas.openxmlformats.org/officeDocument/2006/relationships" name="Fair Value Measurements - Non-r"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Goodwill and Intangible Asset_6" sheetId="77" state="visible" r:id="rId77"/>
    <sheet xmlns:r="http://schemas.openxmlformats.org/officeDocument/2006/relationships" name="Goodwill and Intangible Asset_7" sheetId="78" state="visible" r:id="rId78"/>
    <sheet xmlns:r="http://schemas.openxmlformats.org/officeDocument/2006/relationships" name="Virginia Partners Transaction -" sheetId="79" state="visible" r:id="rId79"/>
    <sheet xmlns:r="http://schemas.openxmlformats.org/officeDocument/2006/relationships" name="Virginia Partners Transaction_2" sheetId="80" state="visible" r:id="rId80"/>
    <sheet xmlns:r="http://schemas.openxmlformats.org/officeDocument/2006/relationships" name="Virginia Partners Transaction_3" sheetId="81" state="visible" r:id="rId81"/>
    <sheet xmlns:r="http://schemas.openxmlformats.org/officeDocument/2006/relationships" name="Virginia Partners Transaction_4" sheetId="82" state="visible" r:id="rId82"/>
    <sheet xmlns:r="http://schemas.openxmlformats.org/officeDocument/2006/relationships" name="Recent Accounting Pronounceme_2"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2, 2020</t>
        </is>
      </c>
    </row>
    <row r="3">
      <c r="A3" s="3" t="inlineStr">
        <is>
          <t>Document and Entity Information</t>
        </is>
      </c>
    </row>
    <row r="4">
      <c r="A4" s="4" t="inlineStr">
        <is>
          <t>Document Type</t>
        </is>
      </c>
      <c r="B4" s="4" t="inlineStr">
        <is>
          <t>10-Q</t>
        </is>
      </c>
    </row>
    <row r="5">
      <c r="A5" s="4" t="inlineStr">
        <is>
          <t>Document Period End Date</t>
        </is>
      </c>
      <c r="B5" s="4" t="inlineStr">
        <is>
          <t>Jun. 30,
		2020</t>
        </is>
      </c>
    </row>
    <row r="6">
      <c r="A6" s="4" t="inlineStr">
        <is>
          <t>Entity Registrant Name</t>
        </is>
      </c>
      <c r="B6" s="4" t="inlineStr">
        <is>
          <t>DELMAR BANCORP</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17810213</v>
      </c>
    </row>
    <row r="14">
      <c r="A14" s="4" t="inlineStr">
        <is>
          <t>Current Fiscal Year End Date</t>
        </is>
      </c>
      <c r="B14" s="4" t="inlineStr">
        <is>
          <t>--12-31</t>
        </is>
      </c>
    </row>
    <row r="15">
      <c r="A15" s="4" t="inlineStr">
        <is>
          <t>Document Fiscal Year Focus</t>
        </is>
      </c>
      <c r="B15" s="4" t="inlineStr">
        <is>
          <t>2020</t>
        </is>
      </c>
    </row>
    <row r="16">
      <c r="A16" s="4" t="inlineStr">
        <is>
          <t>Document Fiscal Period Focus</t>
        </is>
      </c>
      <c r="B16" s="4" t="inlineStr">
        <is>
          <t>Q2</t>
        </is>
      </c>
    </row>
    <row r="17">
      <c r="A17" s="4" t="inlineStr">
        <is>
          <t>Entity Central Index Key</t>
        </is>
      </c>
      <c r="B17" s="4" t="inlineStr">
        <is>
          <t>0000832090</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Jun. 30, 2020</t>
        </is>
      </c>
    </row>
    <row r="3">
      <c r="A3" s="3" t="inlineStr">
        <is>
          <t>Investment Securities</t>
        </is>
      </c>
    </row>
    <row r="4">
      <c r="A4" s="4" t="inlineStr">
        <is>
          <t>Investment Securities</t>
        </is>
      </c>
      <c r="B4" s="4" t="inlineStr">
        <is>
          <t>Note 2. Investment Securities
Securities available for sale are as follows:
June 30, 2020
Dollars in Thousands
Gross
Gross
Amortized
Unrealized
Unrealized
Fair
Cost
Gains
Losses
Value
Obligations of U.S. Government agencies and corporations
$
4,254
$
132
$
—
$
4,386
Obligations of States and political subdivisions
36,832
1,620
—
38,452
Mortgage-backed securities
83,063
1,151
155
84,059
Subordinated debt investments
2,987
67
31
3,023
$
127,136
$
2,970
$
186
$
129,920
December 31, 2019
Dollars in Thousands
Gross
Gross
Amortized
Unrealized
Unrealized
Fair
Cost
Gains
Losses
Value
Obligations of U.S. Government agencies and corporations
$
10,186
$
162
$
36
$
10,312
Obligations of States and political subdivisions
33,885
716
43
34,558
Mortgage-backed securities
56,275
236
90
56,421
Subordinated debt investments
2,988
42
—
3,030
$
103,334
$
1,156
$
169
$
104,321
Gross unrealized losses and fair values, aggregated by investment category and length of time that individual securities have been in a continuous unrealized loss position, at June 30, 2020 and December 31, 2019, are as follows:
June 30, 2020
Dollars in Thousands
Less than 12 months
12 months or more
Total
Fair
Unrealized
Fair
Unrealized
Fair
Unrealized
Value
Loss
Value
Loss
Value
Loss
Obligations of U.S. Government agencies and corporations
$
—
$
—
$
—
$
—
$
—
$
—
Obligations of States and political subdivisions
—
—
—
—
—
—
Mortgage-backed securities
35,430
155
—
—
35,430
155
Subordinated debt investments
964
31
—
—
964
31
Total securities with unrealized losses
$
36,394
$
186
$
—
$
—
$
36,394
$
186
December 31, 2019
Dollars in Thousands
Less than 12 months
12 months or more
Total
Fair
Unrealized
Fair
Unrealized
Fair
Unrealized
Value
Loss
Value
Loss
Value
Loss
Obligations of U.S. Government agencies and corporations
$
5,269
$
34
$
2,000
$
2
$
7,269
$
36
Obligations of States and political subdivisions
4,669
43
—
—
4,669
43
Mortgage-backed securities
11,600
32
4,489
58
16,089
90
Subordinated debt investments
—
—
—
—
—
—
Total securities with unrealized losses
$
21,538
$
109
$
6,489
$
60
$
28,027
$
169
For individual securities classified as either available for sale or held to maturity, the Company must determine whether a decline in fair value below the amortized cost basis is other than temporary. In estimating OTTI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 If the decline in fair value is considered to be other than temporary, the cost basis of the individual security shall be written down to the fair value as a new cost basis and the amount of the write‑down shall be included in earnings (that is, accounted for as a realized loss).
At June 30, 2020 there were seven mortgage‑backed securities (MBS) and one subordinated debt investment that have been in a continuous unrealized loss position for less than twelve months. At June 30, 2020 there were no securities that had been in a continuous unrealized loss position for more than twelve months. Management found no evidence of OTTI on any of these securities and believes that unrealized losses are due to fluctuations in fair values resulting from changes in market interest rates and are considered temporary. As of June 30, 2020, management also believes it has the ability and intent to hold the securities for a period of time sufficient for a recovery of cost.
During the three and six month periods ended June 30, 2020 the Company sold nine and ten securities, respectively, resulting in a gain of $378 thousand and $401 thousand, respectively. During the three and six month periods ended June 30, 2019, the Company did not sell any securities. During the three and six month periods ended June 30, 2020, six and fourteen securities were either matured or called, respectively, resulting in a net gain of $94 thousand and $167 thousand, respectively. During the three and six month periods ended June 30, 2019, four and six securities were either matured or called, respectively, resulting in no gains or losses for either period.
The Company has pledged certain securities as collateral for qualified customers’ deposit accounts at June 30, 2020 and December 31, 2019. The amortized cost and fair value of these pledged securities was $8.9 million and $9.3 million, respectively, at June 30, 2020. The amortized cost and fair value of these pledged securities was $9.1 million and $9.2 million, respectively, at December 31, 2019.
Contractual maturities of investment securities at June 30, 2020 are shown below. Actual maturities may differ from contractual maturities because debtors may have the right to call or prepay obligations with or without call or prepayment penalties. Mortgage‑backed securities have no stated maturity and primarily reflect investments in various Pass‑through and Participation Certificates issued by the Federal National Mortgage Association and the Government National Mortgage Association. Repayment of mortgage‑backed securities is affected by the contractual repayment terms of the underlying mortgages collateralizing these obligations and the current level of interest rates.
The following is a summary of maturities, calls, or repricing of securities available for sale:
June 30, 2020
Securities
Available for Sale
Dollars in Thousands
Amortized
Fair
Cost
Value
Due in one year or less
$
625
$
626
Due after one year through five years
1,236
1,263
Due after five years through ten years
19,962
20,729
Due after ten years or more
22,250
23,243
Mortgage-backed securities, due in monthly installments
83,063
84,059
$
127,136
$
129,9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Allowance for Credit Losses and Impaired Loans</t>
        </is>
      </c>
      <c r="B1" s="2" t="inlineStr">
        <is>
          <t>6 Months Ended</t>
        </is>
      </c>
    </row>
    <row r="2">
      <c r="B2" s="2" t="inlineStr">
        <is>
          <t>Jun. 30, 2020</t>
        </is>
      </c>
    </row>
    <row r="3">
      <c r="A3" s="3" t="inlineStr">
        <is>
          <t>Loans, Allowance for Credit Losses and Impaired Loans</t>
        </is>
      </c>
    </row>
    <row r="4">
      <c r="A4" s="4" t="inlineStr">
        <is>
          <t>Loans, Allowance for Credit Losses and Impaired Loans</t>
        </is>
      </c>
      <c r="B4" s="4" t="inlineStr">
        <is>
          <t>Note 3. Loans, Allowance for Credit Losses and Impaired Loans
Major categories of loans as of June 30, 2020 and December 31, 2019 are as follows:
(Dollars in thousands)
At June 30, 2020
At December 31, 2019
Originated Loans
Real Estate Mortgage
Construction and land development
$
68,929
$
59,236
Residential real estate
116,307
108,590
Nonresidential
359,626
325,916
Home equity loans
15,792
13,736
Commercial
123,862
52,838
Consumer and other loans
3,061
2,669
687,577
562,985
Acquired Loans
Real Estate Mortgage
Construction and land development
$
12,712
$
25,515
Residential real estate
81,836
100,696
Nonresidential
201,405
218,633
Home equity loans
18,859
23,979
Commercial
48,281
59,159
Consumer and other loans
2,608
3,021
365,701
431,003
Total Loans
Real Estate Mortgage
Construction and land development
$
81,641
$
84,751
Residential real estate
198,143
209,286
Nonresidential
561,031
544,549
Home equity loans
34,651
37,715
Commercial
172,143
111,997
Consumer and other loans
5,669
5,690
1,053,278
993,988
Less: Allowance for credit losses
(10,003)
(7,304)
$
1,043,275
$
986,684
Allowance for Credit Losses
Management has an established methodology to determine the adequacy of the allowance for credit losses that assesses the risks and losses inherent in the loan portfolio. For purposes of determining the allowance for credit losses, the Company has segmented the loan portfolio into the following classifications:
·
Real Estate Mortgage (which includes Construction and Land Development, Residential Real Estate, Nonresidential Real Estate and Home Equity Loans)
·
Commercial
·
Consumer and other loans
Each of these segments are reviewed and analyzed quarterly using historical charge‑off experience for their respective segments as well as the following qualitative factors:
·
Changes in the levels and trends in delinquencies, non‑accruals, classified assets and TDRs
·
Changes in the nature and volume of the portfolio
·
Effects of any changes in lending policies, procedures, including underwriting standards and collections, charge off and recovery practices
·
Changes in the experience, depth and ability of management
·
Changes in the national and local economic conditions and developments, including the condition of various market segments
·
Changes in the concentration of credits within each pool
·
Changes in the quality of the Company’s loan review system and the degree of oversight by the Company’s Board of Directors
·
Changes in external factors such as competition and the legal environment.
The above factors result in a FASB ASC 450‑10‑ 20 calculated reserve for environmental factors.
All credit exposures graded at a rating of “non-pass” with outstanding balances less than or equal to $250 thousand and credit exposures graded at a rating of “pass” are reviewed and analyzed quarterly using historical charge-off experience for their respective segments as well as the qualitative factors discussed above. The historical charge-off experience is further adjusted based on delinquency risk trend assessments and concentration risk assessments.
All credit exposures graded at a rating of “non-pass” with outstanding balances greater than $250 thousand are to be reviewed no less than quarterly for the purpose of determining if a specific allocation is needed for that credit. The determination for a specific reserve is measured based on the present value of expected future cash flows, discounted at the loan's effective interest rate, except when the sole (remaining) source of repayment for the loan is the operation or liquidation of the collateral. In these cases management uses the current fair value of the collateral, less selling cost when foreclosure is probable, instead of discounted cash flows. If management determines that the value of the loan is less than the recorded investment in the loan (net of previous charge‑offs, deferred loan fees or costs and unamortized premium or discount), impairment is recognized through an allowance for credit losses estimate or a charge‑off to the allowance for credit losses.
The establishment of a specific reserve does not necessarily mean that the credit with the specific reserve will definitely incur loss at the reserve level. It is only an estimation of potential loss based upon anticipated events. A specific reserve will not be established unless loss elements can be determined and quantified based on known facts. The total allowance reflects management's estimate of credit losses inherent in the loan portfolio as of June 30, 2020 and December 31, 2019.
The following tables include impairment information relating to loans and the allowance for credit losses as of June 30, 2020 and December 31, 2019:
Real Estate Mortgage
Construction
and Land
Residential
Consumer
Dollars in Thousands
Development
Real Estate
Nonresidential
Home Equity
Commercial
and Other
Unallocated
Total
Balance at June 30, 2020
Purchased credit impaired loans
Balance in allowance
$
—
$
—
$
—
$
—
$
—
$
—
$
—
$
—
Related loan balance
44
1,947
2,284
—
612
—
—
4,887
Individually evaluated for impairment:
Balance in allowance
$
—
$
175
$
22
$
—
$
500
$
—
$
—
$
697
Related loan balance
176
2,798
9,072
—
989
—
—
13,035
Collectively evaluated for impairment:
Balance in allowance
$
899
$
1,718
$
5,465
$
185
$
930
$
20
$
89
$
9,306
Related loan balance
81,421
193,398
549,675
34,651
170,542
5,669
—
1,035,356
Note: The balances above include unamortized discounts on acquired loans of $5 .0 million .
Real Estate Mortgage
Construction
and Land
Residential
Consumer
Dollars in Thousands
Development
Real Estate
Nonresidential
Home Equity
Commercial
and Other
Unallocated
Total
Balance at December 31, 2019
Purchased credit impaired loans
Balance in allowance
$
—
$
—
$
—
$
—
$
—
$
—
$
—
$
—
Related loan balance
44
1,986
2,323
—
1,020
—
—
5,373
Individually evaluated for impairment:
Balance in allowance
$
—
$
216
$
82
$
—
$
274
$
—
$
—
$
572
Related loan balance
177
3,123
9,504
—
1,274
—
—
14,078
Collectively evaluated for impairment:
Balance in allowance
$
602
$
1,164
$
3,991
$
142
$
552
$
14
$
267
$
6,732
Related loan balance
84,530
204,177
532,722
37,715
109,703
5,690
—
974,537
Note: The balances above include unamortized discounts on acquired loans of $6.1 million.
The following tables provide a summary of the activity in the allowance for credit losses allocated by loan class for the three and six months ended June 30, 2020 and 2019. Allocation of a portion of the allowance to one loan class does not preclude its availability to absorb losses in other loan classes.
June 30, 2020
Real Estate Mortgage
Construction
and Land
Residential
Consumer
Dollars in Thousands
Development
Real Estate
Nonresidential
Home Equity
Commercial
and Other
Unallocated
Total
Quarter Ended
Beginning Balance
$
718
$
1,419
$
4,343
$
169
$
885
$
19
$
266
$
7,819
Charge-offs
—
—
(86)
(13)
(262)
(6)
—
(367)
Recoveries
—
4
—
—
12
8
—
24
Provision
181
470
1,230
29
795
(1)
(177)
2,527
Ending Balance
$
899
$
1,893
$
5,487
$
185
$
1,430
$
20
$
89
$
10,003
Six Months Ended
Beginning Balance
602
1,380
4,074
142
826
14
266
7,304
Charge-offs
—
(25)
(126)
(13)
(328)
(47)
—
(539)
Recoveries
1
8
4
10
19
21
—
63
Provision
296
530
1,535
46
913
32
(177)
3,175
Ending Balance
899
1,893
5,487
185
1,430
20
89
10,003
June 30, 2019
Real Estate Mortgage
Construction
and Land
Residential
Consumer
Dollars in Thousands
Development
Real Estate
Nonresidential
Home Equity
Commercial
and Other
Unallocated
Total
Quarter Ended
Beginning Balance
$
598
$
1,509
$
3,696
$
147
$
655
$
11
$
447
$
7,063
Charge-offs
—
(193)
(220)
—
(10)
(33)
—
(456)
Recoveries
3
140
6
—
2
8
—
159
Provision
(26)
(253)
302
(3)
(23)
24
279
300
Ending Balance
$
575
$
1,203
S
3,784
$
144
$
624
$
10
$
726
$
7,066
Six Months Ended
Beginning Balance
647
1,521
3,629
122
641
13
490
7,063
Charge-offs
(11)
(194)
(410)
(4)
(108)
(70)
—
(797)
Recoveries
4
141
10
—
23
22
—
200
Provision
(65)
(265)
555
26
68
45
236
600
Ending Balance
575
1,203
3,784
144
624
10
726
7,066
The Company had an unallocated amount of approximately $89 thousand in the allowance that is reflected in the above table as of June 30, 2020. The Company had an unallocated amount of approximately $726 thousand in the allowance that is reflected in the above table as of June 30, 2019. Management believes this amount is adequate to absorb additional inherent, but as yet unidentified, losses in the loan portfolio.
On March 27, 2020, the Coronavirus Aid, Relief, and Economic Security Act (“CARES Act”) was signed into law, which established the Paycheck Protection Program (“PPP”) and allocated $349.0 billion of loans to be issued by financial institutions. Under the program, the Small Business Administration (“SBA”) will forgive loans, in whole or in part, made by approved lenders to eligible borrowers for Paycheck and other permitted purposes in accordance with the requirements of the program. These loans carry a fixed rate of 1.00% and a term of two years, if not forgiven, in whole or in part. The loans are 100% guaranteed by the SBA and payments are deferred for the first six months of the loan. The Bank receives a processing fee ranging from 1% to 5% based on the size of the loan from the SBA. The Paycheck Protection Program and Health Care Enhancement Act (“PPP/ HCEA Act”) was signed into law on April 24, 2020. The PPP/HCEA Act authorized additional funding under the CARES Act of $310.0 billion for PPP loans to be issued by financial institutions through the SBA. The Bank has provided $61.5 million in funding to over 500 customers through the PPP as of June 30, 2020. Because these loans are 100% guaranteed by the SBA and did not undergo the Bank’s typical underwriting process, they are not graded and do not have an associated reserve at this time.
Credit Quality Information
The following tables represent credit exposures by creditworthiness category at June 30, 2020 and December 31, 2019. The use of creditworthiness categories to grade loans permits management to estimate a portion of credit risk. The Company’s internal creditworthiness is based on experience with similarly graded credits. The Company uses the definitions below for categorizing and managing its criticized loans. Loans catergorized as “Pass” do not meet the criteria set forth below and are not considered criticized.
Marginal — Loans in this category are presently protected from loss, but weaknesses are apparent which, if not corrected, could cause future problems. Loans in this category may not meet required underwriting criteria and have no mitigating factors. More than the ordinary amount of attention is warranted for these loans.
Substandard — Loans in this category exhibit well-defined weaknesses that would typically bring normal repayment into jeopardy. These loans are no longer adequately protected due to well-defined weaknesses that affect the repayment capacity of the borrower. The possibility of loss is much more evident and above average supervision is required for these loans.
Doubtful — Loans in this category have all the weaknesses inherent in a loan categorized as Substandard, with the characteristic that the weaknesses make collection or liquidation in full, on the basis of currently existing facts, conditions, and values, highly questionable and improbable.
Loss — Loans in this category are of little value and are not warranted as a bankable asset.
Non‑accruals
In general, a loan will be placed on non‑accrual status at the end of the reporting month in which the interest or principal is past due more than 90 days. Exceptions to the policy are those loans that are in the process of collection and are well-secured. A well‑secured loan is secured by collateral with sufficient market value to repay principal and all accrued interest.
A summary of loans by risk rating is as follows:
Real Estate Secured
Construction &amp;
Land
Residential
Consumer &amp;
June 30, 2020
Development
Real Estate
Nonresidential
Home Equity
Commercial
Other
Total
Dollars in Thousands
Pass
$
81,465
$
195,493
$
556,272
$
34,596
$
170,793
$
5,669
$
1,044,288
Marginal
—
—
—
—
—
—
—
Substandard
176
2,650
4,759
55
1,350
—
8,990
TOTAL
$
81,641
$
198,143
$
561,031
$
34,651
$
172,143
$
5,669
$
1,053,278
Non-Accrual
$
176
$
1,461
$
2,483
$
55
$
1,228
$
—
$
5,403
TDRs
$
—
$
2,021
$
7,414
$
—
$
989
$
—
$
10,424
Number of TDR accounts
—
10
18
—
1
—
29
Breakdown of TDRs
TDRs on Non-accrual
$
—
$
629
$
575
$
—
$
989
$
—
$
2,193
TDRs Past Due 30-89 days
—
187
—
—
—
—
187
Performing TDRs
—
1,205
6,839
—
—
—
8,044
TOTAL
$
—
$
2,021
$
7,414
$
—
$
989
$
—
$
10,424
Total Non-performing TDR accounts
$
—
$
816
$
575
$
—
$
989
$
—
$
2,380
Number of non‑performing TDRs
—
2
2
—
1
—
5
Real Estate Secured
Construction &amp;
Land
Residential
Consumer &amp;
December 31, 2019
Development
Real Estate
Nonresidential
Home Equity
Commercial
Other
Total
Dollars in Thousands
Pass
$
84,574
$
206,150
$
539,259
$
37,715
$
110,349
$
5,690
$
983,737
Marginal
—
—
—
—
—
—
—
Substandard
177
3,136
5,290
—
1,648
—
10,251
TOTAL
$
84,751
$
209,286
$
544,549
$
37,715
$
111,997
$
5,690
$
993,988
Non-Accrual
$
177
$
1,620
$
2,608
$
5
$
131
$
—
$
4,541
TDRs
$
—
$
2,323
$
7,934
$
—
$
38
$
—
$
10,295
Number of TDR accounts
—
12
20
—
1
—
33
Breakdown of TDRs
TDRs on Non-accrual
$
—
$
904
$
926
$
—
$
38
$
—
$
1,868
TDRs Past Due 30-89 days
—
—
—
—
—
—
—
Performing TDRs
—
1,419
7,008
—
—
—
8,427
TOTAL
$
—
$
2,323
$
7,934
$
—
$
38
$
—
$
10,295
Total Non-performing TDR accounts
$
—
$
904
$
926
$
—
$
38
$
—
$
1,868
Number of non‑performing TDRs
—
3
3
—
1
—
7
A summary of loans that were modified under the terms of a TDR during the three and six month periods ended June 30, 2020 is shown below by class. The post-modification recorded balance reflects the period end balances, inclusive of any interest capitalized to principal, partial principal pay-downs, and principal charge-offs since the modification date. Loans modified as TDRs that were fully paid down, charge-off, or foreclosed upon by period end are not reported. There were no loans modified under the terms of a TDR during the three and six month periods ended June 30, 2019.
Real Estate Secured
Construction &amp;
Land
Residential
Consumer &amp;
Development
Real Estate
Nonresidential
Home Equity
Commercial
Other
Total
Dollars in Thousands
Three month period ended June 30, 2020:
Number of loans modified during the period
—
—
—
—
1
—
1
Pre-modification recorded balance
$
—
$
—
$
—
$
—
$
1,196
$
—
$
1,196
Post- modification recorded balance
—
—
—
—
989
—
989
Six month month period ended June 30, 2020:
Number of loans modified during the period
—
—
—
—
1
—
1
Pre-modification recorded balance
$
—
$
—
$
—
$
—
$
1,196
$
—
$
1,196
Post- modification recorded balance
—
—
—
—
989
—
989
During the six months ended June 30, 2020, there was one loan modified as a TDRs that subsequently defaulted which had been modified as TDRs during the twelve months prior to default. This loan had a balance of $1.2 million prior to a charge-off of $207 thousand. There were no loans modified as TDRs that subsequently defaulted during the year ended December 31, 2019 which had been modified as TDRs during the twelve months prior to default.
There was one loan secured by a 1-4 family residential property with balances of $91 thousand that was in the process of foreclosure at June 30, 2020. There were three loans secured by 1-4 family residential properties with aggregrate balances of $1.2 million that were in the process of foreclosure at December 31, 2019.
The following tables include an aging analysis of the recorded investment of past due financing receivables as of June 30, 2020 and December 31, 2019:
Recorded
Investment
Greater than
Total
&gt;90 Days
30 - 59 Days
60 - 89 Days
90 Days
Total
Current
Financing
Past Due
At June 30, 2020
Past Due*
Past Due
Past Due**
Past Due
Balance
Receivables
and Accruing
Dollars in Thousands
Real Estate
Construction and land development
$
4
$
—
$
176
$
180
$
81,461
$
81,641
$
—
Residential real estate
420
187
382
989
197,154
198,143
—
Nonresidential
945
—
1,339
2,284
558,747
561,031
—
Home equity loans
55
—
—
55
34,596
34,651
—
Commercial
135
—
1,506
1,641
170,502
172,143
—
Consumer and other loans
—
1
—
1
5,668
5,669
—
TOTAL
$
1,559
$
188
$
3,403
$
5,150
$
1,048,128
$
1,053,278
$
—
* Includes $ 790 thousand of non‑accrual loans.
** Includes $3. 4 million of non-accrual loans.
Recorded
Investment
Greater than
Total
&gt;90 Days
30 - 59 Days
60 - 89 Days
90 Days
Total
Current
Financing
Past Due
At December 31, 2019
Past Due*
Past Due**
Past Due***
Past Due
Balance
Receivables
and Accruing
Dollars in Thousands
Real Estate
Construction and land development
$
424
$
—
$
177
$
601
$
84,150
$
84,751
$
—
Residential real estate
1,296
677
702
2,675
206,611
209,286
—
Nonresidential
635
144
1,823
2,602
541,947
544,549
—
Home equity loans
—
—
—
—
37,715
37,715
—
Commercial
231
1,207
94
1,532
110,465
111,997
—
Consumer and other loans
1
19
—
20
5,670
5,690
5
TOTAL
$
2,587
$
2,047
$
2,796
$
7,430
$
986,558
$
993,988
$
5
* Includes $95 6 thousand of non‑accrual loans.
** Includes $81 thousand of non-accrual loans.
*** Includes $2.6 million of non-accrual loans .
Impaired Loans
Impaired loans are defined as non‑accrual loans, TDRs, purchased credit impaired loans (“PCI”) and loans risk rated substandard or above. When management identifies a loan as impaired, the impairment is measured for potential loss based on the present value of expected future cash flows, discounted at the loan's effective interest rate, except when the sole (remaining) source of repayment for the loan is the operation or liquidation of the collateral. In these cases management uses the current fair value of the collateral, less selling cost when foreclosure is probable, instead of discounted cash flows.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The following tables include the recorded investment and unpaid principal balances for impaired financing receivables, excluding purchased credit impaired, with the associated allowance amount, if applicable. Also presented are the average recorded investments in the impaired loans and the related amount of interest recognized during the time within the period that the impaired loans were impaired.
Unpaid
Interest
Average
Recorded
Principal
Income
Specific
Recorded
June 30, 2020
Investment
Balance
Recognized
Reserve
Investment
Dollars in Thousands
Impaired loans with specific reserves:
Real Estate Mortgage
Construction and land development
$
—
$
—
$
—
$
—
$
—
Residential real estate
686
686
—
175
707
Nonresidential
2,575
2,613
74
22
2,515
Home equity loans
—
—
—
—
—
Commercial
989
1,196
11
500
1,131
Consumer and other loans
—
—
—
—
—
Total impaired loans with specific reserves
$
4,250
$
4,495
$
85
$
697
$
4,353
Impaired loans with no specific reserve:
Real Estate Mortgage
Construction and land development
$
176
$
176
$
—
$
—
$
177
Residential real estate
2,112
2,162
46
—
2,254
Nonresidential
6,497
6,598
192
—
6,773
Home equity loans
—
—
—
—
—
Commercial
—
—
—
—
—
Consumer and other loans
—
—
—
—
—
Total impaired loans with no specific reserve
$
8,785
$
8,936
$
238
$
—
$
9,204
TOTAL
$
13,035
$
13,431
$
323
$
697
$
13,557
Total impaired loans of $13.0 million at June 30, 2020 do not include PCI loan balances of $ 4.9 million, which are net of a discount of $981,000.
Unpaid
Interest
Average
Recorded
Principal
Income
Specific
Recorded
December 31, 2019
Investment
Balance
Recognized
Reserve
Investment
Dollars in Thousands
Impaired loans with specific reserves:
Real Estate Mortgage
Construction and land development
$
—
$
—
$
—
$
—
$
—
Residential real estate
727
727
—
216
2,337
Nonresidential
2,456
2,456
260
82
2,866
Home equity loans
—
—
—
—
—
Commercial
1,274
1,274
53
274
659
Consumer and other loans
—
—
—
—
—
Total impaired loans with specific reserves
$
4,457
$
4,457
$
313
$
572
$
5,862
Impaired loans with no specific reserve:
Real Estate Mortgage
Construction and land development
$
177
$
177
$
—
$
—
$
198
Residential real estate
2,396
3,069
132
—
3,733
Nonresidential
7,048
7,326
501
—
9,839
Home equity loans
—
—
—
—
347
Commercial
—
—
—
—
902
Consumer and other loans
—
—
—
—
—
Total impaired loans with no specific reserve
$
9,621
$
10,572
$
633
$
—
$
15,019
TOTAL
$
14,078
$
15,029
$
946
$
572
$
20,881
Total impaired loans of $14. 1 million at December 31, 2019 do not include PCI loan balances of $5.4 million, which are net of a discount of $1.1 million.
All acquired loans were initially recorded at fair value at the acquisition date. The outstanding balance and the carrying amount of acquired loans included in the consolidated balance sheets are as follows:
Dollars in Thousands
June 30, 2020
December 31, 2019
Accountable for under ASC 310-30 (PCI loans)
Outstanding balance
$
5,868
$
6,426
Carrying amount
4,887
5,373
Accountable for under ASC 310-20 (non-PCI loans)
Outstanding balance
$
364,810
$
430,711
Carrying amount
360,814
425,630
Total acquired loans
Outstanding balance
$
370,678
$
437,137
Carrying amount
365,701
431,003
The following table provides changes in accretable yield for all acquired loans accounted for under ASC 310‑20:
Dollars in Thousands
June 30, 2020
December 31, 2019
Balance at beginning of period
$
5,081
$
745
Acquisitions
—
4,990
Accretion
(1,085)
(654)
Balance at end of period
$
3,996
$
5,081
During the three and six months ended June 30, 2020, the Company recorded $ 56 thousand and $126 thousand, respectively, in accretion on acquired loans accounted for under ASC 310-30. During the three and six months ended June 30, 2019, the Company recorded $28 thousand and $56 thousand, respectively, in accretion on acquired loans accounted for under ASC 310-30.
Non‑accretable yield on PCI loans was $ 1.6 million at June 30, 2020 and December 31, 2019.
Concentration of Risk:
The Company makes loans to customers located primarily within Anne Arundel, Charles, Calvert, St. Mary’s, Wicomico, and Worcester Counties, Maryland; Sussex County, Delaware; Camden and Burlington Counties, New Jersey; Stafford, Spotsylvania, King George, and Caroline Counties, Virginia; and the City of Fredericksburg, Virginia. A substantial portion of its loan portfolio consists of residential and commercial real estate mortgages. The ability of the Company’s debtors to honor their contracts is dependent upon the real estate and general economic conditions in these areas.
The Company had no commitments to loan additional funds to the borrowers of restructured, impaired, or non‑accrual loans as of June 30, 2020 an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 and Notes Payable</t>
        </is>
      </c>
      <c r="B1" s="2" t="inlineStr">
        <is>
          <t>6 Months Ended</t>
        </is>
      </c>
    </row>
    <row r="2">
      <c r="B2" s="2" t="inlineStr">
        <is>
          <t>Jun. 30, 2020</t>
        </is>
      </c>
    </row>
    <row r="3">
      <c r="A3" s="3" t="inlineStr">
        <is>
          <t>Borrowings and Notes Payable</t>
        </is>
      </c>
    </row>
    <row r="4">
      <c r="A4" s="4" t="inlineStr">
        <is>
          <t>Credit Facilities</t>
        </is>
      </c>
      <c r="B4" s="4" t="inlineStr">
        <is>
          <t>Note 4. Borrowings and Notes Payable
The Company owns capital stock of the FHLB as a condition for a $31 5.4 million convertible advance credit facility from the FHLB. As of June 30, 2020 the Company had remaining credit availability of $2 40.9 million under this facility.
The following table details the advances the Company had outstanding with the FHLB at June 30, 2020 and December 31, 2019 and outstanding lines of credit:
June 30, 2020
Dollars in Thousands
Outstanding Balance
Interest Rate
Maturity Date
Interest Payment
Fixed rate hybrid
12,000
0.22
%
July 2020
Fixed, at maturity
Fixed rate hybrid
6,000
0.19
%
July 2020
Fixed, at maturity
Fixed rate hybrid
3,200
0.19
%
July 2020
Fixed, at maturity
Fixed rate hybrid
5,000
3.04
%
November 2020
Fixed, paid monthly
Fixed rate hybrid
5,000
2.91
%
November 2020
Fixed, paid quarterly
Fixed rate hybrid
6,000
2.44
%
April 2021
Fixed, paid quarterly
Convertible*
10,000
2.68
%
May 2021
Fixed, paid quarterly
Fixed rate hybrid
5,000
3.15
%
October 2022
Fixed, paid quarterly
Principal reducing credit
1,179
1.62
%
March 2023
Fixed, paid quarterly
Fixed rate hybrid
9,900
1.29
%
March 2024
Fixed, paid quarterly
Fixed rate hybrid
9,900
1.29
%
March 2024
Fixed, paid quarterly
Principal reducing credit
1,322
1.99
%
March 2026
Fixed, paid quarterly
Total advances
74,501
December 31, 2019
Dollars in Thousands
Outstanding Balance
Interest Rate
Maturity Date
Interest Payment
Fixed rate
12,000
1.73
%
January 2020
Fixed, at maturity
Fixed rate
4,500
1.76
%
January 2020
Fixed, at maturity
Fixed rate
7,600
1.68
%
January 2020
Fixed, at maturity
Fixed rate
7,700
1.68
%
January 2020
Fixed, at maturity
Fixed rate
6,000
1.70
%
January 2020
Fixed, at maturity
Fixed rate
3,200
1.71
%
January 2020
Fixed, at maturity
Fixed rate
7,000
1.70
%
January 2020
Fixed, at maturity
Fixed rate hybrid
15,000
2.09
%
June 2020
Fixed, paid monthly
Fixed rate hybrid
5,000
3.04
%
November 2020
Fixed, paid monthly
Fixed rate hybrid
5,000
2.91
%
November 2020
Fixed, paid quarterly
Fixed rate hybrid
6,000
2.44
%
April 2021
Fixed, paid quarterly
Convertible*
10,000
2.68
%
May 2021
Fixed, paid quarterly
Fixed rate hybrid
5,000
3.15
%
October 2022
Fixed, paid quarterly
Principal reducing credit
1,393
1.62
%
March 2023
Fixed, paid quarterly
Principal reducing credit
1,437
1.99
%
March 2026
Fixed, paid quarterly
Total advances
96,830
* The FHLB has the option of converting the rate on this long-term borrowing to a three month LIBOR-based floating rate in May 2020.
Average short‑term borrowings under FHLB approximated $43.1 million and $9.3 million for the six months ended June 30, 2020 and the year ended December 31, 2019, respectively. Borrowings with the FHLB are considered short-term if they have an original maturity of less than a year.
The Company has pledged a portion of its residential and commercial mortgage loan portfolio as collateral for these credit facilities. Principal balances outstanding on these pledged loans totaled approximately $2 20.7 million and $223.5 million at June 30, 2020 and December 31, 2019, respectively.
In addition to the FHLB credit facility, in October 2015, the Company entered into a subordinated loan agreement for an aggregate principal amount of $2.0 million, net of issuance costs. Interest‑only payments are due quarterly at 6.71% per annum, and the outstanding principal balance matures in October 2025. In January 2018, the Company entered into a subordinated loan agreement for an aggregate principal amount of $4.5 million to fund the acquisition of Liberty Bell Bank, net of loan costs. Interest‑only payments are due quarterly at 6.875% per annum, and the outstanding principal balance matures in April 2028. In June 2020, the Company entered into a subordinated loan agreement for an aggregate principal amount of $17.4 million, net of issuance costs, to provide capital to support organic growth or growth through strategic acquisitions and capital expenditures. The notes will initially bear interest at 6.000% per annum, beginning June 25, 2020 to but excluding July 1, 2025, payable semi-annually in arrears. From and including July 1, 2025 to but excluding July 1, 2030, or up to an early redemption date, the interest rate shall reset quarterly to an interest rate per annum equal to the then current three-month SOFR plus 590 basis points, payable quarterly in arrears. Beginning on July 1, 2025 through maturity, the notes may be redeemed, at the Company’s option, on any scheduled interest payment date. The notes will mature on July 1, 2030. The notes are subject to customary representations, warranties and covenants made by the Company and the purchasers.
Partners owns a one-half undivided interest in 410 William Street, Fredericksburg, Virginia. Partners purchased a one-half interest in the land for cash, plus additional settlement costs, and assumption of one-half of the remaining deed of trust loan on December 14, 2012. Partners indemnified the indemnities, who are the personal guarantors of the deed of trust loan in the amount of $886 thousand, which was one-half of the outstanding balance of the loan as of the purchase date. Partners has a remaining obligation under the note payable of $692 thousand as of June 30, 2020. The loan was refinanced on April 30, 2015 with a twenty-five year amortization. The interest rate is fixed at 3.60% for the first 10 years, and then becomes a variable rate of 3.0% plus the 10 year Treasury rate until maturity.
The Company provides JMC a warehouse line of credit, which is eliminated in consolidation. In addition, JMC has a warehouse line of credit with another financial institution in the amount of $3.0 million. The interest rate is the weekly average of the one month LIBOR plus 2.250%, rounded to the nearest 0.125% (2.500% at June 30, 2020 and 4.0% at December 31, 2019). The rate is subject to change the first of every month. Amounts borrowed are collateralized by a security interest in the mortgage loans financed under the line and are payable upon demand. The warehouse line of credit is set to renew or mature on August 31, 2020. The balance outstanding at June 30, 2020 and December 31, 2019 was $328 thousand and $576 thousand, respectively. Interest expense on the warehouse lines of credit was $ 31 thousand and $51 thousand during the three month and six month periods ended June 30, 2020, respectively.
During the second quarter of 2020, in connection with the loans originated as part of the PPP, the Company borrowed under the Federal Reserve’s Paycheck Protection Program Liquidity Facility (“PPPLF”). Under the terms of the PPPLF, the Company can borrow funds which are secured by the Company’s PPP loans. As of June 30, 2020, the Company’s outstanding advances under the PPPLF were $61.5 million. The interest rate on the advances is fixed at a rate of 0.35% through the advance maturities ranging from April 2022 to June 2025. The Company’s available borrowing capacity under the PPPLF as of June 30, 2020 was $61.5 million, all of which was currently outstanding.
The proceeds of these long‑term borrowings were generally used to purchase higher yielding investment securities, fund additional loans, redeem preferred stock, or fund acquisitions. Additionally, the Company has secured credit availability of $5.0 million with a correspondent bank and unsecured credit availability of $59.0 million with several other correspondent banks for short‑term liquidity needs, if necessary. The secured facility must be collateralized by specific securities at the time of any usage. At June 30, 2020 and December 31, 2019, there were no borrowings outstanding under these credit agreements.
The Company has pledged investment securities available for sale with an amortized cost and fair value of $ 5.0 million and $5.2 million, respectively, with the FRB to secure Discount Window borrowings at June 30, 2020. The combined amortized cost and fair value of these pledged investment securities were $2.3 million at December 31, 2019. At June 30, 2020 and December 31, 2019 there were no outstanding borrowings under these facilities.
Maturities on debt are as follows (dollars in thousands):
2020
$
31,844
2021
16,634
2022
66,350
2023
316
2024 and thereafter
45,77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6 Months Ended</t>
        </is>
      </c>
    </row>
    <row r="2">
      <c r="B2" s="2" t="inlineStr">
        <is>
          <t>Jun. 30, 2020</t>
        </is>
      </c>
    </row>
    <row r="3">
      <c r="A3" s="3" t="inlineStr">
        <is>
          <t>Lease Commitments</t>
        </is>
      </c>
    </row>
    <row r="4">
      <c r="A4" s="4" t="inlineStr">
        <is>
          <t>Lease Commitments</t>
        </is>
      </c>
      <c r="B4" s="4" t="inlineStr">
        <is>
          <t>Note 5. Lease Commitments
The Company adopted ASU 2016-02, Leases (Topic 842) , on January 1, 2019, using a modified-retrospective approach, whereby comparative periods were not restated. No cumulative effect adjustment to the opening balance of retained earnings was required. The Company also elected the package of practical expedients permitted under the transition guidance within the new standard, which among other things allowed the Company to carry forward the historical lease classifications. Additionally, the Company elected the hindsight practical expedient to determine the lease term for existing leases.
The Company leases eighteen locations for administrative offices and branch locations. Sixteen leases were classified as operating leases and two as finance leases. Leases with an initial term of 12 months or less as well as leases with a discounted present value of future cash flows below $25 thousand are not recorded on the balance sheet and the related lease expense is recognized over the lease term. The Company elected to use the practical expedient to not recognize short-term leases on the consolidated balance sheet and instead account for them as executory contracts.
Certain leases include options to renew, with renewal terms that can extend the lease term, typically for five years. Lease assets and liabilities include related options that are reasonably certain of being exercised. The Company has determined that it will place a limit on exercises of available lease renewal options that would extend the lease term up to a maximum of fifteen years, including the initial term. The depreciable life of leased assets are limited by the expected lease term.
Adoption of this standard resulted in the Company recognizing a right of use asset and a corresponding lease liability of $3.6 million on January 1, 2019.
Supplemental lease information at or for the six months ended June 30, 2020 is as follows:
Dollars in Thousands
Balance Sheet
Operating Lease Amounts
Right-of-use asset
$
4,123
Lease liability
4,429
Finance Lease Amounts
Right-of-use asset
$
1,892
Lease liability
2,299
Income Statement
Three Months Ended June 30, 2020
Operating lease cost classified as premises and equipment
$
223
Finance lease cost classified as interest on borrowings
22
Six Months Ended June 30, 2020
Operating lease cost classified as premises and equipment
$
457
Finance lease cost classified as interest on borrowings
33
Weighted average lease term - Operating Leases (Yrs.)
8.56
Weighted average lease term - Finance Leases (Yrs.)
13.59
Weighted average discount rate - Operating Leases (1)
2.81
%
Weighted average discount rate - Finance Leases (1)
2.84
%
Operating outgoing cash flows from operating leases
$
433
Operating outgoing cash flows from finance leases
$
89
(1)
The discount rate was developed by using the fixed rate credit advance borrowing rate at the FHLB of Atlanta for a term correlating to the remaining life of each lease. Management believes this rate closely mirrors its incremental borrowing rate for similar terms.
A maturity analysis of the Company's lease liabilities at June 30, 2020 was as follows:
Dollars in Thousands
Operating Leases:
One year or less
$
700
One to three years
1,205
Three to five years
1,111
Over 5 years
2,073
Total undiscounted cash flows
5,089
Less: Discount
(660)
Lease Liabilities
$
4,429
Finance Leases:
One year or less
$
178
One to three years
360
Three to five years
390
Over 5 years
1,876
Total undiscounted cash flows
2,804
Less: Discount
(505)
Lease Liabilities
$
2,29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Option Plans</t>
        </is>
      </c>
      <c r="B1" s="2" t="inlineStr">
        <is>
          <t>6 Months Ended</t>
        </is>
      </c>
    </row>
    <row r="2">
      <c r="B2" s="2" t="inlineStr">
        <is>
          <t>Jun. 30, 2020</t>
        </is>
      </c>
    </row>
    <row r="3">
      <c r="A3" s="3" t="inlineStr">
        <is>
          <t>Stock Option Plans</t>
        </is>
      </c>
    </row>
    <row r="4">
      <c r="A4" s="4" t="inlineStr">
        <is>
          <t>Stock Option Plans</t>
        </is>
      </c>
      <c r="B4" s="4" t="inlineStr">
        <is>
          <t xml:space="preserve">Note 6. Stock Option Plans
Delmar Bancorp Stock Option Plan
The Company had employee and director stock option plans and had reserved shares of stock for issuance thereunder. Options granted under these plans had a ten‑year life with a four‑year vesting period that began one year after date of grant, and were exercisable at a price equal to the fair value of the Company's stock on the date of the grant. Each award from all plans was evidenced by an award agreement that specifies the option price, the duration of the option, the number of shares to which the option pertains, and such other provisions as the grantor determines. The plan term ended in 2014, therefore no new options can be granted.
All remaining stock options expired during the second quarter of 2019.
Liberty Bell Bank Stock Option Plans
In 2004, Liberty Bell Bank (“Liberty”) adopted the 2004 Incentive Stock Option Plan and the 2004 Non‑Qualified Stock Option Plan, which were stock‑based incentive compensation plans (the “Liberty Plans”). In February 2014, the Liberty Plans expired pursuant to their terms. Options under these plans had a 10 year life and vested over 5 years. Remaining options under the Liberty Plans became fully vested with the approval by the board of directors of Liberty signing the Agreement of Merger with the Company in July 2017 (the “Liberty Merger”). In accordance with the terms of the Agreement of Merger between the Company and Liberty, the Liberty Plans were assumed by the Company, and the options were converted into and became an option to purchase an adjusted number of shares of the common stock of the Company at an adjusted exercise price per share. The number of shares was determined by multiplying the number of shares of Liberty common stock for which the option was exercisable by the number of shares of the Company’s common stock into which shares of Liberty common stock were convertible in the Liberty Merger, which was 0.2857 (the “Liberty Conversion Ratio”), rounded to the next lower whole share. The exercise price was determined by dividing the exercise price per share of Liberty common stock by the Liberty Conversion Ratio, rounded up to the nearest cent. At the effective time of the Liberty Merger there were 48,225 options outstanding at an exercise price of $1.18. These shares were converted to 13,771 options outstanding at an exercise price of $4.14.
Remaining options for 8,709 shares were outstanding as follows:
Employees
Directors
Average
Average
Shares
Price
Amount
Shares
Price
Amount
June 30, 2020
2,355
$
4.14
$
9,750
6,354
$
4.14
$
26,306
Virginia Partners Bank Stock Option Plan
In 2015, Partners adopted the 2015 Stock Option Plan (the “2015 Partners Plan”), which allowed both incentive stock options and nonqualified stock options to be granted. The exercise price of each stock option equaled the market price of Partners' common stock on the date of grant and a stock option’s maximum term was 10 years. Stock options granted in the years ended December 31, 2018 and 2017 vested over 3 years. Partners previous stock compensation plan (the “2008 Partners Plan”) provided for the grant of share based awards in the form of incentive stock options and nonqualified stock options to Partners’ directors, officers and employees. In April 2015 the 2008 Partners Plan was terminated and replaced with the 2015 Partners Plan. Stock options outstanding prior to April 2015 were granted under the 2008 Partners Plan and became subject to the provisions of the 2015 Partners Plan. The 2008 Partners Plan also provided for stock options to be granted to seed investors as a reward for the contribution to organizational funds which were at risk if Partners’ organization had not been successful. Under the 2008 Partners Plan, Partners granted stock options to seed investors in 2008, which were fully vested upon the date of the grant.
As a result of Delmar’s acquisition of Partners in November 2019 through an exchange of shares in an all-stock transaction, (the “Partners Share Exchange”), each stock option (the "Partners Options"), whether vested or unvested, issued and outstanding immediately prior to the effective time under the 2008 Partners Plan or the 2015 Partners Plan and together with the 2008 Partners Plan, (the "Partners Stock Plans"), immediately 100% vested, to the extent not already vested, and converted into and became stock options to purchase the Company’s common stock. In addition, the Company assumed each of the Partners Stock Plans, and assumed each Partners Option in accordance with the terms and conditions of the Partners Stock Plan pursuant to which it was issued. As such, Partners Options to acquire 149,200 shares of Partner’s common stock at a weighted average exercise price of $10.52 per share were converted into stock options to acquire 256,294 shares of the Company’s common stock at a weighted average exercise price of $6.13 per share. The number of shares was determined by multiplying the number of shares of Partners common stock for which the option was exercisable by the number of shares of the Company’s common stock into which shares of Partners common stock were convertible in the Partners Share Exchange, which was 1.7179 (the “Partners Conversion Ratio”), rounded to the next lower whole share. The exercise price was determined by dividing the exercise price per share of Partners common stock by the Partners Conversion Ratio, rounded up to the nearest cent.
A summary of stock option transactions for the six months ended June 30, 2020 is as follows:
June 30, 2020
Weighted
Weighted
Average
Average
Remaining
Exercise
Contractual
Intrinsic
Shares
Price
Life
Value
Outstanding at beginning of period
247,705
$
Granted
—
—
—
Exercised
(16,147)
—
Forfeited
(8,589)
—
Outstanding at end of period
222,969
$
$
88,384
Options exercisable at June 30, 2020
222,969
$
Weighted average fair value of options granted during the period
$
—
The intrinsic value represents the total pre-tax intrinsic value (the amount by which the current market value of the underlying stock options exceeds the exercise price) that would have been received by the holders had they exercised their stock options on June 30, 2020.
As stated in Note 1, the Company follows ASC 718‑10 which requires that stock‑based compensation to employees and directors be recognized as compensation cost in the income statement based on their fair values on the measurement date, which, for the Company, is the date of the grant. All stock option expenses had been fully recognized prior to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Stock Plan</t>
        </is>
      </c>
      <c r="B1" s="2" t="inlineStr">
        <is>
          <t>6 Months Ended</t>
        </is>
      </c>
    </row>
    <row r="2">
      <c r="B2" s="2" t="inlineStr">
        <is>
          <t>Jun. 30, 2020</t>
        </is>
      </c>
    </row>
    <row r="3">
      <c r="A3" s="3" t="inlineStr">
        <is>
          <t>Restricted Stock Plan</t>
        </is>
      </c>
    </row>
    <row r="4">
      <c r="A4" s="4" t="inlineStr">
        <is>
          <t>Restricted Stock Plan</t>
        </is>
      </c>
      <c r="B4" s="4" t="inlineStr">
        <is>
          <t>Note 7. Restricted Stock Plan
The Company had an employee and director restricted stock plan (the “Company Plan”) and reserved 405,805 shares of stock for issuance thereunder. The Company adopted the Company Plan, pursuant to which employee and directors of the Company could acquire shares of common stock. The Company Plan was adopted by the Company's Board of Directors in April 2014, and was subject to the right of the Board of Directors to terminate the Company Plan at any time. The Company Plan terminated at its scheduled date on June 30, 2018. The termination of the Company Plan, either at the scheduled termination date or before such date, did not affect any award issued prior to termination.
As of June 30, 2020 non‑vested restricted stock awards totaling 3,000 were outstanding as follows:
Employees
Weighted
Average
Shares
Fair Value
Nonvested Awards December 31, 2019
6,000
$
7.30
Vested in 2020
(3,000)
7.30
Nonvested Awards June 30, 2020
3,000
$
7.30
As stated in Note 1, the Company follows ASC 718‑10 which requires that restricted stock‑based compensation to employees and directors be recognized as compensation cost in the income statement based on their fair values on the measurement date. The fair value of restricted stock granted is equal to the underlying fair value of the stock. As a result of applying the provisions of ASC 718‑10, during the three and six months ended June 30, 2020 and June 30, 2019 the Company recognized restricted stock‑based compensation expense of $5 thousand , or $4 thousand net of tax, and $11 thousand, or $8 thousand net of tax, respectively, related to the 2014 restricted stock awards under the Company Plan. Unrecognized restricted stock‑based compensation expense related to 2014 restricted stock awards under the Company Plan totaled approximately $ 31,000 at June 30, 2020. The remaining period over which this unrecognized expense is expected to be recognized is approximately six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t>
        </is>
      </c>
    </row>
    <row r="4">
      <c r="A4" s="4" t="inlineStr">
        <is>
          <t>Earnings Per Share</t>
        </is>
      </c>
      <c r="B4" s="4" t="inlineStr">
        <is>
          <t>Note 8. Earnings Per Share
Basic earnings per share (EPS) is computed by dividing net income or loss by the weighted average number of shares outstanding during the period. Diluted EPS is computed using the weighted average number of shares outstanding during the period, including the effect of all potentially dilutive shares outstanding attributable to stock instruments.
Applicable guidance requires that outstanding, unvested share-based payment awards that contain voting rights and rights to nonforfeitable dividends participate in undistributed earnings with common shareholders. Accordingly, the weighted average number of shares of the Company’s common stock used in the calculation of basic and diluted net income per common share includes unvested shares of the Company’s outstanding restricted common stock.
The following table presents basic and diluted EPS for the three and six month periods ended June 30, 2020 and 2019:
Quarter Ended June 30,
Six Months Ended June 30,
(Dollars in thousands, except per share data)
2020
2019
2020
2019
Net income
$
1,155
$
1,751
$
3,577
$
3,150
Net (income) attributable to noncontrolling interest
(115)
—
(131)
—
Net income applicable to basic earnings per common share
1,040
1,751
3,446
3,150
Weighted average shares outstanding
17,809
9,985
17,807
9,985
Basic earnings per share
$
0.058
$
0.175
$
0.194
$
0.315
Effect of dilutive securities:
Weighted average shares outstanding under options the Company Plan (1)
—
12
—
15
Weighted average exercise price per share
$
—
$
9.05
$
—
$
9.05
Assumed proceeds on exercise
$
—
$
106
$
—
$
136
Average market value per share
$
—
$
7.45
$
—
$
7.30
Weighted average shares outstanding under options the Liberty Plan
9
12
9
12
Weighted average exercise price per share
$
4.14
$
3.98
$
4.18
$
3.98
Assumed proceeds on exercise
$
37
$
48
$
38
$
46
Average market value per share
$
6.37
$
7.45
$
6.80
$
7.30
Less: Treasury stock purchased with assumed proceeds from exercise
$
5
$
6
5
6
Weighted average shares outstanding under options the Partners Stock Plans
232
—
234
—
Weighted average exercise price per share
$
5.83
$
—
$
5.83
$
—
Assumed proceeds on exercise
$
1,353
$
—
$
1,364
$
—
Average market value per share
$
6.37
$
—
$
6.80
$
—
Less: Treasury stock purchased with assumed proceeds from exercise
199
—
201
—
Weighted average shares outstanding under restricted stock plans (2)
6
9
6
9
Diluted weighted average shares and common stock equivalents
17,852
10,000
17,850
10,000
Diluted earnings per share
$
0.058
$
0.175
$
0.193
$
0.315
(1)
Options were excluded from the calculation of dilutive earnings per share because they are anti‑dilutive.
(2)
Includes vested shares not yet issued and nonvested shares as of June 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6 Months Ended</t>
        </is>
      </c>
    </row>
    <row r="2">
      <c r="B2" s="2" t="inlineStr">
        <is>
          <t>Jun. 30, 2020</t>
        </is>
      </c>
    </row>
    <row r="3">
      <c r="A3" s="3" t="inlineStr">
        <is>
          <t>Regulatory Capital Requirements</t>
        </is>
      </c>
    </row>
    <row r="4">
      <c r="A4" s="4" t="inlineStr">
        <is>
          <t>Regulatory Capital Requirements</t>
        </is>
      </c>
      <c r="B4" s="4" t="inlineStr">
        <is>
          <t>Note 9. Regulatory Capital Requirements
The Company’s subsidiaries are subject to various regulatory capital requirements administered by Federal banking agencies. Failure to meet minimum capital requirements can initiate certain mandatory — and possibly additional discretionary — actions by regulators that, if undertaken, could have a direct material effect on the Company’s financial statements. Under capital adequacy guidelines and the regulatory framework for prompt corrective action, the Company’s subsidiaries must meet specific capital adequacy guidelines that involve quantitative measures of the Company’s subsidiaries assets, liabilities, and certain off‑balance‑sheet items as calculated under regulatory accounting practices. The Company’s subsidiaries’ capital amounts and classifications are also subject to qualitative judgments by the regulators about components, risk weighting, and other factors. Federal banking regulations also impose regulatory capital requirements on bank holding companies. Under the small bank holding company policy statement of the Federal Reserve Board, which applies to certain bank holding companies with consolidated total assets of less than $3 billion, the Company is not subject to regulatory capital requirements.
On September 17, 2019 the Federal Deposit Insurance Corporation finalized a rule that introduces an optional simplified measure of capital adequacy for qualifying community banking organizations (i.e., the community bank leverage ratio (CBLR) framework), as required by the Economic Growth, Regulatory Relief and Consumer Protection Act. The CBLR framework is designed to reduce burden by removing the requirements for calculating and reporting risk-based capital ratios for qualifying community banking organizations that opt into the framework.
In order to qualify for the CBLR framework, a community banking organization must have a tier 1 leverage ratio of at least 9 percent, less than $10 billion in total consolidated assets, and limited amounts of off-balance-sheet exposures and trading assets and liabilities. A qualifying community banking organization that opts into the CBLR framework and meets all requirements under the framework will be considered to have met the well-capitalized ratio requirements under the Prompt Corrective Action regulations and will not be required to report or calculate risk-based capital.
The Company has elected not to opt into the CBLR framework at this time.
Quantitative measures established by regulation to ensure capital adequacy require the Company’s subsidiaries to maintain minimum amounts and ratios (as defined in the regulations) of total and Tier 1 capital to risk‑weighted assets, Tier 1 capital to average assets, and common equity Tier 1 capital to risk‑weighted assets. Management believes as of June 30, 2020 that the Company’s subsidiaries met all capital adequacy requirements to which they are subject.
As of June 30, 2020, the most recent notification from the Federal Deposit Insurance Corporation (“FDIC”) categorized the Company’s subsidiaries as well capitalized under the regulatory framework for prompt corrective action. To be categorized as well capitalized the Company’s subsidiaries must maintain minimum total risk‑based, Tier 1 risk‑based, Tier 1 leverage and common equity Tier 1 risk‑based ratios. There are no conditions or events since that notification that management believes have changed the Company’s subsidiaries category.
The Common Equity Tier 1, Tier 1 and Total capital ratios are calculated by dividing the respective capital amounts by risk‑weighted assets. Risk‑weighted assets are calculated based on regulatory requirements and include total assets, with certain exclusions, allocated by risk weight category, and certain off‑balance‑sheet items, among other things. The Tier 1 leverage ratio is calculated by dividing Tier 1 capital by adjusted quarterly average total assets, which exclude goodwill and other intangible assets, among other things.
The Basel III Capital Rules require the Company’s subsidiaries to maintain (i) a minimum ratio of Common Equity Tier 1 capital to risk‑weighted assets of at least 4.5%, plus a 2.5% “capital conservation buffer” (which is added to the 4.5% Common Equity Tier 1 capital ratio, effectively resulting in a minimum ratio of Common Equity Tier 1 capital to risk‑weighted assets of at least 7.0%), (ii) a minimum ratio of Tier 1 capital to risk‑weighted assets of at least 6.0%, plus the capital conservation buffer (which is added to the 6.0% Tier 1 capital ratio, effectively resulting in a minimum Tier 1 capital ratio of 8.5%), (iii) a minimum ratio of Total capital (that is, Tier 1 capital plus Tier 2 capital) to risk‑weighted assets of at least 8.0%, plus the capital conservation buffer (which is added to the 8.0% Total capital ratio, effectively resulting in a minimum Total capital ratio of 10.5%) and (iv) a minimum leverage ratio of 4.0%, calculated as the ratio of Tier 1 capital to average quarterly assets.
The implementation of the capital conservation buffer began on January 1, 2016 at the 0.625% level and was phased in over a four-year period (increasing by that amount on each subsequent January 1, until it reached 2.5% on January 1, 2019). The Basel III Capital Rules also provide for a “countercyclical capital buffer” that is applicable to only certain covered institutions and does not have any current applicability to the Subsidiaries or the Company. The capital conservation buffer is designed to absorb losses during periods of economic stress and, as detailed above, effectively increases the minimum required risk‑weighted capital ratios. Banking institutions with a ratio of Common Equity Tier 1 capital to risk‑weighted assets below the effective minimum (4.5% plus the capital conservation buffer and, if applicable, the countercyclical capital buffer) will face constraints on dividends, equity repurchases and compensation based on the amount of the shortfall.
The following table presents actual and required capital ratios as of June 30, 2020 and December 31, 2019 for the Company’s subsidiaries under the Basel III Capital Rules. The minimum required capital amounts presented include the minimum required capital levels as of June 30, 2020 and December 31, 2019 based on the fully phased‑in provisions of the Basel III Capital Rules. Capital levels required to be considered well capitalized are based on prompt corrective action regulations, as amended to reflect the changes under the Basel III Capital Rules. A comparison of the Company’s subsidiaries’ capital amounts and ratios as of June 30, 2020 and December 31, 2019 with the minimum requirements are presented below.
To Be
Well Capitalized
For Capital
Under Prompt
Adequacy
Corrective Action
In Thousands
Actual
Purposes
Provisions
Amount
Ratio
Amount
Ratio
Amount
Ratio
As of June 30, 2020
Total Capital Ratio
(To Risk Weighted Assets)
The Bank of Delmarva
81,584
12.7
%
67,414
10.5
%
64,204
10.0
%
Virginia Partners Bank
49,675
13.1
%
39,806
10.5
%
37,911
10.0
%
Tier I Capital Ratio
(To Risk Weighted Assets)
The Bank of Delmarva
73,544
11.5
%
54,574
8.5
%
51,363
8.0
%
Virginia Partners Bank
48,659
12.8
%
32,224
8.5
%
30,329
8.0
%
Common Equity Tier I Ratio
(To Risk Weighted Assets)
The Bank of Delmarva
73,544
11.5
%
44,943
7.0
%
41,733
6.5
%
Virginia Partners Bank
48,659
12.8
%
26,538
7.0
%
26,642
6.5
%
Tier I Leverage Ratio
(To Average Assets)
The Bank of Delmarva
73,544
8.6
%
34,036
4.0
%
42,545
5.0
%
Virginia Partners Bank
48,659
9.7
%
19,969
4.0
%
24,961
5.0
%
As of December 31, 2019
Total Capital Ratio
(To Risk Weighted Assets)
The Bank of Delmarva
79,080
12.7
%
65,132
10.5
%
62,030
10.0
%
Virginia Partners Bank
47,122
12.5
%
39,676
10.5
%
37,787
10.0
%
Tier I Capital Ratio
(To Risk Weighted Assets)
The Bank of Delmarva
71,752
11.6
%
52,726
8.5
%
49,624
8.0
%
Virginia Partners Bank
46,881
12.4
%
32,119
8.5
%
30,230
8.0
%
Common Equity Tier I Ratio
(To Risk Weighted Assets)
The Bank of Delmarva
71,752
11.6
%
43,421
7.0
%
40,320
6.5
%
Virginia Partners Bank
46,881
12.4
%
26,451
7.0
%
24,562
6.5
%
Tier I Leverage Ratio
(To Average Assets)
The Bank of Delmarva
71,752
9.1
%
31,520
4.0
%
39,399
5.0
%
Virginia Partners Bank
46,881
10.4
%
18,093
4.0
%
22,616
5.0
%
Banking regulations also limit the amount of dividends that may be paid without prior approval of the Company’s regulatory agencies. Regulatory approval is required to pay dividends, which exceed the Company’s net profits for the current year plus its retained net profits for the preceding two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6 Months Ended</t>
        </is>
      </c>
    </row>
    <row r="2">
      <c r="B2" s="2" t="inlineStr">
        <is>
          <t>Jun. 30, 2020</t>
        </is>
      </c>
    </row>
    <row r="3">
      <c r="A3" s="3" t="inlineStr">
        <is>
          <t>Fair Values of Financial Instruments</t>
        </is>
      </c>
    </row>
    <row r="4">
      <c r="A4" s="4" t="inlineStr">
        <is>
          <t>Fair Values of Financial Instruments</t>
        </is>
      </c>
      <c r="B4" s="4" t="inlineStr">
        <is>
          <t>Note 10. Fair Values of Financial Instruments
FASB ASC 825, Financial Instruments,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mpany. Additionally, in accordance with ASU 2016-01, the Company uses the exit price notion, rather than the entry price notion, in calculating the fair values of financial instruments not measured at fair value on a recurring basis.
The estimated fair values, and related carrying amounts, of the Company's financial instruments are as follows:
Dollars are in thousands
Fair Value Measurements at June 30, 2020
Quoted Prices in
Significant
Significant
Carrying
Active Markets for
Other
Unobservable
Amount
Identical Assets
Observable Inputs
Inputs
June 30, 2020
(Level 1)
(Level 2)
(Level 3)
Balance
Financial assets:
Cash and due from banks
$
177,305
$
177,305
$
—
$
—
$
177,305
Interest bearing deposits
34,557
34,557
—
—
34,557
Federal funds sold
36,469
36,469
—
—
36,469
Securities:
Available for sale
129,920
—
129,920
—
129,920
Loans held for sale
6,927
—
6,927
—
6,927
Loans, net of allowance for credit losses
1,043,275
—
—
1,043,275
1,043,275
Accrued interest receivable
6,205
—
6,205
—
6,205
Restricted stock
4,420
—
4,420
—
4,420
Other investments
6,730
—
6,730
—
6,730
Bank owned life insurance
7,917
—
7,917
—
7,917
Other real estate owned
2,546
—
—
2,546
2,546
Financial liabilities:
Deposits
$
1,190,732
$
—
$
1,190,732
$
—
$
1,190,732
Accrued interest payable
508
—
508
—
508
FHLB advances
74,501
—
74,501
—
74,501
Subordinated notes payable
23,883
—
23,883
—
23,883
Other borrowings
62,532
—
—
62,532
62,532
Dollars are in thousands
Fair Value Measurements at December 31, 2019
Quoted Prices in
Significant
Significant
Carrying
Active Markets for
Other
Unobservable
Amount
Identical Assets
Observable Inputs
Inputs
December 31, 2019
(Level 1)
(Level 2)
(Level 3)
Balance
Financial assets:
Cash and due from banks
$
36,295
$
36,295
$
—
$
—
$
36,295
Interest bearing deposits
27,586
27,586
—
—
27,586
Federal funds sold
31,230
31,230
—
—
31,230
Securities:
Available for sale
104,321
—
104,321
—
104,321
Loans held for sale
3,555
—
3,555
—
3,555
Loans, net of allowance for credit losses
986,684
—
—
976,636
976,636
Accrued interest receivable
3,138
—
3,138
—
3,138
Restricted stock
5,311
—
5,311
—
5,311
Other investments
4,773
—
4,773
—
4,773
Bank owned life insurance
7,817
—
7,817
—
7,817
Other real estate owned
2,417
—
—
2,417
2,417
Financial liabilities:
Deposits
$
1,006,781
$
—
$
1,008,842
$
—
$
1,008,842
Accrued interest payable
572
—
572
—
572
FHLB advances
96,830
—
97,248
—
97,248
Subordinated notes payable
6,435
—
9,006
—
9,006
Other borrowings
1,249
—
—
1,249
1,249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Bank's overall interest rate ris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Note 11. Fair Value Measurements
The Company follows ASC 820‑10 Fair Value Measurements and Disclosures (“ASC 820-10”) which provides a framework for measuring and disclosing fair value under generally accepted accounting principles. ASC Topic 820 requires disclosures about the fair value of assets and liabilities recognized in the balance sheet in periods subsequent to initial recognition, whether the measurements are made on a recurring basis (for example, available for sale investments securities) or on a nonrecurring basis (for example, impaired loans).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recorded at fair value on a recurring basis in the financial statements:
Investment Securities Available for Sale:
Investment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Currently, all of the Company’s investment securities available for sale are considered to be Level 2 securities.
The following tables present the balances of financial assets measured at fair value on a recurring basis as of June 20, 2020 and December 31, 2019:
Fair
Dollars are in thousands
Level 1
Level 2
Level 3
Value
June 30, 2020
Securities available for sale:
Obligations of U.S. Government agencies and corporations
$
—
$
4,386
$
—
$
4,386
Obligations of States and political subdivisions
—
38,452
—
38,452
Mortgage-backed securities
—
84,059
—
84,059
Subordinated debt investments
—
3,023
—
3,023
Total securities available for sale
$
—
$
129,920
$
—
$
129,920
December 31, 2019
Securities available for sale:
Obligations of U.S. Government agencies and corporations
$
—
$
10,312
$
—
$
10,312
Obligations of States and political subdivisions
—
34,558
—
34,558
Mortgage-backed securities
—
56,421
—
56,421
Subordinated debt investments
—
3,030
—
3,030
Total securities available for sale
$
—
$
104,321
$
—
$
104,321
Certain financial assets are measured at fair value on a nonrecurring basis in accordance with U.S. GAAP. Adjustments to the fair value of these financial assets usually result from the application of lower of cost or market accounting or write-downs of individual assets.
The following describes the valuation techniques used by the Company to measure certain financial assets recorded at fair value on a nonrecurring basis in the financial statements:
Loans Held for Sale:
Loans held for sale are loans originated by JMC for sale in the secondary market. Loans originated for sale by JMC are recorded at lower of cost or market. No market adjustments were required at June 30, 2020; therefore, loans held for sale were carried at cost. Because of the short-term nature, the book value of these loans approximates fair value at June 30, 2020.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Fair value is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 market valuation approach based on an appraisal conducted by an independent, licensed appraiser outside of the Company using observable market data (Level 2). However, if the collateral is a house or building in the process of construction or if an appraisal of the real estate property is over two years old, then the fair value is considered Level 3. The value of business equipment is based upon an outside appraisal if deemed significant, or the net book value on the applicable business’s financial statements if not considered significant.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a provision for loan losses on the consolidated statement of income.
Other Real Estate Owned:
Other real estate owned (“OREO”) is measured at fair value less cost to sell, based on an appraisal conducted by an independent, licensed appraiser outside of the Company. If the collateral value is significantly adjusted due to differences in the comparable properties, or is discounted by the Company because of marketability, then the fair value is considered Level 3. OREO is measured at fair value on a nonrecurring basis. Any initial fair value adjustment is charged against the allowance for loan losses. Subsequent fair value adjustments are recorded in the period incurred and included in other noninterest expense on the consolidated statement of income.
The following table presents the balances of financial assets measured at fair value on a non-recurring basis as of June 30, 2020 and December 31, 2019.
Fair
Dollars are in thousands
Level 1
Level 2
Level 3
Value
June 30, 2020
Impaired loans
$
—
$
—
$
3,553
$
3,553
OREO
—
—
2,546
2,546
Total
$
—
$
—
$
6,099
$
6,099
December 31, 2019
Impaired loans
$
—
$
—
$
3,885
$
3,885
OREO
—
—
2,417
2,417
Total
$
—
$
—
$
6,302
$
6,302
The following table presents quantitative information about level 3 fair value measurements for financial assets measured at fair value on a nonrecurring basis:
Dollars are in thousands
Valuation
Unobservable
Range of
Fair Value
Technique
Inputs
Inputs
Impaired loans
$
3,553
Appraisals
Discount to reflect current market conditions and estimated selling costs
8%
OREO
2,546
Appraisals
Discount to reflect current market conditions and estimated selling costs
8%
Total
$
6,0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due from banks</t>
        </is>
      </c>
      <c r="B3" s="6" t="n">
        <v>177305</v>
      </c>
      <c r="C3" s="6" t="n">
        <v>36295</v>
      </c>
    </row>
    <row r="4">
      <c r="A4" s="4" t="inlineStr">
        <is>
          <t>Interest bearing deposits in other financial institutions</t>
        </is>
      </c>
      <c r="B4" s="5" t="n">
        <v>34557</v>
      </c>
      <c r="C4" s="5" t="n">
        <v>27586</v>
      </c>
    </row>
    <row r="5">
      <c r="A5" s="4" t="inlineStr">
        <is>
          <t>Federal funds sold</t>
        </is>
      </c>
      <c r="B5" s="5" t="n">
        <v>36469</v>
      </c>
      <c r="C5" s="5" t="n">
        <v>31230</v>
      </c>
    </row>
    <row r="6">
      <c r="A6" s="4" t="inlineStr">
        <is>
          <t>Cash and cash equivalents</t>
        </is>
      </c>
      <c r="B6" s="5" t="n">
        <v>248331</v>
      </c>
      <c r="C6" s="5" t="n">
        <v>95111</v>
      </c>
    </row>
    <row r="7">
      <c r="A7" s="4" t="inlineStr">
        <is>
          <t>Securities available for sale, at fair value</t>
        </is>
      </c>
      <c r="B7" s="5" t="n">
        <v>129920</v>
      </c>
      <c r="C7" s="5" t="n">
        <v>104321</v>
      </c>
    </row>
    <row r="8">
      <c r="A8" s="4" t="inlineStr">
        <is>
          <t>Loans held for sale, at fair value</t>
        </is>
      </c>
      <c r="B8" s="5" t="n">
        <v>6927</v>
      </c>
      <c r="C8" s="5" t="n">
        <v>3555</v>
      </c>
    </row>
    <row r="9">
      <c r="A9" s="4" t="inlineStr">
        <is>
          <t>Loans, less allowance for credit losses of $10,003 at June 30, 2020 and $7,304 at December 31, 2019</t>
        </is>
      </c>
      <c r="B9" s="5" t="n">
        <v>1043275</v>
      </c>
      <c r="C9" s="5" t="n">
        <v>986684</v>
      </c>
    </row>
    <row r="10">
      <c r="A10" s="4" t="inlineStr">
        <is>
          <t>Accrued interest receivable</t>
        </is>
      </c>
      <c r="B10" s="5" t="n">
        <v>6205</v>
      </c>
      <c r="C10" s="5" t="n">
        <v>3138</v>
      </c>
    </row>
    <row r="11">
      <c r="A11" s="4" t="inlineStr">
        <is>
          <t>Premises and equipment, less accumulated depreciation</t>
        </is>
      </c>
      <c r="B11" s="5" t="n">
        <v>14332</v>
      </c>
      <c r="C11" s="5" t="n">
        <v>13705</v>
      </c>
    </row>
    <row r="12">
      <c r="A12" s="4" t="inlineStr">
        <is>
          <t>Restricted stock</t>
        </is>
      </c>
      <c r="B12" s="5" t="n">
        <v>4420</v>
      </c>
      <c r="C12" s="5" t="n">
        <v>5311</v>
      </c>
    </row>
    <row r="13">
      <c r="A13" s="4" t="inlineStr">
        <is>
          <t>Operating lease right-of-use assets</t>
        </is>
      </c>
      <c r="B13" s="5" t="n">
        <v>4123</v>
      </c>
      <c r="C13" s="5" t="n">
        <v>4504</v>
      </c>
    </row>
    <row r="14">
      <c r="A14" s="4" t="inlineStr">
        <is>
          <t>Financing lease right-of-use assets</t>
        </is>
      </c>
      <c r="B14" s="5" t="n">
        <v>1892</v>
      </c>
      <c r="C14" s="5" t="n">
        <v>1961</v>
      </c>
    </row>
    <row r="15">
      <c r="A15" s="4" t="inlineStr">
        <is>
          <t>Other investments</t>
        </is>
      </c>
      <c r="B15" s="5" t="n">
        <v>6730</v>
      </c>
      <c r="C15" s="5" t="n">
        <v>4773</v>
      </c>
    </row>
    <row r="16">
      <c r="A16" s="4" t="inlineStr">
        <is>
          <t>Bank owned life insurance</t>
        </is>
      </c>
      <c r="B16" s="5" t="n">
        <v>7917</v>
      </c>
      <c r="C16" s="5" t="n">
        <v>7817</v>
      </c>
    </row>
    <row r="17">
      <c r="A17" s="4" t="inlineStr">
        <is>
          <t>Other real estate owned</t>
        </is>
      </c>
      <c r="B17" s="5" t="n">
        <v>2546</v>
      </c>
      <c r="C17" s="5" t="n">
        <v>2417</v>
      </c>
    </row>
    <row r="18">
      <c r="A18" s="4" t="inlineStr">
        <is>
          <t>Core deposit intangible, net</t>
        </is>
      </c>
      <c r="B18" s="5" t="n">
        <v>3010</v>
      </c>
      <c r="C18" s="5" t="n">
        <v>3373</v>
      </c>
    </row>
    <row r="19">
      <c r="A19" s="4" t="inlineStr">
        <is>
          <t>Goodwill</t>
        </is>
      </c>
      <c r="B19" s="5" t="n">
        <v>9391</v>
      </c>
      <c r="C19" s="5" t="n">
        <v>9391</v>
      </c>
    </row>
    <row r="20">
      <c r="A20" s="4" t="inlineStr">
        <is>
          <t>Other assets</t>
        </is>
      </c>
      <c r="B20" s="5" t="n">
        <v>6983</v>
      </c>
      <c r="C20" s="5" t="n">
        <v>6544</v>
      </c>
    </row>
    <row r="21">
      <c r="A21" s="4" t="inlineStr">
        <is>
          <t>Total assets</t>
        </is>
      </c>
      <c r="B21" s="5" t="n">
        <v>1496002</v>
      </c>
      <c r="C21" s="5" t="n">
        <v>1252605</v>
      </c>
    </row>
    <row r="22">
      <c r="A22" s="3" t="inlineStr">
        <is>
          <t>Deposits:</t>
        </is>
      </c>
    </row>
    <row r="23">
      <c r="A23" s="4" t="inlineStr">
        <is>
          <t>Non interest bearing demand</t>
        </is>
      </c>
      <c r="B23" s="5" t="n">
        <v>377448</v>
      </c>
      <c r="C23" s="5" t="n">
        <v>261631</v>
      </c>
    </row>
    <row r="24">
      <c r="A24" s="4" t="inlineStr">
        <is>
          <t>NOW</t>
        </is>
      </c>
      <c r="B24" s="5" t="n">
        <v>102197</v>
      </c>
      <c r="C24" s="5" t="n">
        <v>76947</v>
      </c>
    </row>
    <row r="25">
      <c r="A25" s="4" t="inlineStr">
        <is>
          <t>Savings and money market</t>
        </is>
      </c>
      <c r="B25" s="5" t="n">
        <v>270168</v>
      </c>
      <c r="C25" s="5" t="n">
        <v>222975</v>
      </c>
    </row>
    <row r="26">
      <c r="A26" s="4" t="inlineStr">
        <is>
          <t>Time, $100,000 or more</t>
        </is>
      </c>
      <c r="B26" s="5" t="n">
        <v>287344</v>
      </c>
      <c r="C26" s="5" t="n">
        <v>274387</v>
      </c>
    </row>
    <row r="27">
      <c r="A27" s="4" t="inlineStr">
        <is>
          <t>Other time</t>
        </is>
      </c>
      <c r="B27" s="5" t="n">
        <v>153575</v>
      </c>
      <c r="C27" s="5" t="n">
        <v>170841</v>
      </c>
    </row>
    <row r="28">
      <c r="A28" s="4" t="inlineStr">
        <is>
          <t>Deposits, Total</t>
        </is>
      </c>
      <c r="B28" s="5" t="n">
        <v>1190732</v>
      </c>
      <c r="C28" s="5" t="n">
        <v>1006781</v>
      </c>
    </row>
    <row r="29">
      <c r="A29" s="4" t="inlineStr">
        <is>
          <t>Accrued interest payable</t>
        </is>
      </c>
      <c r="B29" s="5" t="n">
        <v>508</v>
      </c>
      <c r="C29" s="5" t="n">
        <v>572</v>
      </c>
    </row>
    <row r="30">
      <c r="A30" s="4" t="inlineStr">
        <is>
          <t>Short-term borrowings with the Federal Home Loan Bank</t>
        </is>
      </c>
      <c r="B30" s="5" t="n">
        <v>21200</v>
      </c>
      <c r="C30" s="5" t="n">
        <v>48000</v>
      </c>
    </row>
    <row r="31">
      <c r="A31" s="4" t="inlineStr">
        <is>
          <t>Long-term borrowings with the Federal Home Loan Bank</t>
        </is>
      </c>
      <c r="B31" s="5" t="n">
        <v>53301</v>
      </c>
      <c r="C31" s="5" t="n">
        <v>48830</v>
      </c>
    </row>
    <row r="32">
      <c r="A32" s="4" t="inlineStr">
        <is>
          <t>Subordinated notes payable, net</t>
        </is>
      </c>
      <c r="B32" s="5" t="n">
        <v>23883</v>
      </c>
      <c r="C32" s="5" t="n">
        <v>6435</v>
      </c>
    </row>
    <row r="33">
      <c r="A33" s="4" t="inlineStr">
        <is>
          <t>Other borrowings</t>
        </is>
      </c>
      <c r="B33" s="5" t="n">
        <v>62532</v>
      </c>
      <c r="C33" s="5" t="n">
        <v>1249</v>
      </c>
    </row>
    <row r="34">
      <c r="A34" s="4" t="inlineStr">
        <is>
          <t>Operating lease liabilities</t>
        </is>
      </c>
      <c r="B34" s="5" t="n">
        <v>4429</v>
      </c>
      <c r="C34" s="5" t="n">
        <v>4797</v>
      </c>
    </row>
    <row r="35">
      <c r="A35" s="4" t="inlineStr">
        <is>
          <t>Financing lease liabilities</t>
        </is>
      </c>
      <c r="B35" s="5" t="n">
        <v>2299</v>
      </c>
      <c r="C35" s="5" t="n">
        <v>2355</v>
      </c>
    </row>
    <row r="36">
      <c r="A36" s="4" t="inlineStr">
        <is>
          <t>Other liabilities</t>
        </is>
      </c>
      <c r="B36" s="5" t="n">
        <v>2147</v>
      </c>
      <c r="C36" s="5" t="n">
        <v>2709</v>
      </c>
    </row>
    <row r="37">
      <c r="A37" s="4" t="inlineStr">
        <is>
          <t>Total liabilities</t>
        </is>
      </c>
      <c r="B37" s="5" t="n">
        <v>1361031</v>
      </c>
      <c r="C37" s="5" t="n">
        <v>1121728</v>
      </c>
    </row>
    <row r="38">
      <c r="A38" s="4" t="inlineStr">
        <is>
          <t>COMMITMENTS, CONTINGENCIES &amp; SUBSEQUENT EVENT</t>
        </is>
      </c>
      <c r="B38" s="4" t="inlineStr">
        <is>
          <t xml:space="preserve"> </t>
        </is>
      </c>
      <c r="C38" s="4" t="inlineStr">
        <is>
          <t xml:space="preserve"> </t>
        </is>
      </c>
    </row>
    <row r="39">
      <c r="A39" s="3" t="inlineStr">
        <is>
          <t>STOCKHOLDERS’ EQUITY</t>
        </is>
      </c>
    </row>
    <row r="40">
      <c r="A40" s="4" t="inlineStr">
        <is>
          <t>Common stock, par value $.01, authorized 40,000,000 shares, issued and outstanding 17,809,185 as of June 30, 2020 and 17,790,181 as of December 31, 2019</t>
        </is>
      </c>
      <c r="B40" s="5" t="n">
        <v>178</v>
      </c>
      <c r="C40" s="5" t="n">
        <v>178</v>
      </c>
    </row>
    <row r="41">
      <c r="A41" s="4" t="inlineStr">
        <is>
          <t>Surplus</t>
        </is>
      </c>
      <c r="B41" s="5" t="n">
        <v>87552</v>
      </c>
      <c r="C41" s="5" t="n">
        <v>87437</v>
      </c>
    </row>
    <row r="42">
      <c r="A42" s="4" t="inlineStr">
        <is>
          <t>Retained earnings</t>
        </is>
      </c>
      <c r="B42" s="5" t="n">
        <v>44341</v>
      </c>
      <c r="C42" s="5" t="n">
        <v>41785</v>
      </c>
    </row>
    <row r="43">
      <c r="A43" s="4" t="inlineStr">
        <is>
          <t>Noncontrolling interest in consolidated subsidiaries</t>
        </is>
      </c>
      <c r="B43" s="5" t="n">
        <v>824</v>
      </c>
      <c r="C43" s="5" t="n">
        <v>738</v>
      </c>
    </row>
    <row r="44">
      <c r="A44" s="4" t="inlineStr">
        <is>
          <t>Accumulated other comprehensive income, net of tax</t>
        </is>
      </c>
      <c r="B44" s="5" t="n">
        <v>2076</v>
      </c>
      <c r="C44" s="5" t="n">
        <v>739</v>
      </c>
    </row>
    <row r="45">
      <c r="A45" s="4" t="inlineStr">
        <is>
          <t>Total stockholders’ equity</t>
        </is>
      </c>
      <c r="B45" s="5" t="n">
        <v>134971</v>
      </c>
      <c r="C45" s="5" t="n">
        <v>130877</v>
      </c>
    </row>
    <row r="46">
      <c r="A46" s="4" t="inlineStr">
        <is>
          <t>Total liabilities and stockholders’ equity</t>
        </is>
      </c>
      <c r="B46" s="6" t="n">
        <v>1496002</v>
      </c>
      <c r="C46" s="6" t="n">
        <v>12526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t>
        </is>
      </c>
    </row>
    <row r="4">
      <c r="A4" s="4" t="inlineStr">
        <is>
          <t>Goodwill and Intangible Assets</t>
        </is>
      </c>
      <c r="B4" s="4" t="inlineStr">
        <is>
          <t>Note 12. Goodwill and Intangible Assets
The Company accounts for goodwill and other intangible assets in accordance with ASC 805. The Company records the excess of cost acquired entities over the fair value of identifiable tangible and intangible assets acquired, less liabilities assumed, as goodwill. The Company amortizes acquired intangible assets with definite useful economic lives over their useful economic lives. On a periodic basis, management assesses whether events or changes in circumstances indicate that the carrying amount of the intangible assets may be impaired. The Company does not amortize goodwill or any acquired intangible assets with an indefinite useful economic life, but reviews them for impairment on an annual basis, or when events or changes in circumstances indicate that the carrying amounts may be impaired. The Company has performed the required goodwill impairment test and has determined that goodwill was not impaired as of December 31, 2019.
Goodwill: The Company acquired goodwill in the purchase of Partners (see Note 13 – Virginia Partners Bank Transaction for further information). The following table provides changes in goodwill for the six months ended June 30, 2020 and the year ended December 31, 2019:
June 30,
December 31,
Dollars in Thousands
2020
2019
Balance at the beginning of the period
$
9,391
$
5,237
Partners acquisition
—
4,154
Impairment
—
—
Balance at the end of the period
$
9,391
$
9,391
Core Deposit Intangible: The Company acquired core deposit intangibles in the Liberty merger and the Partners Share Exchange. For the core deposit intangible related to Liberty, the Company utilizes the double declining balance method of amortization, in which the straight line amortization rate is doubled and applied to the remaining unamortized portion of the intangible asset. The amortization method changes to the straight line method of amortization when the straight line amortization amount exceeds the amount that would be calculated under the double declining balance method. This core deposit intangible is being amortized over seven years. For the core deposit intangible related to Partners, the Company utilizes the sum of months method and an estimated average life of 120 months. The following table provides changes for the six months ended June 30, 2020, and the year ended December 31, 2019:
June 30,
December 31,
Dollars in Thousands
2020
2019
Balance at the beginning of the period
$
3,373
$
1,069
Partners acquisition
—
2,650
Amortization
(363)
(346)
Balance at the end of the period
$
3,010
$
3,373
The following table provides the amortization expense for the core deposit intangible over the years indicated below:
June 30,
Dollars in Thousands
2020
2020
$
350
2021
600
2022
520
2023
467
2024 and thereafter
1,073
$
3,010
Net Deposits Purchased Premium and Discount: The Company paid a deposit premium in the Liberty Merger and received a deposit discount in the Partners Share Exchange, which are included in the balances of time deposits on the balance sheets. The premium amount is amortized as a reduction in interest expense over the life of the acquired time deposits and the discount is accreted as an increase in interest expense over the life of the acquired time deposits. The premium and discount on deposits will both be amortized and accreted over approximately five years.
The following table provides changes in the net deposit discount for the six months ended June 30, 2020 and the year ended December 31, 2019:
June 30,
December 31,
Dollars in Thousands
2020
2019
Balance at the beginning of the period
$
(31)
$
27
Partners acquisition
—
(38)
Amortization, net
1
(20)
Balance at the end of the period
$
(30)
$
(31)
The following table provides the accretion for the net deposit discount over the years indicated below:
June 30,
Dollars in Thousands
2020
2020
$
(7)
2021
(14)
2022
(6)
2023
(2)
2024 and thereafter
(1)
$
(30)
The net effect of the amortization of premiums and accretion of discounts associated with the Bank’s acquisition accounting adjustments to assets acquired and liabilities assumed had the following impact on the consolidated statement of income for the periods indicated below:
June 30,
June 30,
2020
2019
Six Months Ended
Dollars in Thousands
Adjustments to net income
Loans (1)
$
1,084
$
231
Time deposits (2)
(1)
13
Core deposit intangible (3)
(363)
(151)
Note Payable (4)
(3)
—
Net impact to income before taxes
$
717
$
93
June 30,
June 30,
2020
2019
Three Months Ended
Dollars in Thousands
Adjustments to net income
Loans (1)
$
548
$
90
Time deposits (2)
(2)
6
Core deposit intangible (3)
(180)
(76)
Note Payable (4)
(1)
—
Net impact to income before taxes
$
365
$
20
(1)
Loan discount accretion is included in the "Interest and fees on loans" section of "Interest and Dividend Income" in the Consolidated Statement of Income.
(2)
Time deposit discount accretion is included in the "Interest on deposits" section of "Interest Expense" in the Consolidated Statement of Income.
(3)
Core deposit intangible premium amortization is included in the "Noninterest Expense" section of "Interest Expense" in the Consolidated Statement of Income.
(4)
Note payable discount accretion is included in the "Borrowings" section of "Interest Expense" in the Consolidated Statement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Virginia Partners Transaction</t>
        </is>
      </c>
      <c r="B1" s="2" t="inlineStr">
        <is>
          <t>6 Months Ended</t>
        </is>
      </c>
    </row>
    <row r="2">
      <c r="B2" s="2" t="inlineStr">
        <is>
          <t>Jun. 30, 2020</t>
        </is>
      </c>
    </row>
    <row r="3">
      <c r="A3" s="4" t="inlineStr">
        <is>
          <t>Virginia Partners Bank</t>
        </is>
      </c>
    </row>
    <row r="4">
      <c r="A4" s="3" t="inlineStr">
        <is>
          <t>Business combination</t>
        </is>
      </c>
    </row>
    <row r="5">
      <c r="A5" s="4" t="inlineStr">
        <is>
          <t>Business Combination</t>
        </is>
      </c>
      <c r="B5" s="4" t="inlineStr">
        <is>
          <t xml:space="preserve">Note 13. Virginia Partners Bank Transaction
On November 15, 2019, the Company completed its share exchange with Partners, a Virginia chartered commercial bank. Partners stockholders received 1.7179 shares of the Company's common stock for each share of Partners common stock they owned as of the effective date of the share exchange. The aggregate consideration paid to Partners stockholders was $52.3 million. Additionally, $350 thousand was included as consideration for replacement stock option awards per the share exchange agreement and $2 thousand in cash in lieu of fractional shares. The results of Partners' operations are included in the Company's consolidated statements of income for the six months ended June 30, 2020 and for the period beginning after November 15, 2019, the date of the effectiveness of the share exchange.
The acquisition resulted in three new branches, an operations center and administrative headquarters in Fredericksburg, Virginia, along with an additional branch office in La Plata, Maryland and a loan production office in Annapolis, Maryland.
The acquisition of Partners was accounted for using the acquisition method of accounting and, accordingly, assets acquired, liabilities assumed and consideration paid were recorded at their estimated fair values as of the acquisition date. The excess consideration paid over the fair value of net assets acquired has been reported as goodwill in the Company's consolidated balance sheet as of June 30, 2020 and December 31, 2019.
The assets acquired and liabilities assumed in the acquisition of Partners were recorded at their estimated fair values based on management's best estimates using information available at the date of the acquisition and are subject to adjustment for up to one year after the closing date of the acquisition. The items most susceptible to adjustment are the credit fair value adjustments on loans, core deposit intangible and the deferred income tax assets resulting from the acquisition.
In connection with the acquisition, the consideration paid and the fair value of identifiable assets acquired and liabilities assumed as of the date of acquisition are summarized in the following table:
Estimated Fair
Value as of
Dollars in Thousands
November 15, 2019
Consideration paid:
Cash
$
2
Common stock issued in acquisition
52,282
Stock options issued in acquisition (replacement awards)
350
Total consideration paid
$
52,634
Assets acquired:
Cash and cash equivalents
6,743
Investment securities
65,373
Investments in correspondent bank stock
3,670
Loans
357,127
Premises and equipment
3,627
Accrued interest receivable
1,155
Core deposit intangible
2,650
Deferred tax asset
1,239
Other assets
12,584
Total assets acquired
$
454,168
Liabilities assumed:
Deposits
$
348,552
Other liabilities
56,408
Total liabilities assumed
$
404,960
Net assets acquired
$
49,208
Noncontrolling interest in consolidated subsidiaries
$
728
Goodwill recorded in acquisition
$
4,154
Acquired loans (impaired and nonimpaired) are initially recorded at their acquisition date fair values using Level 3 inputs. Fair values are based on a discounted cash flow methodology that involves assumptions and judgments as to credit risk, expected life time losses, environmental factors, collateral values, discount rates, expected payments and expected prepayments. Specifically, the Company has prepared three separate loan fair value adjustments that it believes a market participant might employ in estimating the entire fair value adjustment necessary under ASC 820-10 for the acquired loan portfolio. The three separate fair valuation methodologies employed are: (i) an interest rate loan fair value adjustment, (ii) a general credit fair value adjustment, and (iii) a specific credit fair value adjustment for PCI loans subject to ASC 310-30 provisions. The acquired loans were recorded at fair value at the acquisition date without carryover of Partners’ previously established allowance for loan losses. The fair value of the financial assets acquired included loans receivable with a principal balance, prior to fair value adjustments, of $362.9 million.
The table below illustrates the fair value adjustments made to the amortized cost basis to present a fair value of the loans acquired:
Dollars in Thousands
At November 15, 2019
Gross principal balance
$
362,916
Fair value adjustment on pools of non-credit impaired loans
(4,990)
Fair value adjustment on PCI loans
(799)
Fair value of acquired loans
$
357,127
The credit adjustment on acquired impaired loans is derived in accordance with ASC 310-30 and represents the portion of the loan balances that have been deemed uncollectible based on the Company's expectations of future cash flows for each respective loan:
Dollars in Thousands
At November 15, 2019
Contractually required principal and interest at acquisition
$
6,713
Contractual cashflows not expected to be collected (non-accretable discount)
(1,371)
Expected cash flows at acquisition
5,342
Interest component of expected cash flows
(673)
Fair value for loans acquired under ASC 310-30
$
4,669
The fair value of savings and transaction deposit accounts acquired from Partners provide value to the Company as a source of below market rate funds. The fair value of the core deposit intangible was determined based on a discounted cash flow analysis using a discount rate based on the estimated cost of capital for a market participant. To calculate cash flows, the sum of deposit account servicing costs (net of deposit fee income) and interest expense on deposits were compared to the cost of alternative funding sources available to the Company. The expected cash flows of the deposit base included estimated attrition rates. The core deposit intangible was valued at $2.7 million or 1.01% of total deposits. The core deposit intangible asset is being amortized on the sum of months method over 10 years.
Direct costs related to the merger were accrued and expensed as incurred. During the six months ended June 30, 2020 the Company incurred $8 thousand in Partners merger-related expenses. During the three months ended June 30, 2020 the Company incurred no Partners merger-related expen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t>
        </is>
      </c>
    </row>
    <row r="4">
      <c r="A4" s="4" t="inlineStr">
        <is>
          <t>Revenue Recognition</t>
        </is>
      </c>
      <c r="B4" s="4" t="inlineStr">
        <is>
          <t>Note 14. Revenue Recognition
The Company follows ASU No. 2014-09 Revenue from Contracts with Customers (“Topic 606”) and all subsequent ASUs that modified Topic 606. Topic 606 does not apply to revenue associated with financial instruments, including revenue from loans and securities. Topic 606 is applicable to noninterest revenue streams such as deposit related fees, interchange fees and merchant income. However, the recognition of these revenue streams did not change significantly upon adoption of Topic 606. Substantially all of the Company’s revenue is generated from contracts with customers. Noninterest revenue streams in-scope of Topic 606 are discussed below.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at the end of the month through a direct charge to customers’ accounts.
Mortgage Banking Income
Mortgage banking income, which is included is noninterest income, consists of fees for loans originated by the Company through an application process that are sent to a mortgage broker. The loan application and underwriting processes are completed by other various financial institutions. The Company receives a pre-negotiated fee at settlement for initiating the loan origination. The Company receives the fee and recognizes the income when the loan goes to settlement.
Other Noninterest Income
Other noninterest income consists of: fees, exchange, other service charges, safety deposit box rental fees, and other miscellaneous revenue streams. Fees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0</t>
        </is>
      </c>
    </row>
    <row r="3">
      <c r="A3" s="3" t="inlineStr">
        <is>
          <t>Recent Accounting Pronouncements</t>
        </is>
      </c>
    </row>
    <row r="4">
      <c r="A4" s="4" t="inlineStr">
        <is>
          <t>Recent Accounting Pronouncements</t>
        </is>
      </c>
      <c r="B4" s="4" t="inlineStr">
        <is>
          <t>Note 15. Recent Accounting Pronouncements
Information about certain recently issued accounting standards updates is presented below.
In June 2016, the FASB issued ASU No. 2016-13, “Financial Instruments – Credit Losses (Topic 326): Measurement of Credit Losses on Financial Instruments (“ASU 2016-13”).” The amendments in ASU 2016-13,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ASU 2016-13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Smaller reporting companies who file with the U.S. Securities and Exchange Commission (the “SEC”) and all other entities who do not file with the SEC are required to apply the guidance for fiscal years, and interim periods within those years, beginning after December 15, 2022. The Company is currently evaluating the potential impact of ASU 2016‑13 on our consolidated financial statements. We are currently working through our implementation plan which includes assessment and documentation of processes, internal controls and data sources; model development and documentation; and systems configuration, among other things. We are also in the process of implementing a third‑party vendor solution to assist us in the application of ASU 2016‑13.
The adoption of ASU 2016‑13 could result in an increase in the allowance for credit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for certain debt securities and other financial assets.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Effective November 25, 2019, the SEC adopted Staff Accounting Bulletin (“SAB”) No. 119 (“SAB 119”). SAB 119 updated portions of SEC interpretative guidance to align with ASC 326, “Financial Instruments – Credit Losses .” It covers topics including (1) measuring current expected credit losses; (2) development, governance, and documentation of a systematic methodology; (3) documenting the results of a systematic methodology; and (4) validating a systematic methodology.
In December 2019, the FASB issued ASU 2019-12, “Income Taxes (Topic 740) – Simplifying the Accounting for Income Taxes (“ASU 2019-12”).” ASU 2019-12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ASU 2019-12 is part of the FASB’s simplification initiative to make narrow-scope simplifications and improvements to accounting standards through a series of short-term projects. For public business entities, the amendments are effective for fiscal years beginning after December 15, 2020, and interim periods within those fiscal years. Early adoption is permitted. The Company is currently assessing the impact that ASU 2019-12 will have on its consolidated financial statements.
In January 2020, the FASB issued ASU 2020-01, “Investments – Equity Securities (Topic 321), Investments – Equity Method and Joint Ventures (Topic 323), and Derivatives and Hedging (Topic 815) – Clarifying the Interactions between Topic 321, Topic 323, and Topic 815 (“ASU 2020-01”).” ASU 2020-01 is based on a consensus of the Emerging Issues Task Force and is expected to increase comparability in accounting for these transactions. ASU 2020-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ASU 2020-01 are effective for fiscal years beginning after December 15, 2020, and interim periods within those fiscal years. Early adoption is permitted . Management does not expect the adoption of ASU 2020-01 to have a material impact on its consolidated financial statements .
In March 2020, the FASB issued ASU No. 2020-04 “Reference Rate Reform (Topic 848): Facilitation of the Effects of Reference Rate Reform on Financial Reporting (“ASU 2020-04”).” ASU 2020-04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The Company is assessing ASU 2020-04 and its impact on the Company’s transition away from LIBOR for its loan and other financial instruments, and is currently evaluating the effect that ASU 2020-04 will have on the Company’s consolidated financial statements.
On March 12, 2020, the SEC finalized amendments to the definitions of its “accelerated filer” and “large accelerated filer” definitions. The amendments increase the threshold criteria for meeting these filer classifications and are effective on April 27, 2020. Any changes in filer status are to be applied beginning with the filer’s first annual report filed with the SEC subsequent to the effective date. Prior to these changes, the Company had not been required to comply with section 404(b) of the Sarbanes Oxley Act of 2002 concerning auditor attestation over internal control over financial reporting (“ICFR”) as an “accelerated filer” as it had less than $75 million in public float. The rule change expands the definition of “smaller reporting companies” to include entities with public float of less than $700 million and less than $100 million in annual revenues. The Company will continue to be a smaller reporting company under the expanded definition. The classifications of “accelerated filer” and “large accelerated filer” require a public company to obtain an auditor attestation concerning the effectiveness of ICFR and include the opinion on ICFR in its annual report on Form 10-K. Smaller reporting companies also have additional time to file quarterly and annual financial statements. All public companies are required to obtain and file annual financial statement audits, as well as provide management’s assertion on effectiveness of internal control over financial reporting, but the external auditor attestation of internal control over financial reporting is not required for smaller reporting companies. This change does not affect the Company’s annual reporting and audit requirements .
In January 2017, the FASB issued ASU 2017-04, “Intangibles - Goodwill and Other (Topic 350) - Simplifying the Test for Goodwill Impairment” (“ASU 2017-04”). ASU 2017-04 simplifies the accounting for goodwill impairment for all entities by requiring impairment charges to be based on the first step in the previous two-step impairment test. Under the new guidance, if a reporting unit’s carrying amount exceeds its fair value, an entity will record an impairment charge based on that difference. The impairment charge will be limited to the amount of goodwill allocated to that reporting unit. ASU 2017-04 eliminates the prior requirement to calculate a goodwill impairment charge using Step 2, which requires an entity to calculate any impairment charge by comparing the implied fair value of goodwill with its carrying amount. ASU 2017-04 was effective for the Company on January 1, 2020. The guidance did not have a significant impact on the Company’s financial position, results of operations, or disclosures.
In August 2018, the FASB issued ASU 2018-13, “Fair Value Measurement (Topic 820) - Changes to the Disclosure Requirements for Fair Value Measurement” (“ASU 2018-13”). ASU 2018-13 modifies the disclosure requirements on fair value measurements by requiring that Level 3 fair value disclosures include the range and weighted average of significant unobservable inputs used to develop those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Certain disclosure requirements in Topic 820 were also removed or modified. ASU 2018-13 was effective for the Company on January 1, 2020. The adoption of ASU 2018‑13 did not have a material impact on the Company's consolidated financial statements.
In March 2020, (revised in April 2020) various regulatory agencies, including the Board of Governors of the Federal Reserve System and the FDIC, (“the Agencies”) issued an interagency statement on loan modifications and reporting for financial institutions working with customers affected by a novel strain of coronavirus disease (“COVID-19”). The interagency statement was effective immediately and impacted accounting for loan modifications. Under ASC 310-40, “Receivables – Troubled Debt Restructurings by Creditors ,” (“ASC 310-40”), a restructuring of debt constitutes a TDR if the creditor, for economic or legal reasons related to the debtor’s financial difficulties, grants a concession to the debtor that it would not otherwise consider. The Agencies confirmed with the staff of the FASB that short-term modifications made on a good faith basis in response to COVID-19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The Company has granted loan payment deferrals to certain borrowers, who were current on their payments prior to the COVID-19 pandemic, on a short-term basis of three to six months. As of June 30, 2020, on a consolidated basis, the Company had approved loan payment deferrals or payments of interest only for 548 loans totaling $286.6 million. Management expects this interagency guidance to have an impact on the Company’s financial statements; however, this impact cannot be quantified at this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80" customWidth="1" min="2" max="2"/>
  </cols>
  <sheetData>
    <row r="1">
      <c r="A1" s="1" t="inlineStr">
        <is>
          <t>Nature of Business and Its Significant Accounting Policies (Policies)</t>
        </is>
      </c>
      <c r="B1" s="2" t="inlineStr">
        <is>
          <t>6 Months Ended</t>
        </is>
      </c>
    </row>
    <row r="2">
      <c r="B2" s="2" t="inlineStr">
        <is>
          <t>Jun. 30, 2020</t>
        </is>
      </c>
    </row>
    <row r="3">
      <c r="A3" s="3" t="inlineStr">
        <is>
          <t>Nature of Business and Its Significant Accounting Policies</t>
        </is>
      </c>
    </row>
    <row r="4">
      <c r="A4" s="4" t="inlineStr">
        <is>
          <t>Principles of Consolidation</t>
        </is>
      </c>
      <c r="B4" s="4" t="inlineStr">
        <is>
          <t>Principles of Consolidation:
The consolidated financial statements include the accounts of the Company; the Subsidiaries, along with their consolidated subsidiaries: Delmarva Real Estate Holdings, LLC., a wholly owned subsidiary of Delmarva, which is a real estate holding company; Davie Circle, LLC, a wholly owned subsidiary of Delmarva, which is a real estate holding company; Delmarva BK Holdings, LLC, a wholly owned subsidiary of Delmarva, which is a real estate holding company; DHB Development, LLC, of which Delmarva holds a 40.55% interest, and is a real estate holding company; West Nithsdale Enterprises, LLC, of which Delmarva holds a 10% interest, and is a real estate holding company; and FBW, LLC, of which Delmarva holds 50% interest, and is a real estate holding company; Bear Holdings, Inc., a wholly owned subsidiary of Partners, and is a real estate holding company; Johnson Mortgage Company, LLC, of which Partners owns 51% interest, and is a residential mortgage company; and 410 William Street, LLC, a wholly owned subsidiary of Partners, and which holds investment property. All significant intercompany accounts and transactions have been eliminated in consolidation.</t>
        </is>
      </c>
    </row>
    <row r="5">
      <c r="A5" s="4" t="inlineStr">
        <is>
          <t>Financial Statement Presentation</t>
        </is>
      </c>
      <c r="B5" s="4" t="inlineStr">
        <is>
          <t>Financial Statement Presentation:
The unaudited interim consolidated financial statements do not include all information and notes necessary for a complete presentation of financial position, results of operations, changes in stockholder's equity, and cash flows in conformity with U.S. GAAP. In the opinion of management, the unaudited consolidated financial statements contain all adjustments (consisting of only normal recurring adjustments) necessary to present fairly the consolidated financial position at June 30, 2020 and December 31, 2019, the results of its operations and its cash flows for the six months ended June 30, 2020 and 2019 in conformity with U.S. GAAP.
Operating results for the three and six months ended June 30, 2020 are not necessarily indicative of the results that may be expected for the year ending December 31, 2020, or for any other period.</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Securities Available for Sale</t>
        </is>
      </c>
      <c r="B7" s="4" t="inlineStr">
        <is>
          <t>Securities Available for Sale:
Marketable debt securities not classified as held to maturity are classified as available for sale. Securities available for sale are acquired as part of the Subsidiaries' asset/liability management strategy and may be sold in response to changes in interest rates, loan demand, changes in prepayment risk, and other factors. Securities available for sale are carried at fair value as determined by quoted market prices. Unrealized gains or losses based on the difference between amortized cost and fair value are reported in other comprehensive income, net of deferred tax. Realized gains and losses, using the specific identification method, are included as a separate component of other income (expense) and, when applicable, are reported as a reclassification adjustment, net of tax, in other comprehensive income. Premiums and discounts are recognized in interest income using the interest method over the period to maturity. Additionally, declines in the fair value of individual investment securities below their cost that are other than temporary are reflected as realized losses in the consolidated statements of income.
Impairment may result from credit deterioration of the issuer or collateral underlying the security. In performing an assessment of recoverability, all relevant information is considered, including the length of time and extent to which fair value has been less than the amortized cost basis, the cause of the price decline, credit performance of the issuer and underlying collateral, and recoveries or further declines in fair value subsequent to the balance sheet date.
For debt securities, the Company measures and recognizes other-than-temporary impairment (“OTTI”) losses through earnings if (1) the Company has the intent to sell the security or (2) it is more likely than not that the Company will be required to sell the security before recovery of its amortized cost basis. In these circumstances, the impairment loss is equal to the full difference between the amortized cost basis and the fair value of the security. For securities that are considered OTTI that the Company has the intent and ability to hold in an unrealized loss position, the OTTI write-down is separated into an amount representing the credit loss, which is recognized in earnings, and the amount related to other factors, which is recognized as a component of other comprehensive income (“OCI”).</t>
        </is>
      </c>
    </row>
    <row r="8">
      <c r="A8" s="4" t="inlineStr">
        <is>
          <t>Restricted Stock, Equity Securities and Other Investment</t>
        </is>
      </c>
      <c r="B8" s="4" t="inlineStr">
        <is>
          <t>Restricted Stock, Equity Securities and Other Investments:
Federal Home Loan Bank (“FHLB”) stock, at cost, and Atlantic Central Bankers Bank (“ACBB”), at cost, Community Bankers Bank (“CBB”) and Maryland Financial Bank (“MFB”) are equity interests in the FHLB, ACBB, CBB and MFB, respectively. These securities do not have a readily determinable fair value for purposes of Accounting Standards Codification (“ASC”) 320‑10 Investments‑Debts and Equity Securities because their ownership is restricted and they lack an active market. As there is no readily determinable fair value for these securities, they are carried at cost less any OTTI.
Equity securities with readily determinable fair values are carried at fair value, with changes in fair value reported in net income. Any equity securities without readily determinable fair values are carried at cost, minus impairment, if any, plus or minus changes resulting from observable price changes in orderly transactions for identical or similar investments. The entirety of any impairment on equity securities is recognized in earnings.
Other investments includes an equity ownership of Solomon Hess SBA Loan Fund LLC which the value is adjusted for its prorata share of assets in the fund and investment in the stock of the Federal Reserve Bank (“FRB”). Other investments also includes equity securities the Company holds with Community Capital Management in their Community Reinvestment Act (“CRA”) Qualified Investment Fund.</t>
        </is>
      </c>
    </row>
    <row r="9">
      <c r="A9" s="4" t="inlineStr">
        <is>
          <t>Bank Owned Life Insurance</t>
        </is>
      </c>
      <c r="B9" s="4" t="inlineStr">
        <is>
          <t>Bank Owned Life Insurance
The Company has purchased life insurance policies on certain key executives. Bank owned life insurance is recorded at the amount that can be realized under the insurance contract at the balance sheet date, which is the cash surrender value adjusted for other changes or amounts due that are probable at settlement.</t>
        </is>
      </c>
    </row>
    <row r="10">
      <c r="A10" s="4" t="inlineStr">
        <is>
          <t>Loans and the Allowance for Credit Losses</t>
        </is>
      </c>
      <c r="B10" s="4" t="inlineStr">
        <is>
          <t>Loans and the Allowance for Credit Losses:
Loans are generally carried at the amount of unpaid principal, adjusted for unearned loan fees, which are amortized over the term of the loan using the effective interest rate method. Interest on loans is accrued based on the principal amounts outstanding. It is the Subsidiaries' policy to discontinue the accrual of interest when a loan is specifically determined to be impaired or when principal or interest is delinquent for ninety days or more. When a loan is placed on nonaccrual status, all interest previously accrued but not collected is reversed against current period interest income. Interest income generally is not recognized on specific impaired loans unless the likelihood of further loss is remote. Cash collections on such loans are applied as reductions of the loan principal balance and no interest income is recognized on those loans until the principal balance has been collected. Interest income on other nonaccrual loans is recognized only to the extent of interest payments received. The carrying value of impaired loans is based on the present value of the loan's expected future cash flows or, alternatively, the observable market price of the loan or the fair value of the collateral if the loan is collateral dependent.
The allowance for credit losses is maintained at a level believed adequate by management to absorb probable losses inherent in the loan portfolio and is based on the size and current risk characteristics of the loan portfolio, an assessment of individual problem loans and actual loss experience, the value of the underlying collateral, and current economic events in specific industries and geographical areas, including unemployment levels, and other pertinent factors, including regulatory guidance and general economic conditions. Determination of the allowance for credit losses is inherently subjective, as it requires significant estimates, including the amounts and timing on historical loss experience, and consideration of current economic trends, all of which may be susceptible to significant change. Loan losses are charged off against the allowance for credit losses, while recoveries of amounts previously charged off are credited to the allowance for credit losses. A provision for credit losses is charged to operations based on management's periodic evaluation of the factors previously mentioned, as well as other pertinent factors. Evaluations are conducted at least monthly and more often if deemed necessary.
The allowance for credit losses typically consists of an allocated component and an unallocated component. The allocated component of the allowance for credit losses reflects expected losses resulting from analyses developed through specific credit allocations for individual loans and historical loss experience for each loan category.
The specific credit allocations are based on regular analyses of all loans that are considered impaired. Impairment is measured on a loan-by-loan basis by either the present value of expected future cash flows discounted at the loan’s effective interest rate, the loan’s obtainable market price, or the fair value of the collateral if the loan is collateral dependent. The historical loan loss element is determined statistically using an informal loss migration analysis that examines loss experience and the related internal gradings of loans charged off. The loss migration analysis is performed quarterly and loss factors are updated regularly based on actual experience. The allocated component of the allowance for credit losses also includes consideration of concentrations and changes in portfolio mix and volume.
Any unallocated portion of the allowance for credit losses reflects management's estimate of probable inherent but undetected losses within the loan portfolio due to uncertainties in economic conditions, delays in obtaining information, including unfavorable information about a borrower's financial condition, the difficulty in identifying triggering events that correlate perfectly to subsequent loss rates, and risk factors that have not yet manifested themselves in loss allocation factors. In addition, the unallocated portion of the allowance for credit losses includes a component that explicitly accounts for the inherent imprecision in loan loss migration models. The historical losses used in the migration analysis may not be representative of actual unrealized losses inherent in the loan portfolio. It is management's intent to continually refine the methodology for the allowance for credit losses in an attempt to directly allocate potential losses in the loan portfolio under ASC Topic 310 and minimize the unallocated portion of the allowance for credit losses.
Loan Charge‑off Policies
Loans are generally fully or partially charged down to the fair value of securing collateral when:
·
management deems the asset to be uncollectible;
·
repayment is deemed to be made beyond the reasonable time frames;
·
the asset has been classified as a loss by internal or external review; and
·
the borrower has filed bankruptcy and the loss becomes evident owing to a lack of assets.
Acquired Loans
Loans acquired in connection with business combinations are recorded at their acquisition‑date fair value with no carry over of related allowance for credit losses. Any allowance for credit loss on these pools reflect only losses incurred after the acquisition (meaning the present value of all cash flows expected at acquisition that ultimately are not expected to be received). Determining the fair value of the acquired loans involves estimating the principal and interest cash flows expected to be collected on the loans and discounting those cash flows at a market rate of interest. Management considers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Acquired loans that me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including the impact of any accretable yield.
Loans acquired with deteriorated credit quality are accounted for in accordance with ASC 310‑30, Loans and Debt Securities Acquired with Deteriorated Credit Quality (ASC 310‑30) if, at acquisition, the loans have evidence of credit quality deterioration since origination and it is probable that all contractually required payments will not be collected. At acquisition, the Company considers several factors as an indicator that an acquired loan has evidence of deterioration in credit quality. These factors include; loans 90 days or more past due, loans with an internal risk grade of substandard or below, loans classified as non‑accrual by the acquired institution, and loans that have been previously modified in a troubled debt restructuring.
Under the ASC 310‑30 model, the excess of cash flows expected to be collected at acquisition over recorded fair value is referred to as the accretable yield and is the interest component of expected cash flow. The accretable yield is recognized into income over the remaining life of the loan if the timing and/or amount of cash flows expected to be collected can be reasonably estimated (the accretion method). If the timing or amount of cash flows expected to be collected cannot be reasonably estimated, the cost recovery method of income recognition is used. The difference between the loan's total scheduled principal and interest payment over all cash flows expected to be collected at acquisition, considering the impact of prepayments, is referred to as the non‑accretable difference. The non‑accretable difference represents contractually required principal and interest payments which the Company does not expect to collect.
Over the life of the loan, management continues to estimate cash flows expected to be collected. Decreases in expected cash flows are recognized as impairments through a charge to the provision for credit losses resulting in an increase in the allowance for credit losses. Subsequent improvements in cash flows result in first, reversal of existing valuation allowances recognized subsequent to acquisition, if any, and next, an increase in the amount of accretable yield to be subsequently recognized as interest income on a prospective basis over the loan's remaining life.
Acquired loans that were not individually determined to be purchased with deteriorated credit quality are accounted for in accordance with ASC 310‑20, Nonrefundable Fees and Other Costs (ASC 310‑20), whereby the premium or discount derived from the fair market value adjustment, on a loan‑by‑loan or pooled basis, is recognized into interest income on a level yield basis over the remaining expected life of the loan or pool.
Troubled Debt Restructurings
A loan is accounted for and reported as a troubled debt restructuring (“TDR”) when, for economic or legal reasons, we grant a concession to a borrower experiencing financial difficulty that we would not otherwise consider. Management strives to identify borrowers in financial difficulty early and works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the payments, the debt’s original contractual maturity or original expected duration.
TDRs are designated as impaired loans because interest and principal payments will not be received in accordance with the original contract terms.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market concessions remain designated as a TDR and impaired regardless of the accrual or performance status until the loan is paid off. However, if the TDR loan has been modified in a subsequent restructure with market terms and the borrower is not currently experiencing financial difficulty, then the loan may be no longer designated as a TDR.</t>
        </is>
      </c>
    </row>
    <row r="11">
      <c r="A11" s="4" t="inlineStr">
        <is>
          <t>Loans Held for Sale</t>
        </is>
      </c>
      <c r="B11" s="4" t="inlineStr">
        <is>
          <t>Loans Held for Sale:
These loans consist of loans made through Partners’ majority owned subsidiary Johnson Mortgage Company, LLC (“JMC”).
JMC is engaged in the mortgage brokerage business in which JMC originates, closes, and immediately sells mortgage loans and related servicing rights to permanent investors in the secondary market. JMC has written commitments from several permanent investors (large financial institutions) and only closes loans that meet the lending requirements of the permanent investors. Loans are made in connection with the purchase or refinancing of existing and new one-to-four family residences primarily in southeastern and northern Virginia. Loans are initially funded primarily by JMC’s lines of credit. With the concurrent sale and delivery of mortgage loans to the permanent investors, JMC records receivables for mortgage loans sold and recognizes the related gains and losses on such sales. The receivables for mortgage loans sold are usually satisfied within 30 days of sale, whereupon the related borrowings on the lines of credit are repaid. Because of the short holding period, these loans are carried at the lower of cost or market and no market adjustments were deemed necessary in the first or second quarter of 2020 or during 2019. JMC’s agreements with its permanent investors include provisions that could require JMC to repurchase loans under certain circumstances, and also provide for the assessment of fees if loans go into default or are refinanced within specified periods of time. JMC has never been required to repurchase a loan and no allowance has been made as of June 30, 2020 or December 31, 2019 for possible repurchases. Management does not believe that a provision for early default or refinancing costs is necessary at June 30, 2020 or December 31, 2019.
JMC enters into commitments with its customers to originate loans where the interest rate on the loans is determined (locked) prior to funding. While this subjects JMC to the risk that interest rates may change from the commitment date to the funding date, JMC simultaneously enters into financial agreements (best efforts forward sales commitments) with its permanent investors giving JMC the right to deliver (put) loans to the investors at specified yields, thus enabling JMC to manage its exposure to changes in interest rates such that JMC is not subject to fluctuations in fair values of these agreements due to changes in interest rates. However, a default by a permanent investor required to purchase loans under such an agreement would expose JMC to potential fluctuation in selling prices of loans due to changes in interest rate. The fair value of rate lock commitments and forward sales commitments was considered immaterial at June 30, 2020 and December 31, 2019 and an adjustment was not recorded. Gains and losses on the sale of mortgages as well as origination fees, brokerage fees, interest rate lock-in fees and other fees paid by mortgagors are include in other income on the Company’s consolidated statements of income.</t>
        </is>
      </c>
    </row>
    <row r="12">
      <c r="A12" s="4" t="inlineStr">
        <is>
          <t>Other Real Estate Owned (OREO)</t>
        </is>
      </c>
      <c r="B12" s="4" t="inlineStr">
        <is>
          <t>Other Real Estate Owned (OREO):
OREO comprises properties acquired in partial or total satisfaction of problem loans. The properties are recorded at fair value at the date acquired. Losses arising at the time of acquisition of such properties are charged against the allowance for credit losses. Subsequent write‑downs that may be required and expenses of operation are included in other expenses. Gains and losses realized from the sale of OREO are included in other income. At June 30, 2020, there were five properties with a combined estimated value of $ 2.5 million included in OREO and at December 31, 2019, there were four properties with a combined estimated value of $2.4 million included in OREO.</t>
        </is>
      </c>
    </row>
    <row r="13">
      <c r="A13" s="4" t="inlineStr">
        <is>
          <t>Intangible Assets and Amortization</t>
        </is>
      </c>
      <c r="B13" s="4" t="inlineStr">
        <is>
          <t>Intangible Assets and Amortization:
During the fourth quarter of 2019, the Company acquired Partners and during the first quarter of 2018, the Company acquired Liberty. ASC 350, Intangibles‑Goodwill and Other (“ASC 350”), prescribes accounting for intangible assets subsequent to initial recognition. Acquired intangible assets (such as core deposit intangibles) are separately recognized if the benefit of the assets can be sold, transferred, licensed, rented, or exchanged, and amortized over their useful lives. Intangible assets related to the acquisitions are amortized (See Note 12 – Goodwill and Intangible Assets for further information).</t>
        </is>
      </c>
    </row>
    <row r="14">
      <c r="A14" s="4" t="inlineStr">
        <is>
          <t>Goodwill</t>
        </is>
      </c>
      <c r="B14" s="4" t="inlineStr">
        <is>
          <t xml:space="preserve">Goodwill
The Company’s goodwill was recognized in connection with the acquisitions of Partners and Liberty. The Company reviews the carrying value of goodwill at least annually or more frequently if certain impairment indicators exist. In testing goodwill for impairment, the Company may first consider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not more likely than not that the fair value of a reporting unit is less than its carrying amount, then no further testing is required and the goodwill of the reporting unit is not impaired. If the Company elects to bypass the qualitative assessment or if we conclude that it is more likely than not that the fair value of a reporting unit is less than its carrying amount, then the fair value of the reporting unit is compared with its carrying amount to determine whether an impairment exists. </t>
        </is>
      </c>
    </row>
    <row r="15">
      <c r="A15" s="4" t="inlineStr">
        <is>
          <t>Accounting for Stock Based Compensation</t>
        </is>
      </c>
      <c r="B15" s="4" t="inlineStr">
        <is>
          <t>Accounting for Stock Based Compensation:
The Company follows ASC 718‑10, Compensation—Stock Compensation (“ASC 718-10”) for accounting and reporting for stock‑based compensation plans. ASC 718‑10 defines a fair value at grant date to be used for measuring compensation expense for stock‑based compensation plans to be recognized in the statement of income.</t>
        </is>
      </c>
    </row>
    <row r="16">
      <c r="A16" s="4" t="inlineStr">
        <is>
          <t>Earnings Per Share</t>
        </is>
      </c>
      <c r="B16" s="4" t="inlineStr">
        <is>
          <t>Earnings Per Share:
Basic earnings per common share are determined by dividing net income and accretion of warrants by the weighted average number of shares outstanding for each period, giving retroactive effect to stock splits and dividends. Weighted average common shares outstanding were 1 7,808,811 and 17,807,263 for the three month and six month periods ended June 30, 2020, respectively, and 9,985,321 for the three and six month periods ended June 30, 2019. Calculations of diluted earnings per common share include the average dilutive common stock equivalents outstanding during the period, unless they are anti‑dilutive. Dilutive common equivalent shares consist of stock options calculated using the treasury stock method and restricted stock awards (See Note 8 – Earnings Per Share for further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 Securities</t>
        </is>
      </c>
    </row>
    <row r="4">
      <c r="A4" s="4" t="inlineStr">
        <is>
          <t>Schedule of securities available for sale</t>
        </is>
      </c>
      <c r="B4" s="4" t="inlineStr">
        <is>
          <t>June 30, 2020
Dollars in Thousands
Gross
Gross
Amortized
Unrealized
Unrealized
Fair
Cost
Gains
Losses
Value
Obligations of U.S. Government agencies and corporations
$
4,254
$
132
$
—
$
4,386
Obligations of States and political subdivisions
36,832
1,620
—
38,452
Mortgage-backed securities
83,063
1,151
155
84,059
Subordinated debt investments
2,987
67
31
3,023
$
127,136
$
2,970
$
186
$
129,920
December 31, 2019
Dollars in Thousands
Gross
Gross
Amortized
Unrealized
Unrealized
Fair
Cost
Gains
Losses
Value
Obligations of U.S. Government agencies and corporations
$
10,186
$
162
$
36
$
10,312
Obligations of States and political subdivisions
33,885
716
43
34,558
Mortgage-backed securities
56,275
236
90
56,421
Subordinated debt investments
2,988
42
—
3,030
$
103,334
$
1,156
$
169
$
104,321</t>
        </is>
      </c>
    </row>
    <row r="5">
      <c r="A5" s="4" t="inlineStr">
        <is>
          <t>Schedule of gross unrealized losses and fair values, aggregated by investment category and length of time that individual securities have been in a continuous unrealized loss position</t>
        </is>
      </c>
      <c r="B5" s="4" t="inlineStr">
        <is>
          <t>June 30, 2020
Dollars in Thousands
Less than 12 months
12 months or more
Total
Fair
Unrealized
Fair
Unrealized
Fair
Unrealized
Value
Loss
Value
Loss
Value
Loss
Obligations of U.S. Government agencies and corporations
$
—
$
—
$
—
$
—
$
—
$
—
Obligations of States and political subdivisions
—
—
—
—
—
—
Mortgage-backed securities
35,430
155
—
—
35,430
155
Subordinated debt investments
964
31
—
—
964
31
Total securities with unrealized losses
$
36,394
$
186
$
—
$
—
$
36,394
$
186
December 31, 2019
Dollars in Thousands
Less than 12 months
12 months or more
Total
Fair
Unrealized
Fair
Unrealized
Fair
Unrealized
Value
Loss
Value
Loss
Value
Loss
Obligations of U.S. Government agencies and corporations
$
5,269
$
34
$
2,000
$
2
$
7,269
$
36
Obligations of States and political subdivisions
4,669
43
—
—
4,669
43
Mortgage-backed securities
11,600
32
4,489
58
16,089
90
Subordinated debt investments
—
—
—
—
—
—
Total securities with unrealized losses
$
21,538
$
109
$
6,489
$
60
$
28,027
$
169</t>
        </is>
      </c>
    </row>
    <row r="6">
      <c r="A6" s="4" t="inlineStr">
        <is>
          <t>Schedule of maturities, calls, or repricing of securities available for sale</t>
        </is>
      </c>
      <c r="B6" s="4" t="inlineStr">
        <is>
          <t>June 30, 2020
Securities
Available for Sale
Dollars in Thousands
Amortized
Fair
Cost
Value
Due in one year or less
$
625
$
626
Due after one year through five years
1,236
1,263
Due after five years through ten years
19,962
20,729
Due after ten years or more
22,250
23,243
Mortgage-backed securities, due in monthly installments
83,063
84,059
$
127,136
$
129,9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llowance for Credit Losses and Impaired Loans (Tables)</t>
        </is>
      </c>
      <c r="B1" s="2" t="inlineStr">
        <is>
          <t>6 Months Ended</t>
        </is>
      </c>
    </row>
    <row r="2">
      <c r="B2" s="2" t="inlineStr">
        <is>
          <t>Jun. 30, 2020</t>
        </is>
      </c>
    </row>
    <row r="3">
      <c r="A3" s="3" t="inlineStr">
        <is>
          <t>Loans, Allowance for Credit Losses and Impaired Loans</t>
        </is>
      </c>
    </row>
    <row r="4">
      <c r="A4" s="4" t="inlineStr">
        <is>
          <t>Schedule of major categories of loans</t>
        </is>
      </c>
      <c r="B4" s="4" t="inlineStr">
        <is>
          <t>(Dollars in thousands)
At June 30, 2020
At December 31, 2019
Originated Loans
Real Estate Mortgage
Construction and land development
$
68,929
$
59,236
Residential real estate
116,307
108,590
Nonresidential
359,626
325,916
Home equity loans
15,792
13,736
Commercial
123,862
52,838
Consumer and other loans
3,061
2,669
687,577
562,985
Acquired Loans
Real Estate Mortgage
Construction and land development
$
12,712
$
25,515
Residential real estate
81,836
100,696
Nonresidential
201,405
218,633
Home equity loans
18,859
23,979
Commercial
48,281
59,159
Consumer and other loans
2,608
3,021
365,701
431,003
Total Loans
Real Estate Mortgage
Construction and land development
$
81,641
$
84,751
Residential real estate
198,143
209,286
Nonresidential
561,031
544,549
Home equity loans
34,651
37,715
Commercial
172,143
111,997
Consumer and other loans
5,669
5,690
1,053,278
993,988
Less: Allowance for credit losses
(10,003)
(7,304)
$
1,043,275
$
986,684</t>
        </is>
      </c>
    </row>
    <row r="5">
      <c r="A5" s="4" t="inlineStr">
        <is>
          <t>Schedule of allowance for credit losses by loan category</t>
        </is>
      </c>
      <c r="B5" s="4" t="inlineStr">
        <is>
          <t>Real Estate Mortgage
Construction
and Land
Residential
Consumer
Dollars in Thousands
Development
Real Estate
Nonresidential
Home Equity
Commercial
and Other
Unallocated
Total
Balance at June 30, 2020
Purchased credit impaired loans
Balance in allowance
$
—
$
—
$
—
$
—
$
—
$
—
$
—
$
—
Related loan balance
44
1,947
2,284
—
612
—
—
4,887
Individually evaluated for impairment:
Balance in allowance
$
—
$
175
$
22
$
—
$
500
$
—
$
—
$
697
Related loan balance
176
2,798
9,072
—
989
—
—
13,035
Collectively evaluated for impairment:
Balance in allowance
$
899
$
1,718
$
5,465
$
185
$
930
$
20
$
89
$
9,306
Related loan balance
81,421
193,398
549,675
34,651
170,542
5,669
—
1,035,356
Real Estate Mortgage
Construction
and Land
Residential
Consumer
Dollars in Thousands
Development
Real Estate
Nonresidential
Home Equity
Commercial
and Other
Unallocated
Total
Balance at December 31, 2019
Purchased credit impaired loans
Balance in allowance
$
—
$
—
$
—
$
—
$
—
$
—
$
—
$
—
Related loan balance
44
1,986
2,323
—
1,020
—
—
5,373
Individually evaluated for impairment:
Balance in allowance
$
—
$
216
$
82
$
—
$
274
$
—
$
—
$
572
Related loan balance
177
3,123
9,504
—
1,274
—
—
14,078
Collectively evaluated for impairment:
Balance in allowance
$
602
$
1,164
$
3,991
$
142
$
552
$
14
$
267
$
6,732
Related loan balance
84,530
204,177
532,722
37,715
109,703
5,690
—
974,537
June 30, 2020
Real Estate Mortgage
Construction
and Land
Residential
Consumer
Dollars in Thousands
Development
Real Estate
Nonresidential
Home Equity
Commercial
and Other
Unallocated
Total
Quarter Ended
Beginning Balance
$
718
$
1,419
$
4,343
$
169
$
885
$
19
$
266
$
7,819
Charge-offs
—
—
(86)
(13)
(262)
(6)
—
(367)
Recoveries
—
4
—
—
12
8
—
24
Provision
181
470
1,230
29
795
(1)
(177)
2,527
Ending Balance
$
899
$
1,893
$
5,487
$
185
$
1,430
$
20
$
89
$
10,003
Six Months Ended
Beginning Balance
602
1,380
4,074
142
826
14
266
7,304
Charge-offs
—
(25)
(126)
(13)
(328)
(47)
—
(539)
Recoveries
1
8
4
10
19
21
—
63
Provision
296
530
1,535
46
913
32
(177)
3,175
Ending Balance
899
1,893
5,487
185
1,430
20
89
10,003
June 30, 2019
Real Estate Mortgage
Construction
and Land
Residential
Consumer
Dollars in Thousands
Development
Real Estate
Nonresidential
Home Equity
Commercial
and Other
Unallocated
Total
Quarter Ended
Beginning Balance
$
598
$
1,509
$
3,696
$
147
$
655
$
11
$
447
$
7,063
Charge-offs
—
(193)
(220)
—
(10)
(33)
—
(456)
Recoveries
3
140
6
—
2
8
—
159
Provision
(26)
(253)
302
(3)
(23)
24
279
300
Ending Balance
$
575
$
1,203
S
3,784
$
144
$
624
$
10
$
726
$
7,066
Six Months Ended
Beginning Balance
647
1,521
3,629
122
641
13
490
7,063
Charge-offs
(11)
(194)
(410)
(4)
(108)
(70)
—
(797)
Recoveries
4
141
10
—
23
22
—
200
Provision
(65)
(265)
555
26
68
45
236
600
Ending Balance
575
1,203
3,784
144
624
10
726
7,066</t>
        </is>
      </c>
    </row>
    <row r="6">
      <c r="A6" s="4" t="inlineStr">
        <is>
          <t>Schedule of loans by risk rating</t>
        </is>
      </c>
      <c r="B6" s="4" t="inlineStr">
        <is>
          <t>Real Estate Secured
Construction &amp;
Land
Residential
Consumer &amp;
June 30, 2020
Development
Real Estate
Nonresidential
Home Equity
Commercial
Other
Total
Dollars in Thousands
Pass
$
81,465
$
195,493
$
556,272
$
34,596
$
170,793
$
5,669
$
1,044,288
Marginal
—
—
—
—
—
—
—
Substandard
176
2,650
4,759
55
1,350
—
8,990
TOTAL
$
81,641
$
198,143
$
561,031
$
34,651
$
172,143
$
5,669
$
1,053,278
Non-Accrual
$
176
$
1,461
$
2,483
$
55
$
1,228
$
—
$
5,403
TDRs
$
—
$
2,021
$
7,414
$
—
$
989
$
—
$
10,424
Number of TDR accounts
—
10
18
—
1
—
29
Breakdown of TDRs
TDRs on Non-accrual
$
—
$
629
$
575
$
—
$
989
$
—
$
2,193
TDRs Past Due 30-89 days
—
187
—
—
—
—
187
Performing TDRs
—
1,205
6,839
—
—
—
8,044
TOTAL
$
—
$
2,021
$
7,414
$
—
$
989
$
—
$
10,424
Total Non-performing TDR accounts
$
—
$
816
$
575
$
—
$
989
$
—
$
2,380
Number of non‑performing TDRs
—
2
2
—
1
—
5
Real Estate Secured
Construction &amp;
Land
Residential
Consumer &amp;
December 31, 2019
Development
Real Estate
Nonresidential
Home Equity
Commercial
Other
Total
Dollars in Thousands
Pass
$
84,574
$
206,150
$
539,259
$
37,715
$
110,349
$
5,690
$
983,737
Marginal
—
—
—
—
—
—
—
Substandard
177
3,136
5,290
—
1,648
—
10,251
TOTAL
$
84,751
$
209,286
$
544,549
$
37,715
$
111,997
$
5,690
$
993,988
Non-Accrual
$
177
$
1,620
$
2,608
$
5
$
131
$
—
$
4,541
TDRs
$
—
$
2,323
$
7,934
$
—
$
38
$
—
$
10,295
Number of TDR accounts
—
12
20
—
1
—
33
Breakdown of TDRs
TDRs on Non-accrual
$
—
$
904
$
926
$
—
$
38
$
—
$
1,868
TDRs Past Due 30-89 days
—
—
—
—
—
—
—
Performing TDRs
—
1,419
7,008
—
—
—
8,427
TOTAL
$
—
$
2,323
$
7,934
$
—
$
38
$
—
$
10,295
Total Non-performing TDR accounts
$
—
$
904
$
926
$
—
$
38
$
—
$
1,868
Number of non‑performing TDRs
—
3
3
—
1
—
7</t>
        </is>
      </c>
    </row>
    <row r="7">
      <c r="A7" s="4" t="inlineStr">
        <is>
          <t>Schedule of loans modified under the terms of a TDR by class</t>
        </is>
      </c>
      <c r="B7" s="4" t="inlineStr">
        <is>
          <t>Real Estate Secured
Construction &amp;
Land
Residential
Consumer &amp;
Development
Real Estate
Nonresidential
Home Equity
Commercial
Other
Total
Dollars in Thousands
Three month period ended June 30, 2020:
Number of loans modified during the period
—
—
—
—
1
—
1
Pre-modification recorded balance
$
—
$
—
$
—
$
—
$
1,196
$
—
$
1,196
Post- modification recorded balance
—
—
—
—
989
—
989
Six month month period ended June 30, 2020:
Number of loans modified during the period
—
—
—
—
1
—
1
Pre-modification recorded balance
$
—
$
—
$
—
$
—
$
1,196
$
—
$
1,196
Post- modification recorded balance
—
—
—
—
989
—
989</t>
        </is>
      </c>
    </row>
    <row r="8">
      <c r="A8" s="4" t="inlineStr">
        <is>
          <t>Schedule of aging analysis of the recorded investment of past due financing receivables</t>
        </is>
      </c>
      <c r="B8" s="4" t="inlineStr">
        <is>
          <t>Recorded
Investment
Greater than
Total
&gt;90 Days
30 - 59 Days
60 - 89 Days
90 Days
Total
Current
Financing
Past Due
At June 30, 2020
Past Due*
Past Due
Past Due**
Past Due
Balance
Receivables
and Accruing
Dollars in Thousands
Real Estate
Construction and land development
$
4
$
—
$
176
$
180
$
81,461
$
81,641
$
—
Residential real estate
420
187
382
989
197,154
198,143
—
Nonresidential
945
—
1,339
2,284
558,747
561,031
—
Home equity loans
55
—
—
55
34,596
34,651
—
Commercial
135
—
1,506
1,641
170,502
172,143
—
Consumer and other loans
—
1
—
1
5,668
5,669
—
TOTAL
$
1,559
$
188
$
3,403
$
5,150
$
1,048,128
$
1,053,278
$
—
* Includes $ 790 thousand of non‑accrual loans.
** Includes $3. 4 million of non-accrual loans.
Recorded
Investment
Greater than
Total
&gt;90 Days
30 - 59 Days
60 - 89 Days
90 Days
Total
Current
Financing
Past Due
At December 31, 2019
Past Due*
Past Due**
Past Due***
Past Due
Balance
Receivables
and Accruing
Dollars in Thousands
Real Estate
Construction and land development
$
424
$
—
$
177
$
601
$
84,150
$
84,751
$
—
Residential real estate
1,296
677
702
2,675
206,611
209,286
—
Nonresidential
635
144
1,823
2,602
541,947
544,549
—
Home equity loans
—
—
—
—
37,715
37,715
—
Commercial
231
1,207
94
1,532
110,465
111,997
—
Consumer and other loans
1
19
—
20
5,670
5,690
5
TOTAL
$
2,587
$
2,047
$
2,796
$
7,430
$
986,558
$
993,988
$
5
* Includes $95 6 thousand of non‑accrual loans.
** Includes $81 thousand of non-accrual loans.
*** Includes $2.6 million of non-accrual loans .</t>
        </is>
      </c>
    </row>
    <row r="9">
      <c r="A9" s="4" t="inlineStr">
        <is>
          <t>Schedule of impaired loans</t>
        </is>
      </c>
      <c r="B9" s="4" t="inlineStr">
        <is>
          <t>Unpaid
Interest
Average
Recorded
Principal
Income
Specific
Recorded
June 30, 2020
Investment
Balance
Recognized
Reserve
Investment
Dollars in Thousands
Impaired loans with specific reserves:
Real Estate Mortgage
Construction and land development
$
—
$
—
$
—
$
—
$
—
Residential real estate
686
686
—
175
707
Nonresidential
2,575
2,613
74
22
2,515
Home equity loans
—
—
—
—
—
Commercial
989
1,196
11
500
1,131
Consumer and other loans
—
—
—
—
—
Total impaired loans with specific reserves
$
4,250
$
4,495
$
85
$
697
$
4,353
Impaired loans with no specific reserve:
Real Estate Mortgage
Construction and land development
$
176
$
176
$
—
$
—
$
177
Residential real estate
2,112
2,162
46
—
2,254
Nonresidential
6,497
6,598
192
—
6,773
Home equity loans
—
—
—
—
—
Commercial
—
—
—
—
—
Consumer and other loans
—
—
—
—
—
Total impaired loans with no specific reserve
$
8,785
$
8,936
$
238
$
—
$
9,204
TOTAL
$
13,035
$
13,431
$
323
$
697
$
13,557
Unpaid
Interest
Average
Recorded
Principal
Income
Specific
Recorded
December 31, 2019
Investment
Balance
Recognized
Reserve
Investment
Dollars in Thousands
Impaired loans with specific reserves:
Real Estate Mortgage
Construction and land development
$
—
$
—
$
—
$
—
$
—
Residential real estate
727
727
—
216
2,337
Nonresidential
2,456
2,456
260
82
2,866
Home equity loans
—
—
—
—
—
Commercial
1,274
1,274
53
274
659
Consumer and other loans
—
—
—
—
—
Total impaired loans with specific reserves
$
4,457
$
4,457
$
313
$
572
$
5,862
Impaired loans with no specific reserve:
Real Estate Mortgage
Construction and land development
$
177
$
177
$
—
$
—
$
198
Residential real estate
2,396
3,069
132
—
3,733
Nonresidential
7,048
7,326
501
—
9,839
Home equity loans
—
—
—
—
347
Commercial
—
—
—
—
902
Consumer and other loans
—
—
—
—
—
Total impaired loans with no specific reserve
$
9,621
$
10,572
$
633
$
—
$
15,019
TOTAL
$
14,078
$
15,029
$
946
$
572
$
20,881</t>
        </is>
      </c>
    </row>
    <row r="10">
      <c r="A10" s="4" t="inlineStr">
        <is>
          <t>Schedule of outstanding balance and carrying amount of acquired loans</t>
        </is>
      </c>
      <c r="B10" s="4" t="inlineStr">
        <is>
          <t>Dollars in Thousands
June 30, 2020
December 31, 2019
Accountable for under ASC 310-30 (PCI loans)
Outstanding balance
$
5,868
$
6,426
Carrying amount
4,887
5,373
Accountable for under ASC 310-20 (non-PCI loans)
Outstanding balance
$
364,810
$
430,711
Carrying amount
360,814
425,630
Total acquired loans
Outstanding balance
$
370,678
$
437,137
Carrying amount
365,701
431,003</t>
        </is>
      </c>
    </row>
    <row r="11">
      <c r="A11" s="4" t="inlineStr">
        <is>
          <t>Schedule of changes in accretable yield of acquired loans</t>
        </is>
      </c>
      <c r="B11" s="4" t="inlineStr">
        <is>
          <t>Dollars in Thousands
June 30, 2020
December 31, 2019
Balance at beginning of period
$
5,081
$
745
Acquisitions
—
4,990
Accretion
(1,085)
(654)
Balance at end of period
$
3,996
$
5,0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and Notes Payable (Tables)</t>
        </is>
      </c>
      <c r="B1" s="2" t="inlineStr">
        <is>
          <t>6 Months Ended</t>
        </is>
      </c>
    </row>
    <row r="2">
      <c r="B2" s="2" t="inlineStr">
        <is>
          <t>Jun. 30, 2020</t>
        </is>
      </c>
    </row>
    <row r="3">
      <c r="A3" s="3" t="inlineStr">
        <is>
          <t>Borrowings and Notes Payable</t>
        </is>
      </c>
    </row>
    <row r="4">
      <c r="A4" s="4" t="inlineStr">
        <is>
          <t>Schedule of advances outstanding with the Federal Home Loan Bank and outstanding lines of credit</t>
        </is>
      </c>
      <c r="B4" s="4" t="inlineStr">
        <is>
          <t>June 30, 2020
Dollars in Thousands
Outstanding Balance
Interest Rate
Maturity Date
Interest Payment
Fixed rate hybrid
12,000
0.22
%
July 2020
Fixed, at maturity
Fixed rate hybrid
6,000
0.19
%
July 2020
Fixed, at maturity
Fixed rate hybrid
3,200
0.19
%
July 2020
Fixed, at maturity
Fixed rate hybrid
5,000
3.04
%
November 2020
Fixed, paid monthly
Fixed rate hybrid
5,000
2.91
%
November 2020
Fixed, paid quarterly
Fixed rate hybrid
6,000
2.44
%
April 2021
Fixed, paid quarterly
Convertible*
10,000
2.68
%
May 2021
Fixed, paid quarterly
Fixed rate hybrid
5,000
3.15
%
October 2022
Fixed, paid quarterly
Principal reducing credit
1,179
1.62
%
March 2023
Fixed, paid quarterly
Fixed rate hybrid
9,900
1.29
%
March 2024
Fixed, paid quarterly
Fixed rate hybrid
9,900
1.29
%
March 2024
Fixed, paid quarterly
Principal reducing credit
1,322
1.99
%
March 2026
Fixed, paid quarterly
Total advances
74,501
December 31, 2019
Dollars in Thousands
Outstanding Balance
Interest Rate
Maturity Date
Interest Payment
Fixed rate
12,000
1.73
%
January 2020
Fixed, at maturity
Fixed rate
4,500
1.76
%
January 2020
Fixed, at maturity
Fixed rate
7,600
1.68
%
January 2020
Fixed, at maturity
Fixed rate
7,700
1.68
%
January 2020
Fixed, at maturity
Fixed rate
6,000
1.70
%
January 2020
Fixed, at maturity
Fixed rate
3,200
1.71
%
January 2020
Fixed, at maturity
Fixed rate
7,000
1.70
%
January 2020
Fixed, at maturity
Fixed rate hybrid
15,000
2.09
%
June 2020
Fixed, paid monthly
Fixed rate hybrid
5,000
3.04
%
November 2020
Fixed, paid monthly
Fixed rate hybrid
5,000
2.91
%
November 2020
Fixed, paid quarterly
Fixed rate hybrid
6,000
2.44
%
April 2021
Fixed, paid quarterly
Convertible*
10,000
2.68
%
May 2021
Fixed, paid quarterly
Fixed rate hybrid
5,000
3.15
%
October 2022
Fixed, paid quarterly
Principal reducing credit
1,393
1.62
%
March 2023
Fixed, paid quarterly
Principal reducing credit
1,437
1.99
%
March 2026
Fixed, paid quarterly
Total advances
96,830
* The FHLB has the option of converting the rate on this long-term borrowing to a three month LIBOR-based floating rate in May 2020.</t>
        </is>
      </c>
    </row>
    <row r="5">
      <c r="A5" s="4" t="inlineStr">
        <is>
          <t>Schedule of maturities of debt</t>
        </is>
      </c>
      <c r="B5" s="4" t="inlineStr">
        <is>
          <t>2020
$
31,844
2021
16,634
2022
66,350
2023
316
2024 and thereafter
45,7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 Commitment (Tables)</t>
        </is>
      </c>
      <c r="B1" s="2" t="inlineStr">
        <is>
          <t>6 Months Ended</t>
        </is>
      </c>
    </row>
    <row r="2">
      <c r="B2" s="2" t="inlineStr">
        <is>
          <t>Jun. 30, 2020</t>
        </is>
      </c>
    </row>
    <row r="3">
      <c r="A3" s="3" t="inlineStr">
        <is>
          <t>Lease Commitments</t>
        </is>
      </c>
    </row>
    <row r="4">
      <c r="A4" s="4" t="inlineStr">
        <is>
          <t>Schedule of supplemental lease information</t>
        </is>
      </c>
      <c r="B4" s="4" t="inlineStr">
        <is>
          <t>Supplemental lease information at or for the six months ended June 30, 2020 is as follows:
Dollars in Thousands
Balance Sheet
Operating Lease Amounts
Right-of-use asset
$
4,123
Lease liability
4,429
Finance Lease Amounts
Right-of-use asset
$
1,892
Lease liability
2,299
Income Statement
Three Months Ended June 30, 2020
Operating lease cost classified as premises and equipment
$
223
Finance lease cost classified as interest on borrowings
22
Six Months Ended June 30, 2020
Operating lease cost classified as premises and equipment
$
457
Finance lease cost classified as interest on borrowings
33
Weighted average lease term - Operating Leases (Yrs.)
8.56
Weighted average lease term - Finance Leases (Yrs.)
13.59
Weighted average discount rate - Operating Leases (1)
2.81
%
Weighted average discount rate - Finance Leases (1)
2.84
%
Operating outgoing cash flows from operating leases
$
433
Operating outgoing cash flows from finance leases
$
89
(1)
The discount rate was developed by using the fixed rate credit advance borrowing rate at the FHLB of Atlanta for a term correlating to the remaining life of each lease. Management believes this rate closely mirrors its incremental borrowing rate for similar terms.</t>
        </is>
      </c>
    </row>
    <row r="5">
      <c r="A5" s="4" t="inlineStr">
        <is>
          <t>Schedule of maturities of lease liabilities</t>
        </is>
      </c>
      <c r="B5" s="4" t="inlineStr">
        <is>
          <t>A maturity analysis of the Company's lease liabilities at June 30, 2020 was as follows:
Dollars in Thousands
Operating Leases:
One year or less
$
700
One to three years
1,205
Three to five years
1,111
Over 5 years
2,073
Total undiscounted cash flows
5,089
Less: Discount
(660)
Lease Liabilities
$
4,429
Finance Leases:
One year or less
$
178
One to three years
360
Three to five years
390
Over 5 years
1,876
Total undiscounted cash flows
2,804
Less: Discount
(505)
Lease Liabilities
$
2,2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tock Option Plans (Tables) - Stock options</t>
        </is>
      </c>
      <c r="B1" s="2" t="inlineStr">
        <is>
          <t>6 Months Ended</t>
        </is>
      </c>
    </row>
    <row r="2">
      <c r="B2" s="2" t="inlineStr">
        <is>
          <t>Jun. 30, 2020</t>
        </is>
      </c>
    </row>
    <row r="3">
      <c r="A3" s="4" t="inlineStr">
        <is>
          <t>Liberty 2004 Stock Option Plan</t>
        </is>
      </c>
    </row>
    <row r="4">
      <c r="A4" s="3" t="inlineStr">
        <is>
          <t>Stock options</t>
        </is>
      </c>
    </row>
    <row r="5">
      <c r="A5" s="4" t="inlineStr">
        <is>
          <t>Summary of stock option activity</t>
        </is>
      </c>
      <c r="B5" s="4" t="inlineStr">
        <is>
          <t>Employees
Directors
Average
Average
Shares
Price
Amount
Shares
Price
Amount
June 30, 2020
2,355
$
4.14
$
9,750
6,354
$
4.14
$
26,306</t>
        </is>
      </c>
    </row>
    <row r="6">
      <c r="A6" s="4" t="inlineStr">
        <is>
          <t>Virginia Partners Stock Option Plan</t>
        </is>
      </c>
    </row>
    <row r="7">
      <c r="A7" s="3" t="inlineStr">
        <is>
          <t>Stock options</t>
        </is>
      </c>
    </row>
    <row r="8">
      <c r="A8" s="4" t="inlineStr">
        <is>
          <t>Summary of stock option activity</t>
        </is>
      </c>
      <c r="B8" s="4" t="inlineStr">
        <is>
          <t>June 30, 2020
Weighted
Weighted
Average
Average
Remaining
Exercise
Contractual
Intrinsic
Shares
Price
Life
Value
Outstanding at beginning of period
247,705
$
Granted
—
—
—
Exercised
(16,147)
—
Forfeited
(8,589)
—
Outstanding at end of period
222,969
$
$
88,384
Options exercisable at June 30, 2020
222,969
$
Weighted average fair value of options granted during the period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CONSOLIDATED BALANCE SHEETS</t>
        </is>
      </c>
    </row>
    <row r="3">
      <c r="A3" s="4" t="inlineStr">
        <is>
          <t>Allowance for credit losses</t>
        </is>
      </c>
      <c r="B3" s="6" t="n">
        <v>10003</v>
      </c>
      <c r="C3" s="6" t="n">
        <v>7304</v>
      </c>
    </row>
    <row r="4">
      <c r="A4" s="4" t="inlineStr">
        <is>
          <t>Common stock, par value (in dollars per share)</t>
        </is>
      </c>
      <c r="B4" s="7" t="n">
        <v>0.01</v>
      </c>
      <c r="C4" s="7" t="n">
        <v>0.01</v>
      </c>
    </row>
    <row r="5">
      <c r="A5" s="4" t="inlineStr">
        <is>
          <t>Common stock, shares authorized</t>
        </is>
      </c>
      <c r="B5" s="5" t="n">
        <v>40000000</v>
      </c>
      <c r="C5" s="5" t="n">
        <v>40000000</v>
      </c>
    </row>
    <row r="6">
      <c r="A6" s="4" t="inlineStr">
        <is>
          <t>Common stock, shares issued</t>
        </is>
      </c>
      <c r="B6" s="5" t="n">
        <v>17809185</v>
      </c>
      <c r="C6" s="5" t="n">
        <v>17790181</v>
      </c>
    </row>
    <row r="7">
      <c r="A7" s="4" t="inlineStr">
        <is>
          <t>Common stock, shares outstanding</t>
        </is>
      </c>
      <c r="B7" s="5" t="n">
        <v>17809185</v>
      </c>
      <c r="C7" s="5" t="n">
        <v>177901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icted Stock Plan (Tables)</t>
        </is>
      </c>
      <c r="B1" s="2" t="inlineStr">
        <is>
          <t>6 Months Ended</t>
        </is>
      </c>
    </row>
    <row r="2">
      <c r="B2" s="2" t="inlineStr">
        <is>
          <t>Jun. 30, 2020</t>
        </is>
      </c>
    </row>
    <row r="3">
      <c r="A3" s="3" t="inlineStr">
        <is>
          <t>Restricted Stock Plan</t>
        </is>
      </c>
    </row>
    <row r="4">
      <c r="A4" s="4" t="inlineStr">
        <is>
          <t>Summary of non vested restricted stock awards</t>
        </is>
      </c>
      <c r="B4" s="4" t="inlineStr">
        <is>
          <t>Employees
Weighted
Average
Shares
Fair Value
Nonvested Awards December 31, 2019
6,000
$
7.30
Vested in 2020
(3,000)
7.30
Nonvested Awards June 30, 2020
3,000
$
7.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t>
        </is>
      </c>
    </row>
    <row r="4">
      <c r="A4" s="4" t="inlineStr">
        <is>
          <t>Summary of diluted earnings per share</t>
        </is>
      </c>
      <c r="B4" s="4" t="inlineStr">
        <is>
          <t>Quarter Ended June 30,
Six Months Ended June 30,
(Dollars in thousands, except per share data)
2020
2019
2020
2019
Net income
$
1,155
$
1,751
$
3,577
$
3,150
Net (income) attributable to noncontrolling interest
(115)
—
(131)
—
Net income applicable to basic earnings per common share
1,040
1,751
3,446
3,150
Weighted average shares outstanding
17,809
9,985
17,807
9,985
Basic earnings per share
$
0.058
$
0.175
$
0.194
$
0.315
Effect of dilutive securities:
Weighted average shares outstanding under options the Company Plan (1)
—
12
—
15
Weighted average exercise price per share
$
—
$
9.05
$
—
$
9.05
Assumed proceeds on exercise
$
—
$
106
$
—
$
136
Average market value per share
$
—
$
7.45
$
—
$
7.30
Weighted average shares outstanding under options the Liberty Plan
9
12
9
12
Weighted average exercise price per share
$
4.14
$
3.98
$
4.18
$
3.98
Assumed proceeds on exercise
$
37
$
48
$
38
$
46
Average market value per share
$
6.37
$
7.45
$
6.80
$
7.30
Less: Treasury stock purchased with assumed proceeds from exercise
$
5
$
6
5
6
Weighted average shares outstanding under options the Partners Stock Plans
232
—
234
—
Weighted average exercise price per share
$
5.83
$
—
$
5.83
$
—
Assumed proceeds on exercise
$
1,353
$
—
$
1,364
$
—
Average market value per share
$
6.37
$
—
$
6.80
$
—
Less: Treasury stock purchased with assumed proceeds from exercise
199
—
201
—
Weighted average shares outstanding under restricted stock plans (2)
6
9
6
9
Diluted weighted average shares and common stock equivalents
17,852
10,000
17,850
10,000
Diluted earnings per share
$
0.058
$
0.175
$
0.193
$
0.315
(1)
Options were excluded from the calculation of dilutive earnings per share because they are anti‑dilutive.
(2)
Includes vested shares not yet issued and nonvested shares as of June 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6 Months Ended</t>
        </is>
      </c>
    </row>
    <row r="2">
      <c r="B2" s="2" t="inlineStr">
        <is>
          <t>Jun. 30, 2020</t>
        </is>
      </c>
    </row>
    <row r="3">
      <c r="A3" s="3" t="inlineStr">
        <is>
          <t>Regulatory Capital Requirements</t>
        </is>
      </c>
    </row>
    <row r="4">
      <c r="A4" s="4" t="inlineStr">
        <is>
          <t>Summary of comparison of the Company’s and the Bank’s capital amounts and ratios with the minimum requirements</t>
        </is>
      </c>
      <c r="B4" s="4" t="inlineStr">
        <is>
          <t>To Be
Well Capitalized
For Capital
Under Prompt
Adequacy
Corrective Action
In Thousands
Actual
Purposes
Provisions
Amount
Ratio
Amount
Ratio
Amount
Ratio
As of June 30, 2020
Total Capital Ratio
(To Risk Weighted Assets)
The Bank of Delmarva
81,584
12.7
%
67,414
10.5
%
64,204
10.0
%
Virginia Partners Bank
49,675
13.1
%
39,806
10.5
%
37,911
10.0
%
Tier I Capital Ratio
(To Risk Weighted Assets)
The Bank of Delmarva
73,544
11.5
%
54,574
8.5
%
51,363
8.0
%
Virginia Partners Bank
48,659
12.8
%
32,224
8.5
%
30,329
8.0
%
Common Equity Tier I Ratio
(To Risk Weighted Assets)
The Bank of Delmarva
73,544
11.5
%
44,943
7.0
%
41,733
6.5
%
Virginia Partners Bank
48,659
12.8
%
26,538
7.0
%
26,642
6.5
%
Tier I Leverage Ratio
(To Average Assets)
The Bank of Delmarva
73,544
8.6
%
34,036
4.0
%
42,545
5.0
%
Virginia Partners Bank
48,659
9.7
%
19,969
4.0
%
24,961
5.0
%
As of December 31, 2019
Total Capital Ratio
(To Risk Weighted Assets)
The Bank of Delmarva
79,080
12.7
%
65,132
10.5
%
62,030
10.0
%
Virginia Partners Bank
47,122
12.5
%
39,676
10.5
%
37,787
10.0
%
Tier I Capital Ratio
(To Risk Weighted Assets)
The Bank of Delmarva
71,752
11.6
%
52,726
8.5
%
49,624
8.0
%
Virginia Partners Bank
46,881
12.4
%
32,119
8.5
%
30,230
8.0
%
Common Equity Tier I Ratio
(To Risk Weighted Assets)
The Bank of Delmarva
71,752
11.6
%
43,421
7.0
%
40,320
6.5
%
Virginia Partners Bank
46,881
12.4
%
26,451
7.0
%
24,562
6.5
%
Tier I Leverage Ratio
(To Average Assets)
The Bank of Delmarva
71,752
9.1
%
31,520
4.0
%
39,399
5.0
%
Virginia Partners Bank
46,881
10.4
%
18,093
4.0
%
22,616
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6 Months Ended</t>
        </is>
      </c>
    </row>
    <row r="2">
      <c r="B2" s="2" t="inlineStr">
        <is>
          <t>Jun. 30, 2020</t>
        </is>
      </c>
    </row>
    <row r="3">
      <c r="A3" s="3" t="inlineStr">
        <is>
          <t>Fair Values of Financial Instruments</t>
        </is>
      </c>
    </row>
    <row r="4">
      <c r="A4" s="4" t="inlineStr">
        <is>
          <t>Summary of the estimated fair value and the related carrying values of the Company’s financial instruments</t>
        </is>
      </c>
      <c r="B4" s="4" t="inlineStr">
        <is>
          <t>Dollars are in thousands
Fair Value Measurements at June 30, 2020
Quoted Prices in
Significant
Significant
Carrying
Active Markets for
Other
Unobservable
Amount
Identical Assets
Observable Inputs
Inputs
June 30, 2020
(Level 1)
(Level 2)
(Level 3)
Balance
Financial assets:
Cash and due from banks
$
177,305
$
177,305
$
—
$
—
$
177,305
Interest bearing deposits
34,557
34,557
—
—
34,557
Federal funds sold
36,469
36,469
—
—
36,469
Securities:
Available for sale
129,920
—
129,920
—
129,920
Loans held for sale
6,927
—
6,927
—
6,927
Loans, net of allowance for credit losses
1,043,275
—
—
1,043,275
1,043,275
Accrued interest receivable
6,205
—
6,205
—
6,205
Restricted stock
4,420
—
4,420
—
4,420
Other investments
6,730
—
6,730
—
6,730
Bank owned life insurance
7,917
—
7,917
—
7,917
Other real estate owned
2,546
—
—
2,546
2,546
Financial liabilities:
Deposits
$
1,190,732
$
—
$
1,190,732
$
—
$
1,190,732
Accrued interest payable
508
—
508
—
508
FHLB advances
74,501
—
74,501
—
74,501
Subordinated notes payable
23,883
—
23,883
—
23,883
Other borrowings
62,532
—
—
62,532
62,532
Dollars are in thousands
Fair Value Measurements at December 31, 2019
Quoted Prices in
Significant
Significant
Carrying
Active Markets for
Other
Unobservable
Amount
Identical Assets
Observable Inputs
Inputs
December 31, 2019
(Level 1)
(Level 2)
(Level 3)
Balance
Financial assets:
Cash and due from banks
$
36,295
$
36,295
$
—
$
—
$
36,295
Interest bearing deposits
27,586
27,586
—
—
27,586
Federal funds sold
31,230
31,230
—
—
31,230
Securities:
Available for sale
104,321
—
104,321
—
104,321
Loans held for sale
3,555
—
3,555
—
3,555
Loans, net of allowance for credit losses
986,684
—
—
976,636
976,636
Accrued interest receivable
3,138
—
3,138
—
3,138
Restricted stock
5,311
—
5,311
—
5,311
Other investments
4,773
—
4,773
—
4,773
Bank owned life insurance
7,817
—
7,817
—
7,817
Other real estate owned
2,417
—
—
2,417
2,417
Financial liabilities:
Deposits
$
1,006,781
$
—
$
1,008,842
$
—
$
1,008,842
Accrued interest payable
572
—
572
—
572
FHLB advances
96,830
—
97,248
—
97,248
Subordinated notes payable
6,435
—
9,006
—
9,006
Other borrowings
1,249
—
—
1,249
1,24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Summary of fair value measurements on a recurring basis</t>
        </is>
      </c>
      <c r="B4" s="4" t="inlineStr">
        <is>
          <t>Fair
Dollars are in thousands
Level 1
Level 2
Level 3
Value
June 30, 2020
Securities available for sale:
Obligations of U.S. Government agencies and corporations
$
—
$
4,386
$
—
$
4,386
Obligations of States and political subdivisions
—
38,452
—
38,452
Mortgage-backed securities
—
84,059
—
84,059
Subordinated debt investments
—
3,023
—
3,023
Total securities available for sale
$
—
$
129,920
$
—
$
129,920
December 31, 2019
Securities available for sale:
Obligations of U.S. Government agencies and corporations
$
—
$
10,312
$
—
$
10,312
Obligations of States and political subdivisions
—
34,558
—
34,558
Mortgage-backed securities
—
56,421
—
56,421
Subordinated debt investments
—
3,030
—
3,030
Total securities available for sale
$
—
$
104,321
$
—
$
104,321</t>
        </is>
      </c>
    </row>
    <row r="5">
      <c r="A5" s="4" t="inlineStr">
        <is>
          <t>Summary of the balances of financial assets measured at fair value on a non-recurring basis</t>
        </is>
      </c>
      <c r="B5" s="4" t="inlineStr">
        <is>
          <t>Fair
Dollars are in thousands
Level 1
Level 2
Level 3
Value
June 30, 2020
Impaired loans
$
—
$
—
$
3,553
$
3,553
OREO
—
—
2,546
2,546
Total
$
—
$
—
$
6,099
$
6,099
December 31, 2019
Impaired loans
$
—
$
—
$
3,885
$
3,885
OREO
—
—
2,417
2,417
Total
$
—
$
—
$
6,302
$
6,302</t>
        </is>
      </c>
    </row>
    <row r="6">
      <c r="A6" s="4" t="inlineStr">
        <is>
          <t>Schedule of fair value financial assets measured on non-recurring basis valuation techniques</t>
        </is>
      </c>
      <c r="B6" s="4" t="inlineStr">
        <is>
          <t>Dollars are in thousands
Valuation
Unobservable
Range of
Fair Value
Technique
Inputs
Inputs
Impaired loans
$
3,553
Appraisals
Discount to reflect current market conditions and estimated selling costs
8%
OREO
2,546
Appraisals
Discount to reflect current market conditions and estimated selling costs
8%
Total
$
6,0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Intangible assets</t>
        </is>
      </c>
    </row>
    <row r="4">
      <c r="A4" s="4" t="inlineStr">
        <is>
          <t>Schedule of changes in carrying amount of goodwill</t>
        </is>
      </c>
      <c r="B4" s="4" t="inlineStr">
        <is>
          <t>June 30,
December 31,
Dollars in Thousands
2020
2019
Balance at the beginning of the period
$
9,391
$
5,237
Partners acquisition
—
4,154
Impairment
—
—
Balance at the end of the period
$
9,391
$
9,391</t>
        </is>
      </c>
    </row>
    <row r="5">
      <c r="A5" s="4" t="inlineStr">
        <is>
          <t>Schedule of future amortization</t>
        </is>
      </c>
      <c r="B5" s="4" t="inlineStr">
        <is>
          <t>June 30,
Dollars in Thousands
2020
2020
$
350
2021
600
2022
520
2023
467
2024 and thereafter
1,073
$
3,010</t>
        </is>
      </c>
    </row>
    <row r="6">
      <c r="A6" s="4" t="inlineStr">
        <is>
          <t>Schedule of the net effect of amortization of premiums and accretion of discounts associated with acquisition accounting adjustments to assets acquired and liabilities assumed</t>
        </is>
      </c>
      <c r="B6" s="4" t="inlineStr">
        <is>
          <t>June 30,
June 30,
2020
2019
Six Months Ended
Dollars in Thousands
Adjustments to net income
Loans (1)
$
1,084
$
231
Time deposits (2)
(1)
13
Core deposit intangible (3)
(363)
(151)
Note Payable (4)
(3)
—
Net impact to income before taxes
$
717
$
93
June 30,
June 30,
2020
2019
Three Months Ended
Dollars in Thousands
Adjustments to net income
Loans (1)
$
548
$
90
Time deposits (2)
(2)
6
Core deposit intangible (3)
(180)
(76)
Note Payable (4)
(1)
—
Net impact to income before taxes
$
365
$
20
(1)
Loan discount accretion is included in the "Interest and fees on loans" section of "Interest and Dividend Income" in the Consolidated Statement of Income.
(2)
Time deposit discount accretion is included in the "Interest on deposits" section of "Interest Expense" in the Consolidated Statement of Income.
(3)
Core deposit intangible premium amortization is included in the "Noninterest Expense" section of "Interest Expense" in the Consolidated Statement of Income.
(4)
Note payable discount accretion is included in the "Borrowings" section of "Interest Expense" in the Consolidated Statement of Income.</t>
        </is>
      </c>
    </row>
    <row r="7">
      <c r="A7" s="4" t="inlineStr">
        <is>
          <t>Core deposit intangible</t>
        </is>
      </c>
    </row>
    <row r="8">
      <c r="A8" s="3" t="inlineStr">
        <is>
          <t>Intangible assets</t>
        </is>
      </c>
    </row>
    <row r="9">
      <c r="A9" s="4" t="inlineStr">
        <is>
          <t>Summary of changes in the intangible assets</t>
        </is>
      </c>
      <c r="B9" s="4" t="inlineStr">
        <is>
          <t>June 30,
December 31,
Dollars in Thousands
2020
2019
Balance at the beginning of the period
$
3,373
$
1,069
Partners acquisition
—
2,650
Amortization
(363)
(346)
Balance at the end of the period
$
3,010
$
3,373</t>
        </is>
      </c>
    </row>
    <row r="10">
      <c r="A10" s="4" t="inlineStr">
        <is>
          <t>Deposits Purchased Premium (Discount) Net</t>
        </is>
      </c>
    </row>
    <row r="11">
      <c r="A11" s="3" t="inlineStr">
        <is>
          <t>Intangible assets</t>
        </is>
      </c>
    </row>
    <row r="12">
      <c r="A12" s="4" t="inlineStr">
        <is>
          <t>Summary of changes in the intangible assets</t>
        </is>
      </c>
      <c r="B12" s="4" t="inlineStr">
        <is>
          <t>June 30,
December 31,
Dollars in Thousands
2020
2019
Balance at the beginning of the period
$
(31)
$
27
Partners acquisition
—
(38)
Amortization, net
1
(20)
Balance at the end of the period
$
(30)
$
(31)</t>
        </is>
      </c>
    </row>
    <row r="13">
      <c r="A13" s="4" t="inlineStr">
        <is>
          <t>Schedule of future accretion</t>
        </is>
      </c>
      <c r="B13" s="4" t="inlineStr">
        <is>
          <t>June 30,
Dollars in Thousands
2020
2020
$
(7)
2021
(14)
2022
(6)
2023
(2)
2024 and thereafter
(1)
$
(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irginia Partners Transaction (Tables) - Virginia Partners Bank</t>
        </is>
      </c>
      <c r="B1" s="2" t="inlineStr">
        <is>
          <t>6 Months Ended</t>
        </is>
      </c>
    </row>
    <row r="2">
      <c r="B2" s="2" t="inlineStr">
        <is>
          <t>Jun. 30, 2020</t>
        </is>
      </c>
    </row>
    <row r="3">
      <c r="A3" s="3" t="inlineStr">
        <is>
          <t>Business Acquisition [Line Items]</t>
        </is>
      </c>
    </row>
    <row r="4">
      <c r="A4" s="4" t="inlineStr">
        <is>
          <t>Summary of consideration paid and the fair value of identifiable assets acquired and liabilities assumed as of the date of acquisition</t>
        </is>
      </c>
      <c r="B4" s="4" t="inlineStr">
        <is>
          <t>Estimated Fair
Value as of
Dollars in Thousands
November 15, 2019
Consideration paid:
Cash
$
2
Common stock issued in acquisition
52,282
Stock options issued in acquisition (replacement awards)
350
Total consideration paid
$
52,634
Assets acquired:
Cash and cash equivalents
6,743
Investment securities
65,373
Investments in correspondent bank stock
3,670
Loans
357,127
Premises and equipment
3,627
Accrued interest receivable
1,155
Core deposit intangible
2,650
Deferred tax asset
1,239
Other assets
12,584
Total assets acquired
$
454,168
Liabilities assumed:
Deposits
$
348,552
Other liabilities
56,408
Total liabilities assumed
$
404,960
Net assets acquired
$
49,208
Noncontrolling interest in consolidated subsidiaries
$
728
Goodwill recorded in acquisition
$
4,154</t>
        </is>
      </c>
    </row>
    <row r="5">
      <c r="A5" s="4" t="inlineStr">
        <is>
          <t>Summary of fair value adjustments made to the amortized cost basis to present a fair value of the loans acquired</t>
        </is>
      </c>
      <c r="B5" s="4" t="inlineStr">
        <is>
          <t>Dollars in Thousands
At November 15, 2019
Gross principal balance
$
362,916
Fair value adjustment on pools of non-credit impaired loans
(4,990)
Fair value adjustment on PCI loans
(799)
Fair value of acquired loans
$
357,127</t>
        </is>
      </c>
    </row>
    <row r="6">
      <c r="A6" s="4" t="inlineStr">
        <is>
          <t>Summary of portion of the loan balances that have been deemed uncollectible based on the Company’s expectations of future cash flows for each respective loan</t>
        </is>
      </c>
      <c r="B6" s="4" t="inlineStr">
        <is>
          <t>Dollars in Thousands
At November 15, 2019
Contractually required principal and interest at acquisition
$
6,713
Contractual cashflows not expected to be collected (non-accretable discount)
(1,371)
Expected cash flows at acquisition
5,342
Interest component of expected cash flows
(673)
Fair value for loans acquired under ASC 310-30
$
4,66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Nature of Business and Its Significant Accounting Policies - Consolidation (Details)</t>
        </is>
      </c>
      <c r="B1" s="2" t="inlineStr">
        <is>
          <t>6 Months Ended</t>
        </is>
      </c>
    </row>
    <row r="2">
      <c r="B2" s="2" t="inlineStr">
        <is>
          <t>Jun. 30, 2020subsidiary</t>
        </is>
      </c>
    </row>
    <row r="3">
      <c r="A3" s="3" t="inlineStr">
        <is>
          <t>Principles of Consolidation</t>
        </is>
      </c>
    </row>
    <row r="4">
      <c r="A4" s="4" t="inlineStr">
        <is>
          <t>Number of subsidiaries</t>
        </is>
      </c>
      <c r="B4" s="5" t="n">
        <v>2</v>
      </c>
    </row>
    <row r="5">
      <c r="A5" s="4" t="inlineStr">
        <is>
          <t>The Bank of Delmarva | DHB Development LLC</t>
        </is>
      </c>
    </row>
    <row r="6">
      <c r="A6" s="3" t="inlineStr">
        <is>
          <t>Principles of Consolidation</t>
        </is>
      </c>
    </row>
    <row r="7">
      <c r="A7" s="4" t="inlineStr">
        <is>
          <t>Ownership interest (as a percent)</t>
        </is>
      </c>
      <c r="B7" s="4" t="inlineStr">
        <is>
          <t>40.55%</t>
        </is>
      </c>
    </row>
    <row r="8">
      <c r="A8" s="4" t="inlineStr">
        <is>
          <t>The Bank of Delmarva | West Nithsdale Enterprises LLC</t>
        </is>
      </c>
    </row>
    <row r="9">
      <c r="A9" s="3" t="inlineStr">
        <is>
          <t>Principles of Consolidation</t>
        </is>
      </c>
    </row>
    <row r="10">
      <c r="A10" s="4" t="inlineStr">
        <is>
          <t>Ownership interest (as a percent)</t>
        </is>
      </c>
      <c r="B10" s="4" t="inlineStr">
        <is>
          <t>10.00%</t>
        </is>
      </c>
    </row>
    <row r="11">
      <c r="A11" s="4" t="inlineStr">
        <is>
          <t>The Bank of Delmarva | FBW LLC</t>
        </is>
      </c>
    </row>
    <row r="12">
      <c r="A12" s="3" t="inlineStr">
        <is>
          <t>Principles of Consolidation</t>
        </is>
      </c>
    </row>
    <row r="13">
      <c r="A13" s="4" t="inlineStr">
        <is>
          <t>Ownership interest (as a percent)</t>
        </is>
      </c>
      <c r="B13" s="4" t="inlineStr">
        <is>
          <t>50.00%</t>
        </is>
      </c>
    </row>
    <row r="14">
      <c r="A14" s="4" t="inlineStr">
        <is>
          <t>Virginia Partners Bank | Johnson Mortgage Company LLC</t>
        </is>
      </c>
    </row>
    <row r="15">
      <c r="A15" s="3" t="inlineStr">
        <is>
          <t>Principles of Consolidation</t>
        </is>
      </c>
    </row>
    <row r="16">
      <c r="A16" s="4" t="inlineStr">
        <is>
          <t>Ownership interest (as a percent)</t>
        </is>
      </c>
      <c r="B16" s="4" t="inlineStr">
        <is>
          <t>51.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s>
  <sheetData>
    <row r="1">
      <c r="A1" s="1" t="inlineStr">
        <is>
          <t>Nature of Business and Its Significant Accounting Policies - Loans Held for Sale (Details) $ in Thousand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item</t>
        </is>
      </c>
      <c r="E2" s="2" t="inlineStr">
        <is>
          <t>Jun. 30, 2019USD ($)</t>
        </is>
      </c>
      <c r="F2" s="2" t="inlineStr">
        <is>
          <t>Dec. 31, 2019USD ($)</t>
        </is>
      </c>
    </row>
    <row r="3">
      <c r="A3" s="3" t="inlineStr">
        <is>
          <t>Loans held for sale</t>
        </is>
      </c>
    </row>
    <row r="4">
      <c r="A4" s="4" t="inlineStr">
        <is>
          <t>Provisions for credit losses</t>
        </is>
      </c>
      <c r="B4" s="6" t="n">
        <v>2527</v>
      </c>
      <c r="C4" s="6" t="n">
        <v>300</v>
      </c>
      <c r="D4" s="6" t="n">
        <v>3175</v>
      </c>
      <c r="E4" s="6" t="n">
        <v>600</v>
      </c>
    </row>
    <row r="5">
      <c r="A5" s="4" t="inlineStr">
        <is>
          <t>Johnson Mortgage Company LLC | Real Estate</t>
        </is>
      </c>
    </row>
    <row r="6">
      <c r="A6" s="3" t="inlineStr">
        <is>
          <t>Loans held for sale</t>
        </is>
      </c>
    </row>
    <row r="7">
      <c r="A7" s="4" t="inlineStr">
        <is>
          <t>Receivable settlement period on mortgage loans sold</t>
        </is>
      </c>
      <c r="D7" s="4" t="inlineStr">
        <is>
          <t>30 days</t>
        </is>
      </c>
    </row>
    <row r="8">
      <c r="A8" s="4" t="inlineStr">
        <is>
          <t>Allowance for repurchase of loans sold</t>
        </is>
      </c>
      <c r="B8" s="6" t="n">
        <v>0</v>
      </c>
      <c r="D8" s="6" t="n">
        <v>0</v>
      </c>
      <c r="F8" s="6" t="n">
        <v>0</v>
      </c>
    </row>
    <row r="9">
      <c r="A9" s="4" t="inlineStr">
        <is>
          <t>Provisions for credit losses</t>
        </is>
      </c>
      <c r="D9" s="6" t="n">
        <v>0</v>
      </c>
      <c r="F9" s="6" t="n">
        <v>0</v>
      </c>
    </row>
    <row r="10">
      <c r="A10" s="4" t="inlineStr">
        <is>
          <t>Johnson Mortgage Company LLC | Real Estate | Minimum</t>
        </is>
      </c>
    </row>
    <row r="11">
      <c r="A11" s="3" t="inlineStr">
        <is>
          <t>Loans held for sale</t>
        </is>
      </c>
    </row>
    <row r="12">
      <c r="A12" s="4" t="inlineStr">
        <is>
          <t>Number of family residences in structures for which mortgages are purchased or refinanced | item</t>
        </is>
      </c>
      <c r="D12" s="5" t="n">
        <v>1</v>
      </c>
    </row>
    <row r="13">
      <c r="A13" s="4" t="inlineStr">
        <is>
          <t>Johnson Mortgage Company LLC | Real Estate | Maximum</t>
        </is>
      </c>
    </row>
    <row r="14">
      <c r="A14" s="3" t="inlineStr">
        <is>
          <t>Loans held for sale</t>
        </is>
      </c>
    </row>
    <row r="15">
      <c r="A15" s="4" t="inlineStr">
        <is>
          <t>Number of family residences in structures for which mortgages are purchased or refinanced | item</t>
        </is>
      </c>
      <c r="D15" s="5" t="n">
        <v>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ature of Business and Its Significant Accounting Policies - OREO (Details) $ in Thousands</t>
        </is>
      </c>
      <c r="B1" s="2" t="inlineStr">
        <is>
          <t>Jun. 30, 2020USD ($)property</t>
        </is>
      </c>
      <c r="C1" s="2" t="inlineStr">
        <is>
          <t>Dec. 31, 2019USD ($)property</t>
        </is>
      </c>
    </row>
    <row r="2">
      <c r="A2" s="3" t="inlineStr">
        <is>
          <t>Nature of Business and Its Significant Accounting Policies</t>
        </is>
      </c>
    </row>
    <row r="3">
      <c r="A3" s="4" t="inlineStr">
        <is>
          <t>Number of properties | property</t>
        </is>
      </c>
      <c r="B3" s="5" t="n">
        <v>5</v>
      </c>
      <c r="C3" s="5" t="n">
        <v>4</v>
      </c>
    </row>
    <row r="4">
      <c r="A4" s="4" t="inlineStr">
        <is>
          <t>Other real estate owned | $</t>
        </is>
      </c>
      <c r="B4" s="6" t="n">
        <v>2546</v>
      </c>
      <c r="C4" s="6" t="n">
        <v>24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 ON:</t>
        </is>
      </c>
    </row>
    <row r="4">
      <c r="A4" s="4" t="inlineStr">
        <is>
          <t>Loans, including fees</t>
        </is>
      </c>
      <c r="B4" s="6" t="n">
        <v>13132</v>
      </c>
      <c r="C4" s="6" t="n">
        <v>8762</v>
      </c>
      <c r="D4" s="6" t="n">
        <v>26491</v>
      </c>
      <c r="E4" s="6" t="n">
        <v>17228</v>
      </c>
    </row>
    <row r="5">
      <c r="A5" s="3" t="inlineStr">
        <is>
          <t>Investment securities:</t>
        </is>
      </c>
    </row>
    <row r="6">
      <c r="A6" s="4" t="inlineStr">
        <is>
          <t>Taxable</t>
        </is>
      </c>
      <c r="B6" s="5" t="n">
        <v>429</v>
      </c>
      <c r="C6" s="5" t="n">
        <v>167</v>
      </c>
      <c r="D6" s="5" t="n">
        <v>864</v>
      </c>
      <c r="E6" s="5" t="n">
        <v>348</v>
      </c>
    </row>
    <row r="7">
      <c r="A7" s="4" t="inlineStr">
        <is>
          <t>Tax -Exempt</t>
        </is>
      </c>
      <c r="B7" s="5" t="n">
        <v>236</v>
      </c>
      <c r="C7" s="5" t="n">
        <v>148</v>
      </c>
      <c r="D7" s="5" t="n">
        <v>461</v>
      </c>
      <c r="E7" s="5" t="n">
        <v>291</v>
      </c>
    </row>
    <row r="8">
      <c r="A8" s="4" t="inlineStr">
        <is>
          <t>Federal funds sold</t>
        </is>
      </c>
      <c r="B8" s="5" t="n">
        <v>15</v>
      </c>
      <c r="C8" s="5" t="n">
        <v>8</v>
      </c>
      <c r="D8" s="5" t="n">
        <v>112</v>
      </c>
      <c r="E8" s="5" t="n">
        <v>23</v>
      </c>
    </row>
    <row r="9">
      <c r="A9" s="4" t="inlineStr">
        <is>
          <t>Other interest income</t>
        </is>
      </c>
      <c r="B9" s="5" t="n">
        <v>126</v>
      </c>
      <c r="C9" s="5" t="n">
        <v>135</v>
      </c>
      <c r="D9" s="5" t="n">
        <v>359</v>
      </c>
      <c r="E9" s="5" t="n">
        <v>311</v>
      </c>
    </row>
    <row r="10">
      <c r="A10" s="4" t="inlineStr">
        <is>
          <t>TOTAL INTEREST INCOME</t>
        </is>
      </c>
      <c r="B10" s="5" t="n">
        <v>13938</v>
      </c>
      <c r="C10" s="5" t="n">
        <v>9220</v>
      </c>
      <c r="D10" s="5" t="n">
        <v>28287</v>
      </c>
      <c r="E10" s="5" t="n">
        <v>18201</v>
      </c>
    </row>
    <row r="11">
      <c r="A11" s="3" t="inlineStr">
        <is>
          <t>INTEREST EXPENSE ON:</t>
        </is>
      </c>
    </row>
    <row r="12">
      <c r="A12" s="4" t="inlineStr">
        <is>
          <t>Deposits</t>
        </is>
      </c>
      <c r="B12" s="5" t="n">
        <v>2456</v>
      </c>
      <c r="C12" s="5" t="n">
        <v>1486</v>
      </c>
      <c r="D12" s="5" t="n">
        <v>5043</v>
      </c>
      <c r="E12" s="5" t="n">
        <v>2832</v>
      </c>
    </row>
    <row r="13">
      <c r="A13" s="4" t="inlineStr">
        <is>
          <t>Borrowings</t>
        </is>
      </c>
      <c r="B13" s="5" t="n">
        <v>585</v>
      </c>
      <c r="C13" s="5" t="n">
        <v>416</v>
      </c>
      <c r="D13" s="5" t="n">
        <v>1237</v>
      </c>
      <c r="E13" s="5" t="n">
        <v>838</v>
      </c>
    </row>
    <row r="14">
      <c r="A14" s="4" t="inlineStr">
        <is>
          <t>TOTAL INTEREST EXPENSE</t>
        </is>
      </c>
      <c r="B14" s="5" t="n">
        <v>3041</v>
      </c>
      <c r="C14" s="5" t="n">
        <v>1902</v>
      </c>
      <c r="D14" s="5" t="n">
        <v>6280</v>
      </c>
      <c r="E14" s="5" t="n">
        <v>3670</v>
      </c>
    </row>
    <row r="15">
      <c r="A15" s="4" t="inlineStr">
        <is>
          <t>NET INTEREST INCOME</t>
        </is>
      </c>
      <c r="B15" s="5" t="n">
        <v>10897</v>
      </c>
      <c r="C15" s="5" t="n">
        <v>7318</v>
      </c>
      <c r="D15" s="5" t="n">
        <v>22007</v>
      </c>
      <c r="E15" s="5" t="n">
        <v>14531</v>
      </c>
    </row>
    <row r="16">
      <c r="A16" s="4" t="inlineStr">
        <is>
          <t>Provisions for credit losses</t>
        </is>
      </c>
      <c r="B16" s="5" t="n">
        <v>2527</v>
      </c>
      <c r="C16" s="5" t="n">
        <v>300</v>
      </c>
      <c r="D16" s="5" t="n">
        <v>3175</v>
      </c>
      <c r="E16" s="5" t="n">
        <v>600</v>
      </c>
    </row>
    <row r="17">
      <c r="A17" s="4" t="inlineStr">
        <is>
          <t>NET INTEREST INCOME AFTER PROVISION FOR CREDIT LOSSES</t>
        </is>
      </c>
      <c r="B17" s="5" t="n">
        <v>8370</v>
      </c>
      <c r="C17" s="5" t="n">
        <v>7018</v>
      </c>
      <c r="D17" s="5" t="n">
        <v>18832</v>
      </c>
      <c r="E17" s="5" t="n">
        <v>13931</v>
      </c>
    </row>
    <row r="18">
      <c r="A18" s="3" t="inlineStr">
        <is>
          <t>OTHER INCOME:</t>
        </is>
      </c>
    </row>
    <row r="19">
      <c r="A19" s="4" t="inlineStr">
        <is>
          <t>Service charges on deposit accounts</t>
        </is>
      </c>
      <c r="B19" s="5" t="n">
        <v>142</v>
      </c>
      <c r="C19" s="5" t="n">
        <v>279</v>
      </c>
      <c r="D19" s="5" t="n">
        <v>432</v>
      </c>
      <c r="E19" s="5" t="n">
        <v>566</v>
      </c>
    </row>
    <row r="20">
      <c r="A20" s="4" t="inlineStr">
        <is>
          <t>Gain on sales and calls of investment securities</t>
        </is>
      </c>
      <c r="B20" s="5" t="n">
        <v>472</v>
      </c>
      <c r="D20" s="5" t="n">
        <v>568</v>
      </c>
    </row>
    <row r="21">
      <c r="A21" s="4" t="inlineStr">
        <is>
          <t>Mortgage banking income</t>
        </is>
      </c>
      <c r="B21" s="5" t="n">
        <v>820</v>
      </c>
      <c r="D21" s="5" t="n">
        <v>1284</v>
      </c>
    </row>
    <row r="22">
      <c r="A22" s="4" t="inlineStr">
        <is>
          <t>Other income</t>
        </is>
      </c>
      <c r="B22" s="5" t="n">
        <v>705</v>
      </c>
      <c r="C22" s="5" t="n">
        <v>551</v>
      </c>
      <c r="D22" s="5" t="n">
        <v>1408</v>
      </c>
      <c r="E22" s="5" t="n">
        <v>1022</v>
      </c>
    </row>
    <row r="23">
      <c r="A23" s="4" t="inlineStr">
        <is>
          <t>TOTAL OTHER INCOME</t>
        </is>
      </c>
      <c r="B23" s="5" t="n">
        <v>2139</v>
      </c>
      <c r="C23" s="5" t="n">
        <v>829</v>
      </c>
      <c r="D23" s="5" t="n">
        <v>3692</v>
      </c>
      <c r="E23" s="5" t="n">
        <v>1588</v>
      </c>
    </row>
    <row r="24">
      <c r="A24" s="3" t="inlineStr">
        <is>
          <t>OTHER EXPENSES:</t>
        </is>
      </c>
    </row>
    <row r="25">
      <c r="A25" s="4" t="inlineStr">
        <is>
          <t>Salaries and employee benefits</t>
        </is>
      </c>
      <c r="B25" s="5" t="n">
        <v>4822</v>
      </c>
      <c r="C25" s="5" t="n">
        <v>2833</v>
      </c>
      <c r="D25" s="5" t="n">
        <v>9601</v>
      </c>
      <c r="E25" s="5" t="n">
        <v>5671</v>
      </c>
    </row>
    <row r="26">
      <c r="A26" s="4" t="inlineStr">
        <is>
          <t>Premises and equipment</t>
        </is>
      </c>
      <c r="B26" s="5" t="n">
        <v>1133</v>
      </c>
      <c r="C26" s="5" t="n">
        <v>896</v>
      </c>
      <c r="D26" s="5" t="n">
        <v>2257</v>
      </c>
      <c r="E26" s="5" t="n">
        <v>1834</v>
      </c>
    </row>
    <row r="27">
      <c r="A27" s="4" t="inlineStr">
        <is>
          <t>Amortization of core deposit intangible</t>
        </is>
      </c>
      <c r="B27" s="5" t="n">
        <v>180</v>
      </c>
      <c r="C27" s="5" t="n">
        <v>76</v>
      </c>
      <c r="D27" s="5" t="n">
        <v>363</v>
      </c>
      <c r="E27" s="5" t="n">
        <v>151</v>
      </c>
    </row>
    <row r="28">
      <c r="A28" s="4" t="inlineStr">
        <is>
          <t>Gains on other real estate owned</t>
        </is>
      </c>
      <c r="B28" s="5" t="n">
        <v>23</v>
      </c>
      <c r="C28" s="5" t="n">
        <v>30</v>
      </c>
      <c r="D28" s="5" t="n">
        <v>44</v>
      </c>
      <c r="E28" s="5" t="n">
        <v>28</v>
      </c>
    </row>
    <row r="29">
      <c r="A29" s="4" t="inlineStr">
        <is>
          <t>Other expenses</t>
        </is>
      </c>
      <c r="B29" s="5" t="n">
        <v>2897</v>
      </c>
      <c r="C29" s="5" t="n">
        <v>1566</v>
      </c>
      <c r="D29" s="5" t="n">
        <v>5580</v>
      </c>
      <c r="E29" s="5" t="n">
        <v>3327</v>
      </c>
    </row>
    <row r="30">
      <c r="A30" s="4" t="inlineStr">
        <is>
          <t>TOTAL OTHER EXPENSES</t>
        </is>
      </c>
      <c r="B30" s="5" t="n">
        <v>9055</v>
      </c>
      <c r="C30" s="5" t="n">
        <v>5401</v>
      </c>
      <c r="D30" s="5" t="n">
        <v>17845</v>
      </c>
      <c r="E30" s="5" t="n">
        <v>11011</v>
      </c>
    </row>
    <row r="31">
      <c r="A31" s="4" t="inlineStr">
        <is>
          <t>INCOME BEFORE TAXES ON INCOME</t>
        </is>
      </c>
      <c r="B31" s="5" t="n">
        <v>1454</v>
      </c>
      <c r="C31" s="5" t="n">
        <v>2446</v>
      </c>
      <c r="D31" s="5" t="n">
        <v>4679</v>
      </c>
      <c r="E31" s="5" t="n">
        <v>4508</v>
      </c>
    </row>
    <row r="32">
      <c r="A32" s="4" t="inlineStr">
        <is>
          <t>Federal and state income taxes</t>
        </is>
      </c>
      <c r="B32" s="5" t="n">
        <v>299</v>
      </c>
      <c r="C32" s="5" t="n">
        <v>695</v>
      </c>
      <c r="D32" s="5" t="n">
        <v>1102</v>
      </c>
      <c r="E32" s="5" t="n">
        <v>1358</v>
      </c>
    </row>
    <row r="33">
      <c r="A33" s="4" t="inlineStr">
        <is>
          <t>NET INCOME</t>
        </is>
      </c>
      <c r="B33" s="5" t="n">
        <v>1155</v>
      </c>
      <c r="C33" s="5" t="n">
        <v>1751</v>
      </c>
      <c r="D33" s="5" t="n">
        <v>3577</v>
      </c>
      <c r="E33" s="5" t="n">
        <v>3150</v>
      </c>
    </row>
    <row r="34">
      <c r="A34" s="4" t="inlineStr">
        <is>
          <t>Net (income) attributable to noncontrolling interest</t>
        </is>
      </c>
      <c r="B34" s="5" t="n">
        <v>-115</v>
      </c>
      <c r="D34" s="5" t="n">
        <v>-131</v>
      </c>
    </row>
    <row r="35">
      <c r="A35" s="4" t="inlineStr">
        <is>
          <t>NET INCOME ATTRIBUTABLE TO DELMAR BANCORP</t>
        </is>
      </c>
      <c r="B35" s="6" t="n">
        <v>1040</v>
      </c>
      <c r="C35" s="6" t="n">
        <v>1751</v>
      </c>
      <c r="D35" s="6" t="n">
        <v>3446</v>
      </c>
      <c r="E35" s="6" t="n">
        <v>3150</v>
      </c>
    </row>
    <row r="36">
      <c r="A36" s="3" t="inlineStr">
        <is>
          <t>Earnings per common share</t>
        </is>
      </c>
    </row>
    <row r="37">
      <c r="A37" s="4" t="inlineStr">
        <is>
          <t>Basic earnings per share</t>
        </is>
      </c>
      <c r="B37" s="8" t="n">
        <v>0.058</v>
      </c>
      <c r="C37" s="8" t="n">
        <v>0.175</v>
      </c>
      <c r="D37" s="8" t="n">
        <v>0.194</v>
      </c>
      <c r="E37" s="8" t="n">
        <v>0.315</v>
      </c>
    </row>
    <row r="38">
      <c r="A38" s="4" t="inlineStr">
        <is>
          <t>Diluted earnings per share</t>
        </is>
      </c>
      <c r="B38" s="8" t="n">
        <v>0.058</v>
      </c>
      <c r="C38" s="8" t="n">
        <v>0.175</v>
      </c>
      <c r="D38" s="8" t="n">
        <v>0.193</v>
      </c>
      <c r="E38" s="8" t="n">
        <v>0.3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Its Significant Accounting Policies - Earning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Weighted average shares outstanding</t>
        </is>
      </c>
    </row>
    <row r="4">
      <c r="A4" s="4" t="inlineStr">
        <is>
          <t>Weighted average shares outstanding</t>
        </is>
      </c>
      <c r="B4" s="5" t="n">
        <v>17808811</v>
      </c>
      <c r="C4" s="5" t="n">
        <v>9985321</v>
      </c>
      <c r="D4" s="5" t="n">
        <v>17807263</v>
      </c>
      <c r="E4" s="5" t="n">
        <v>998532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Securities - Available for sale (Details) - USD ($) $ in Thousands</t>
        </is>
      </c>
      <c r="B1" s="2" t="inlineStr">
        <is>
          <t>Jun. 30, 2020</t>
        </is>
      </c>
      <c r="C1" s="2" t="inlineStr">
        <is>
          <t>Dec. 31, 2019</t>
        </is>
      </c>
    </row>
    <row r="2">
      <c r="A2" s="3" t="inlineStr">
        <is>
          <t>Marketable securities</t>
        </is>
      </c>
    </row>
    <row r="3">
      <c r="A3" s="4" t="inlineStr">
        <is>
          <t>Amortized Cost</t>
        </is>
      </c>
      <c r="B3" s="6" t="n">
        <v>127136</v>
      </c>
      <c r="C3" s="6" t="n">
        <v>103334</v>
      </c>
    </row>
    <row r="4">
      <c r="A4" s="4" t="inlineStr">
        <is>
          <t>Gross Unrealized Gains</t>
        </is>
      </c>
      <c r="B4" s="5" t="n">
        <v>2970</v>
      </c>
      <c r="C4" s="5" t="n">
        <v>1156</v>
      </c>
    </row>
    <row r="5">
      <c r="A5" s="4" t="inlineStr">
        <is>
          <t>Gross Unrealized Losses</t>
        </is>
      </c>
      <c r="B5" s="5" t="n">
        <v>186</v>
      </c>
      <c r="C5" s="5" t="n">
        <v>169</v>
      </c>
    </row>
    <row r="6">
      <c r="A6" s="4" t="inlineStr">
        <is>
          <t>Fair Value</t>
        </is>
      </c>
      <c r="B6" s="5" t="n">
        <v>129920</v>
      </c>
      <c r="C6" s="5" t="n">
        <v>104321</v>
      </c>
    </row>
    <row r="7">
      <c r="A7" s="4" t="inlineStr">
        <is>
          <t>Obligations of U.S. Government agencies</t>
        </is>
      </c>
    </row>
    <row r="8">
      <c r="A8" s="3" t="inlineStr">
        <is>
          <t>Debt securities</t>
        </is>
      </c>
    </row>
    <row r="9">
      <c r="A9" s="4" t="inlineStr">
        <is>
          <t>Amortized Cost</t>
        </is>
      </c>
      <c r="B9" s="5" t="n">
        <v>4254</v>
      </c>
      <c r="C9" s="5" t="n">
        <v>10186</v>
      </c>
    </row>
    <row r="10">
      <c r="A10" s="4" t="inlineStr">
        <is>
          <t>Gross Unrealized Gains</t>
        </is>
      </c>
      <c r="B10" s="5" t="n">
        <v>132</v>
      </c>
      <c r="C10" s="5" t="n">
        <v>162</v>
      </c>
    </row>
    <row r="11">
      <c r="A11" s="4" t="inlineStr">
        <is>
          <t>Gross Unrealized Losses</t>
        </is>
      </c>
      <c r="C11" s="5" t="n">
        <v>36</v>
      </c>
    </row>
    <row r="12">
      <c r="A12" s="4" t="inlineStr">
        <is>
          <t>Fair Value</t>
        </is>
      </c>
      <c r="B12" s="5" t="n">
        <v>4386</v>
      </c>
      <c r="C12" s="5" t="n">
        <v>10312</v>
      </c>
    </row>
    <row r="13">
      <c r="A13" s="4" t="inlineStr">
        <is>
          <t>Obligations of States and political subdivisions</t>
        </is>
      </c>
    </row>
    <row r="14">
      <c r="A14" s="3" t="inlineStr">
        <is>
          <t>Debt securities</t>
        </is>
      </c>
    </row>
    <row r="15">
      <c r="A15" s="4" t="inlineStr">
        <is>
          <t>Amortized Cost</t>
        </is>
      </c>
      <c r="B15" s="5" t="n">
        <v>36832</v>
      </c>
      <c r="C15" s="5" t="n">
        <v>33885</v>
      </c>
    </row>
    <row r="16">
      <c r="A16" s="4" t="inlineStr">
        <is>
          <t>Gross Unrealized Gains</t>
        </is>
      </c>
      <c r="B16" s="5" t="n">
        <v>1620</v>
      </c>
      <c r="C16" s="5" t="n">
        <v>716</v>
      </c>
    </row>
    <row r="17">
      <c r="A17" s="4" t="inlineStr">
        <is>
          <t>Gross Unrealized Losses</t>
        </is>
      </c>
      <c r="C17" s="5" t="n">
        <v>43</v>
      </c>
    </row>
    <row r="18">
      <c r="A18" s="4" t="inlineStr">
        <is>
          <t>Fair Value</t>
        </is>
      </c>
      <c r="B18" s="5" t="n">
        <v>38452</v>
      </c>
      <c r="C18" s="5" t="n">
        <v>34558</v>
      </c>
    </row>
    <row r="19">
      <c r="A19" s="4" t="inlineStr">
        <is>
          <t>Mortgage-backed securities</t>
        </is>
      </c>
    </row>
    <row r="20">
      <c r="A20" s="3" t="inlineStr">
        <is>
          <t>Debt securities</t>
        </is>
      </c>
    </row>
    <row r="21">
      <c r="A21" s="4" t="inlineStr">
        <is>
          <t>Amortized Cost</t>
        </is>
      </c>
      <c r="B21" s="5" t="n">
        <v>83063</v>
      </c>
      <c r="C21" s="5" t="n">
        <v>56275</v>
      </c>
    </row>
    <row r="22">
      <c r="A22" s="4" t="inlineStr">
        <is>
          <t>Gross Unrealized Gains</t>
        </is>
      </c>
      <c r="B22" s="5" t="n">
        <v>1151</v>
      </c>
      <c r="C22" s="5" t="n">
        <v>236</v>
      </c>
    </row>
    <row r="23">
      <c r="A23" s="4" t="inlineStr">
        <is>
          <t>Gross Unrealized Losses</t>
        </is>
      </c>
      <c r="B23" s="5" t="n">
        <v>155</v>
      </c>
      <c r="C23" s="5" t="n">
        <v>90</v>
      </c>
    </row>
    <row r="24">
      <c r="A24" s="4" t="inlineStr">
        <is>
          <t>Fair Value</t>
        </is>
      </c>
      <c r="B24" s="5" t="n">
        <v>84059</v>
      </c>
      <c r="C24" s="5" t="n">
        <v>56421</v>
      </c>
    </row>
    <row r="25">
      <c r="A25" s="4" t="inlineStr">
        <is>
          <t>Subordinated debt investments</t>
        </is>
      </c>
    </row>
    <row r="26">
      <c r="A26" s="3" t="inlineStr">
        <is>
          <t>Debt securities</t>
        </is>
      </c>
    </row>
    <row r="27">
      <c r="A27" s="4" t="inlineStr">
        <is>
          <t>Amortized Cost</t>
        </is>
      </c>
      <c r="B27" s="5" t="n">
        <v>2987</v>
      </c>
      <c r="C27" s="5" t="n">
        <v>2988</v>
      </c>
    </row>
    <row r="28">
      <c r="A28" s="4" t="inlineStr">
        <is>
          <t>Gross Unrealized Gains</t>
        </is>
      </c>
      <c r="B28" s="5" t="n">
        <v>67</v>
      </c>
      <c r="C28" s="5" t="n">
        <v>42</v>
      </c>
    </row>
    <row r="29">
      <c r="A29" s="4" t="inlineStr">
        <is>
          <t>Gross Unrealized Losses</t>
        </is>
      </c>
      <c r="B29" s="5" t="n">
        <v>31</v>
      </c>
    </row>
    <row r="30">
      <c r="A30" s="4" t="inlineStr">
        <is>
          <t>Fair Value</t>
        </is>
      </c>
      <c r="B30" s="6" t="n">
        <v>3023</v>
      </c>
      <c r="C30" s="6" t="n">
        <v>30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 positions (Details) - USD ($) $ in Thousands</t>
        </is>
      </c>
      <c r="B1" s="2" t="inlineStr">
        <is>
          <t>Jun. 30, 2020</t>
        </is>
      </c>
      <c r="C1" s="2" t="inlineStr">
        <is>
          <t>Dec. 31, 2019</t>
        </is>
      </c>
    </row>
    <row r="2">
      <c r="A2" s="3" t="inlineStr">
        <is>
          <t>Marketable securities - Fair Value</t>
        </is>
      </c>
    </row>
    <row r="3">
      <c r="A3" s="4" t="inlineStr">
        <is>
          <t>Less than 12 months</t>
        </is>
      </c>
      <c r="B3" s="6" t="n">
        <v>36394</v>
      </c>
      <c r="C3" s="6" t="n">
        <v>21538</v>
      </c>
    </row>
    <row r="4">
      <c r="A4" s="4" t="inlineStr">
        <is>
          <t>12 months or more</t>
        </is>
      </c>
      <c r="C4" s="5" t="n">
        <v>6489</v>
      </c>
    </row>
    <row r="5">
      <c r="A5" s="4" t="inlineStr">
        <is>
          <t>Total</t>
        </is>
      </c>
      <c r="B5" s="5" t="n">
        <v>36394</v>
      </c>
      <c r="C5" s="5" t="n">
        <v>28027</v>
      </c>
    </row>
    <row r="6">
      <c r="A6" s="3" t="inlineStr">
        <is>
          <t>Marketable securities - Unrealized Loss</t>
        </is>
      </c>
    </row>
    <row r="7">
      <c r="A7" s="4" t="inlineStr">
        <is>
          <t>Less than 12 months</t>
        </is>
      </c>
      <c r="B7" s="5" t="n">
        <v>186</v>
      </c>
      <c r="C7" s="5" t="n">
        <v>109</v>
      </c>
    </row>
    <row r="8">
      <c r="A8" s="4" t="inlineStr">
        <is>
          <t>12 months or more</t>
        </is>
      </c>
      <c r="C8" s="5" t="n">
        <v>60</v>
      </c>
    </row>
    <row r="9">
      <c r="A9" s="4" t="inlineStr">
        <is>
          <t>Total</t>
        </is>
      </c>
      <c r="B9" s="5" t="n">
        <v>186</v>
      </c>
      <c r="C9" s="5" t="n">
        <v>169</v>
      </c>
    </row>
    <row r="10">
      <c r="A10" s="4" t="inlineStr">
        <is>
          <t>Obligations of U.S. Government agencies</t>
        </is>
      </c>
    </row>
    <row r="11">
      <c r="A11" s="3" t="inlineStr">
        <is>
          <t>Debt securities - Fair Value</t>
        </is>
      </c>
    </row>
    <row r="12">
      <c r="A12" s="4" t="inlineStr">
        <is>
          <t>Less than 12 months</t>
        </is>
      </c>
      <c r="C12" s="5" t="n">
        <v>5269</v>
      </c>
    </row>
    <row r="13">
      <c r="A13" s="4" t="inlineStr">
        <is>
          <t>12 months or more</t>
        </is>
      </c>
      <c r="C13" s="5" t="n">
        <v>2000</v>
      </c>
    </row>
    <row r="14">
      <c r="A14" s="4" t="inlineStr">
        <is>
          <t>Total</t>
        </is>
      </c>
      <c r="C14" s="5" t="n">
        <v>7269</v>
      </c>
    </row>
    <row r="15">
      <c r="A15" s="3" t="inlineStr">
        <is>
          <t>Debt securities - Unrealized Loss</t>
        </is>
      </c>
    </row>
    <row r="16">
      <c r="A16" s="4" t="inlineStr">
        <is>
          <t>Less than 12 months</t>
        </is>
      </c>
      <c r="C16" s="5" t="n">
        <v>34</v>
      </c>
    </row>
    <row r="17">
      <c r="A17" s="4" t="inlineStr">
        <is>
          <t>12 months or more</t>
        </is>
      </c>
      <c r="C17" s="5" t="n">
        <v>2</v>
      </c>
    </row>
    <row r="18">
      <c r="A18" s="4" t="inlineStr">
        <is>
          <t>Total</t>
        </is>
      </c>
      <c r="C18" s="5" t="n">
        <v>36</v>
      </c>
    </row>
    <row r="19">
      <c r="A19" s="4" t="inlineStr">
        <is>
          <t>Obligations of States and political subdivisions</t>
        </is>
      </c>
    </row>
    <row r="20">
      <c r="A20" s="3" t="inlineStr">
        <is>
          <t>Debt securities - Fair Value</t>
        </is>
      </c>
    </row>
    <row r="21">
      <c r="A21" s="4" t="inlineStr">
        <is>
          <t>Less than 12 months</t>
        </is>
      </c>
      <c r="C21" s="5" t="n">
        <v>4669</v>
      </c>
    </row>
    <row r="22">
      <c r="A22" s="4" t="inlineStr">
        <is>
          <t>Total</t>
        </is>
      </c>
      <c r="C22" s="5" t="n">
        <v>4669</v>
      </c>
    </row>
    <row r="23">
      <c r="A23" s="3" t="inlineStr">
        <is>
          <t>Debt securities - Unrealized Loss</t>
        </is>
      </c>
    </row>
    <row r="24">
      <c r="A24" s="4" t="inlineStr">
        <is>
          <t>Less than 12 months</t>
        </is>
      </c>
      <c r="C24" s="5" t="n">
        <v>43</v>
      </c>
    </row>
    <row r="25">
      <c r="A25" s="4" t="inlineStr">
        <is>
          <t>Total</t>
        </is>
      </c>
      <c r="C25" s="5" t="n">
        <v>43</v>
      </c>
    </row>
    <row r="26">
      <c r="A26" s="4" t="inlineStr">
        <is>
          <t>Mortgage-backed securities</t>
        </is>
      </c>
    </row>
    <row r="27">
      <c r="A27" s="3" t="inlineStr">
        <is>
          <t>Debt securities - Fair Value</t>
        </is>
      </c>
    </row>
    <row r="28">
      <c r="A28" s="4" t="inlineStr">
        <is>
          <t>Less than 12 months</t>
        </is>
      </c>
      <c r="B28" s="5" t="n">
        <v>35430</v>
      </c>
      <c r="C28" s="5" t="n">
        <v>11600</v>
      </c>
    </row>
    <row r="29">
      <c r="A29" s="4" t="inlineStr">
        <is>
          <t>12 months or more</t>
        </is>
      </c>
      <c r="C29" s="5" t="n">
        <v>4489</v>
      </c>
    </row>
    <row r="30">
      <c r="A30" s="4" t="inlineStr">
        <is>
          <t>Total</t>
        </is>
      </c>
      <c r="B30" s="5" t="n">
        <v>35430</v>
      </c>
      <c r="C30" s="5" t="n">
        <v>16089</v>
      </c>
    </row>
    <row r="31">
      <c r="A31" s="3" t="inlineStr">
        <is>
          <t>Debt securities - Unrealized Loss</t>
        </is>
      </c>
    </row>
    <row r="32">
      <c r="A32" s="4" t="inlineStr">
        <is>
          <t>Less than 12 months</t>
        </is>
      </c>
      <c r="B32" s="5" t="n">
        <v>155</v>
      </c>
      <c r="C32" s="5" t="n">
        <v>32</v>
      </c>
    </row>
    <row r="33">
      <c r="A33" s="4" t="inlineStr">
        <is>
          <t>12 months or more</t>
        </is>
      </c>
      <c r="C33" s="5" t="n">
        <v>58</v>
      </c>
    </row>
    <row r="34">
      <c r="A34" s="4" t="inlineStr">
        <is>
          <t>Total</t>
        </is>
      </c>
      <c r="B34" s="5" t="n">
        <v>155</v>
      </c>
      <c r="C34" s="6" t="n">
        <v>90</v>
      </c>
    </row>
    <row r="35">
      <c r="A35" s="4" t="inlineStr">
        <is>
          <t>Subordinated debt investments</t>
        </is>
      </c>
    </row>
    <row r="36">
      <c r="A36" s="3" t="inlineStr">
        <is>
          <t>Debt securities - Fair Value</t>
        </is>
      </c>
    </row>
    <row r="37">
      <c r="A37" s="4" t="inlineStr">
        <is>
          <t>Less than 12 months</t>
        </is>
      </c>
      <c r="B37" s="5" t="n">
        <v>964</v>
      </c>
    </row>
    <row r="38">
      <c r="A38" s="4" t="inlineStr">
        <is>
          <t>Total</t>
        </is>
      </c>
      <c r="B38" s="5" t="n">
        <v>964</v>
      </c>
    </row>
    <row r="39">
      <c r="A39" s="3" t="inlineStr">
        <is>
          <t>Debt securities - Unrealized Loss</t>
        </is>
      </c>
    </row>
    <row r="40">
      <c r="A40" s="4" t="inlineStr">
        <is>
          <t>Less than 12 months</t>
        </is>
      </c>
      <c r="B40" s="5" t="n">
        <v>31</v>
      </c>
    </row>
    <row r="41">
      <c r="A41" s="4" t="inlineStr">
        <is>
          <t>Total</t>
        </is>
      </c>
      <c r="B41" s="6" t="n">
        <v>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Investment Securities - Number of positions (Details)</t>
        </is>
      </c>
      <c r="B1" s="2" t="inlineStr">
        <is>
          <t>Jun. 30, 2020position</t>
        </is>
      </c>
    </row>
    <row r="2">
      <c r="A2" s="3" t="inlineStr">
        <is>
          <t>Investment Securities</t>
        </is>
      </c>
    </row>
    <row r="3">
      <c r="A3" s="4" t="inlineStr">
        <is>
          <t>Debt securities - Number of position</t>
        </is>
      </c>
      <c r="B3" s="5" t="n">
        <v>7</v>
      </c>
    </row>
    <row r="4">
      <c r="A4" s="4" t="inlineStr">
        <is>
          <t>Equity Investment - Number of position</t>
        </is>
      </c>
      <c r="B4" s="5" t="n">
        <v>0</v>
      </c>
    </row>
    <row r="5">
      <c r="A5" s="4" t="inlineStr">
        <is>
          <t>Subordinated debt investments</t>
        </is>
      </c>
    </row>
    <row r="6">
      <c r="A6" s="3" t="inlineStr">
        <is>
          <t>Investment Securities</t>
        </is>
      </c>
    </row>
    <row r="7">
      <c r="A7" s="4" t="inlineStr">
        <is>
          <t>Debt securities - Number of position</t>
        </is>
      </c>
      <c r="B7" s="5"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29" customWidth="1" min="2" max="2"/>
    <col width="29" customWidth="1" min="3" max="3"/>
    <col width="29" customWidth="1" min="4" max="4"/>
    <col width="29" customWidth="1" min="5" max="5"/>
    <col width="21" customWidth="1" min="6" max="6"/>
  </cols>
  <sheetData>
    <row r="1">
      <c r="A1" s="1" t="inlineStr">
        <is>
          <t>Investment Securities - Other information (Details) $ in Thousands</t>
        </is>
      </c>
      <c r="B1" s="2" t="inlineStr">
        <is>
          <t>3 Months Ended</t>
        </is>
      </c>
      <c r="D1" s="2" t="inlineStr">
        <is>
          <t>6 Months Ended</t>
        </is>
      </c>
    </row>
    <row r="2">
      <c r="B2" s="2" t="inlineStr">
        <is>
          <t>Jun. 30, 2020USD ($)security</t>
        </is>
      </c>
      <c r="C2" s="2" t="inlineStr">
        <is>
          <t>Jun. 30, 2019USD ($)security</t>
        </is>
      </c>
      <c r="D2" s="2" t="inlineStr">
        <is>
          <t>Jun. 30, 2020USD ($)security</t>
        </is>
      </c>
      <c r="E2" s="2" t="inlineStr">
        <is>
          <t>Jun. 30, 2019USD ($)security</t>
        </is>
      </c>
      <c r="F2" s="2" t="inlineStr">
        <is>
          <t>Dec. 31, 2019USD ($)</t>
        </is>
      </c>
    </row>
    <row r="3">
      <c r="A3" s="3" t="inlineStr">
        <is>
          <t>Investment Holdings [Line Items]</t>
        </is>
      </c>
    </row>
    <row r="4">
      <c r="A4" s="4" t="inlineStr">
        <is>
          <t>Number of securities sold | security</t>
        </is>
      </c>
      <c r="B4" s="5" t="n">
        <v>9</v>
      </c>
      <c r="C4" s="5" t="n">
        <v>0</v>
      </c>
      <c r="D4" s="5" t="n">
        <v>10</v>
      </c>
      <c r="E4" s="5" t="n">
        <v>0</v>
      </c>
    </row>
    <row r="5">
      <c r="A5" s="4" t="inlineStr">
        <is>
          <t>Net gain (loss) on sale of securities</t>
        </is>
      </c>
      <c r="B5" s="6" t="n">
        <v>378</v>
      </c>
      <c r="D5" s="6" t="n">
        <v>401</v>
      </c>
    </row>
    <row r="6">
      <c r="A6" s="4" t="inlineStr">
        <is>
          <t>Number of securities either matured or called | security</t>
        </is>
      </c>
      <c r="B6" s="5" t="n">
        <v>6</v>
      </c>
      <c r="C6" s="5" t="n">
        <v>4</v>
      </c>
      <c r="D6" s="5" t="n">
        <v>14</v>
      </c>
      <c r="E6" s="5" t="n">
        <v>6</v>
      </c>
    </row>
    <row r="7">
      <c r="A7" s="4" t="inlineStr">
        <is>
          <t>Net gain (loss) on securities either matured or called</t>
        </is>
      </c>
      <c r="B7" s="6" t="n">
        <v>94</v>
      </c>
      <c r="C7" s="6" t="n">
        <v>0</v>
      </c>
      <c r="D7" s="6" t="n">
        <v>167</v>
      </c>
      <c r="E7" s="6" t="n">
        <v>0</v>
      </c>
    </row>
    <row r="8">
      <c r="A8" s="4" t="inlineStr">
        <is>
          <t>Secured Credit | Collateral Pledged</t>
        </is>
      </c>
    </row>
    <row r="9">
      <c r="A9" s="3" t="inlineStr">
        <is>
          <t>Investment Holdings [Line Items]</t>
        </is>
      </c>
    </row>
    <row r="10">
      <c r="A10" s="4" t="inlineStr">
        <is>
          <t>Amortized cost</t>
        </is>
      </c>
      <c r="B10" s="5" t="n">
        <v>8900</v>
      </c>
      <c r="D10" s="5" t="n">
        <v>8900</v>
      </c>
      <c r="F10" s="6" t="n">
        <v>9100</v>
      </c>
    </row>
    <row r="11">
      <c r="A11" s="4" t="inlineStr">
        <is>
          <t>Fair value</t>
        </is>
      </c>
      <c r="B11" s="6" t="n">
        <v>9300</v>
      </c>
      <c r="D11" s="6" t="n">
        <v>9300</v>
      </c>
      <c r="F11" s="6" t="n">
        <v>92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Securities - Maturities (Details) - USD ($) $ in Thousands</t>
        </is>
      </c>
      <c r="B1" s="2" t="inlineStr">
        <is>
          <t>Jun. 30, 2020</t>
        </is>
      </c>
      <c r="C1" s="2" t="inlineStr">
        <is>
          <t>Dec. 31, 2019</t>
        </is>
      </c>
    </row>
    <row r="2">
      <c r="A2" s="3" t="inlineStr">
        <is>
          <t>Amortized Cost</t>
        </is>
      </c>
    </row>
    <row r="3">
      <c r="A3" s="4" t="inlineStr">
        <is>
          <t>Due in one year or less</t>
        </is>
      </c>
      <c r="B3" s="6" t="n">
        <v>625</v>
      </c>
    </row>
    <row r="4">
      <c r="A4" s="4" t="inlineStr">
        <is>
          <t>Due after one year through five years</t>
        </is>
      </c>
      <c r="B4" s="5" t="n">
        <v>1236</v>
      </c>
    </row>
    <row r="5">
      <c r="A5" s="4" t="inlineStr">
        <is>
          <t>Due after five years through ten years</t>
        </is>
      </c>
      <c r="B5" s="5" t="n">
        <v>19962</v>
      </c>
    </row>
    <row r="6">
      <c r="A6" s="4" t="inlineStr">
        <is>
          <t>Due after ten years or more</t>
        </is>
      </c>
      <c r="B6" s="5" t="n">
        <v>22250</v>
      </c>
    </row>
    <row r="7">
      <c r="A7" s="4" t="inlineStr">
        <is>
          <t>Mortgage-backed, due in monthly installments</t>
        </is>
      </c>
      <c r="B7" s="5" t="n">
        <v>83063</v>
      </c>
    </row>
    <row r="8">
      <c r="A8" s="4" t="inlineStr">
        <is>
          <t>Amortized Cost</t>
        </is>
      </c>
      <c r="B8" s="5" t="n">
        <v>127136</v>
      </c>
      <c r="C8" s="6" t="n">
        <v>103334</v>
      </c>
    </row>
    <row r="9">
      <c r="A9" s="3" t="inlineStr">
        <is>
          <t>Fair Value</t>
        </is>
      </c>
    </row>
    <row r="10">
      <c r="A10" s="4" t="inlineStr">
        <is>
          <t>Due in one year or less</t>
        </is>
      </c>
      <c r="B10" s="5" t="n">
        <v>626</v>
      </c>
    </row>
    <row r="11">
      <c r="A11" s="4" t="inlineStr">
        <is>
          <t>Due after one year through five years</t>
        </is>
      </c>
      <c r="B11" s="5" t="n">
        <v>1263</v>
      </c>
    </row>
    <row r="12">
      <c r="A12" s="4" t="inlineStr">
        <is>
          <t>Due after five years through ten years</t>
        </is>
      </c>
      <c r="B12" s="5" t="n">
        <v>20729</v>
      </c>
    </row>
    <row r="13">
      <c r="A13" s="4" t="inlineStr">
        <is>
          <t>Due after ten years or more</t>
        </is>
      </c>
      <c r="B13" s="5" t="n">
        <v>23243</v>
      </c>
    </row>
    <row r="14">
      <c r="A14" s="4" t="inlineStr">
        <is>
          <t>Mortgage-backed securities, due in monthly installments</t>
        </is>
      </c>
      <c r="B14" s="5" t="n">
        <v>84059</v>
      </c>
    </row>
    <row r="15">
      <c r="A15" s="4" t="inlineStr">
        <is>
          <t>Fair Value</t>
        </is>
      </c>
      <c r="B15" s="6" t="n">
        <v>129920</v>
      </c>
      <c r="C15" s="6" t="n">
        <v>1043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llowance for Credit Losses and Impaired Loans - Major Categories of Loan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Investment Securities</t>
        </is>
      </c>
    </row>
    <row r="3">
      <c r="A3" s="4" t="inlineStr">
        <is>
          <t>Loans and leases receivable net of unamortized discount</t>
        </is>
      </c>
      <c r="B3" s="6" t="n">
        <v>1053278</v>
      </c>
      <c r="D3" s="6" t="n">
        <v>993988</v>
      </c>
    </row>
    <row r="4">
      <c r="A4" s="4" t="inlineStr">
        <is>
          <t>Less: Allowance for loan losses</t>
        </is>
      </c>
      <c r="B4" s="5" t="n">
        <v>-10003</v>
      </c>
      <c r="C4" s="6" t="n">
        <v>-7819</v>
      </c>
      <c r="D4" s="5" t="n">
        <v>-7304</v>
      </c>
      <c r="E4" s="6" t="n">
        <v>-7066</v>
      </c>
      <c r="F4" s="6" t="n">
        <v>-7063</v>
      </c>
      <c r="G4" s="6" t="n">
        <v>-7063</v>
      </c>
    </row>
    <row r="5">
      <c r="A5" s="4" t="inlineStr">
        <is>
          <t>Carrying amount</t>
        </is>
      </c>
      <c r="B5" s="5" t="n">
        <v>1043275</v>
      </c>
      <c r="D5" s="5" t="n">
        <v>986684</v>
      </c>
    </row>
    <row r="6">
      <c r="A6" s="4" t="inlineStr">
        <is>
          <t>Real Estate Mortgage | Construction and Land Development</t>
        </is>
      </c>
    </row>
    <row r="7">
      <c r="A7" s="3" t="inlineStr">
        <is>
          <t>Investment Securities</t>
        </is>
      </c>
    </row>
    <row r="8">
      <c r="A8" s="4" t="inlineStr">
        <is>
          <t>Loans and leases receivable net of unamortized discount</t>
        </is>
      </c>
      <c r="B8" s="5" t="n">
        <v>81641</v>
      </c>
      <c r="D8" s="5" t="n">
        <v>84751</v>
      </c>
    </row>
    <row r="9">
      <c r="A9" s="4" t="inlineStr">
        <is>
          <t>Less: Allowance for loan losses</t>
        </is>
      </c>
      <c r="B9" s="5" t="n">
        <v>-899</v>
      </c>
      <c r="C9" s="5" t="n">
        <v>-718</v>
      </c>
      <c r="D9" s="5" t="n">
        <v>-602</v>
      </c>
      <c r="E9" s="5" t="n">
        <v>-575</v>
      </c>
      <c r="F9" s="5" t="n">
        <v>-598</v>
      </c>
      <c r="G9" s="5" t="n">
        <v>-647</v>
      </c>
    </row>
    <row r="10">
      <c r="A10" s="4" t="inlineStr">
        <is>
          <t>Real Estate Mortgage | Residential Real Estate</t>
        </is>
      </c>
    </row>
    <row r="11">
      <c r="A11" s="3" t="inlineStr">
        <is>
          <t>Investment Securities</t>
        </is>
      </c>
    </row>
    <row r="12">
      <c r="A12" s="4" t="inlineStr">
        <is>
          <t>Loans and leases receivable net of unamortized discount</t>
        </is>
      </c>
      <c r="B12" s="5" t="n">
        <v>198143</v>
      </c>
      <c r="D12" s="5" t="n">
        <v>209286</v>
      </c>
    </row>
    <row r="13">
      <c r="A13" s="4" t="inlineStr">
        <is>
          <t>Less: Allowance for loan losses</t>
        </is>
      </c>
      <c r="B13" s="5" t="n">
        <v>-1893</v>
      </c>
      <c r="C13" s="5" t="n">
        <v>-1419</v>
      </c>
      <c r="D13" s="5" t="n">
        <v>-1380</v>
      </c>
      <c r="E13" s="5" t="n">
        <v>-1203</v>
      </c>
      <c r="F13" s="5" t="n">
        <v>-1509</v>
      </c>
      <c r="G13" s="5" t="n">
        <v>-1521</v>
      </c>
    </row>
    <row r="14">
      <c r="A14" s="4" t="inlineStr">
        <is>
          <t>Real Estate Mortgage | Nonresidential</t>
        </is>
      </c>
    </row>
    <row r="15">
      <c r="A15" s="3" t="inlineStr">
        <is>
          <t>Investment Securities</t>
        </is>
      </c>
    </row>
    <row r="16">
      <c r="A16" s="4" t="inlineStr">
        <is>
          <t>Loans and leases receivable net of unamortized discount</t>
        </is>
      </c>
      <c r="B16" s="5" t="n">
        <v>561031</v>
      </c>
      <c r="D16" s="5" t="n">
        <v>544549</v>
      </c>
    </row>
    <row r="17">
      <c r="A17" s="4" t="inlineStr">
        <is>
          <t>Less: Allowance for loan losses</t>
        </is>
      </c>
      <c r="B17" s="5" t="n">
        <v>-5487</v>
      </c>
      <c r="C17" s="5" t="n">
        <v>-4343</v>
      </c>
      <c r="D17" s="5" t="n">
        <v>-4074</v>
      </c>
      <c r="E17" s="5" t="n">
        <v>-3784</v>
      </c>
      <c r="F17" s="5" t="n">
        <v>-3696</v>
      </c>
      <c r="G17" s="5" t="n">
        <v>-3629</v>
      </c>
    </row>
    <row r="18">
      <c r="A18" s="4" t="inlineStr">
        <is>
          <t>Real Estate Mortgage | Home Equity Loans</t>
        </is>
      </c>
    </row>
    <row r="19">
      <c r="A19" s="3" t="inlineStr">
        <is>
          <t>Investment Securities</t>
        </is>
      </c>
    </row>
    <row r="20">
      <c r="A20" s="4" t="inlineStr">
        <is>
          <t>Loans and leases receivable net of unamortized discount</t>
        </is>
      </c>
      <c r="B20" s="5" t="n">
        <v>34651</v>
      </c>
      <c r="D20" s="5" t="n">
        <v>37715</v>
      </c>
    </row>
    <row r="21">
      <c r="A21" s="4" t="inlineStr">
        <is>
          <t>Less: Allowance for loan losses</t>
        </is>
      </c>
      <c r="B21" s="5" t="n">
        <v>-185</v>
      </c>
      <c r="C21" s="5" t="n">
        <v>-169</v>
      </c>
      <c r="D21" s="5" t="n">
        <v>-142</v>
      </c>
      <c r="E21" s="5" t="n">
        <v>-144</v>
      </c>
      <c r="F21" s="5" t="n">
        <v>-147</v>
      </c>
      <c r="G21" s="5" t="n">
        <v>-122</v>
      </c>
    </row>
    <row r="22">
      <c r="A22" s="4" t="inlineStr">
        <is>
          <t>Commercial</t>
        </is>
      </c>
    </row>
    <row r="23">
      <c r="A23" s="3" t="inlineStr">
        <is>
          <t>Investment Securities</t>
        </is>
      </c>
    </row>
    <row r="24">
      <c r="A24" s="4" t="inlineStr">
        <is>
          <t>Loans and leases receivable net of unamortized discount</t>
        </is>
      </c>
      <c r="B24" s="5" t="n">
        <v>172143</v>
      </c>
      <c r="D24" s="5" t="n">
        <v>111997</v>
      </c>
    </row>
    <row r="25">
      <c r="A25" s="4" t="inlineStr">
        <is>
          <t>Less: Allowance for loan losses</t>
        </is>
      </c>
      <c r="B25" s="5" t="n">
        <v>-1430</v>
      </c>
      <c r="C25" s="5" t="n">
        <v>-885</v>
      </c>
      <c r="D25" s="5" t="n">
        <v>-826</v>
      </c>
      <c r="E25" s="5" t="n">
        <v>-624</v>
      </c>
      <c r="F25" s="5" t="n">
        <v>-655</v>
      </c>
      <c r="G25" s="5" t="n">
        <v>-641</v>
      </c>
    </row>
    <row r="26">
      <c r="A26" s="4" t="inlineStr">
        <is>
          <t>Consumer and Other</t>
        </is>
      </c>
    </row>
    <row r="27">
      <c r="A27" s="3" t="inlineStr">
        <is>
          <t>Investment Securities</t>
        </is>
      </c>
    </row>
    <row r="28">
      <c r="A28" s="4" t="inlineStr">
        <is>
          <t>Loans and leases receivable net of unamortized discount</t>
        </is>
      </c>
      <c r="B28" s="5" t="n">
        <v>5669</v>
      </c>
      <c r="D28" s="5" t="n">
        <v>5690</v>
      </c>
    </row>
    <row r="29">
      <c r="A29" s="4" t="inlineStr">
        <is>
          <t>Less: Allowance for loan losses</t>
        </is>
      </c>
      <c r="B29" s="5" t="n">
        <v>-20</v>
      </c>
      <c r="C29" s="6" t="n">
        <v>-19</v>
      </c>
      <c r="D29" s="5" t="n">
        <v>-14</v>
      </c>
      <c r="E29" s="6" t="n">
        <v>-10</v>
      </c>
      <c r="F29" s="6" t="n">
        <v>-11</v>
      </c>
      <c r="G29" s="6" t="n">
        <v>-13</v>
      </c>
    </row>
    <row r="30">
      <c r="A30" s="4" t="inlineStr">
        <is>
          <t>Originated Loans</t>
        </is>
      </c>
    </row>
    <row r="31">
      <c r="A31" s="3" t="inlineStr">
        <is>
          <t>Investment Securities</t>
        </is>
      </c>
    </row>
    <row r="32">
      <c r="A32" s="4" t="inlineStr">
        <is>
          <t>Loans and leases receivable net of unamortized discount</t>
        </is>
      </c>
      <c r="B32" s="5" t="n">
        <v>687577</v>
      </c>
      <c r="D32" s="5" t="n">
        <v>562985</v>
      </c>
    </row>
    <row r="33">
      <c r="A33" s="4" t="inlineStr">
        <is>
          <t>Originated Loans | Real Estate Mortgage | Construction and Land Development</t>
        </is>
      </c>
    </row>
    <row r="34">
      <c r="A34" s="3" t="inlineStr">
        <is>
          <t>Investment Securities</t>
        </is>
      </c>
    </row>
    <row r="35">
      <c r="A35" s="4" t="inlineStr">
        <is>
          <t>Loans and leases receivable net of unamortized discount</t>
        </is>
      </c>
      <c r="B35" s="5" t="n">
        <v>68929</v>
      </c>
      <c r="D35" s="5" t="n">
        <v>59236</v>
      </c>
    </row>
    <row r="36">
      <c r="A36" s="4" t="inlineStr">
        <is>
          <t>Originated Loans | Real Estate Mortgage | Residential Real Estate</t>
        </is>
      </c>
    </row>
    <row r="37">
      <c r="A37" s="3" t="inlineStr">
        <is>
          <t>Investment Securities</t>
        </is>
      </c>
    </row>
    <row r="38">
      <c r="A38" s="4" t="inlineStr">
        <is>
          <t>Loans and leases receivable net of unamortized discount</t>
        </is>
      </c>
      <c r="B38" s="5" t="n">
        <v>116307</v>
      </c>
      <c r="D38" s="5" t="n">
        <v>108590</v>
      </c>
    </row>
    <row r="39">
      <c r="A39" s="4" t="inlineStr">
        <is>
          <t>Originated Loans | Real Estate Mortgage | Nonresidential</t>
        </is>
      </c>
    </row>
    <row r="40">
      <c r="A40" s="3" t="inlineStr">
        <is>
          <t>Investment Securities</t>
        </is>
      </c>
    </row>
    <row r="41">
      <c r="A41" s="4" t="inlineStr">
        <is>
          <t>Loans and leases receivable net of unamortized discount</t>
        </is>
      </c>
      <c r="B41" s="5" t="n">
        <v>359626</v>
      </c>
      <c r="D41" s="5" t="n">
        <v>325916</v>
      </c>
    </row>
    <row r="42">
      <c r="A42" s="4" t="inlineStr">
        <is>
          <t>Originated Loans | Real Estate Mortgage | Home Equity Loans</t>
        </is>
      </c>
    </row>
    <row r="43">
      <c r="A43" s="3" t="inlineStr">
        <is>
          <t>Investment Securities</t>
        </is>
      </c>
    </row>
    <row r="44">
      <c r="A44" s="4" t="inlineStr">
        <is>
          <t>Loans and leases receivable net of unamortized discount</t>
        </is>
      </c>
      <c r="B44" s="5" t="n">
        <v>15792</v>
      </c>
      <c r="D44" s="5" t="n">
        <v>13736</v>
      </c>
    </row>
    <row r="45">
      <c r="A45" s="4" t="inlineStr">
        <is>
          <t>Originated Loans | Commercial</t>
        </is>
      </c>
    </row>
    <row r="46">
      <c r="A46" s="3" t="inlineStr">
        <is>
          <t>Investment Securities</t>
        </is>
      </c>
    </row>
    <row r="47">
      <c r="A47" s="4" t="inlineStr">
        <is>
          <t>Loans and leases receivable net of unamortized discount</t>
        </is>
      </c>
      <c r="B47" s="5" t="n">
        <v>123862</v>
      </c>
      <c r="D47" s="5" t="n">
        <v>52838</v>
      </c>
    </row>
    <row r="48">
      <c r="A48" s="4" t="inlineStr">
        <is>
          <t>Originated Loans | Consumer and Other</t>
        </is>
      </c>
    </row>
    <row r="49">
      <c r="A49" s="3" t="inlineStr">
        <is>
          <t>Investment Securities</t>
        </is>
      </c>
    </row>
    <row r="50">
      <c r="A50" s="4" t="inlineStr">
        <is>
          <t>Loans and leases receivable net of unamortized discount</t>
        </is>
      </c>
      <c r="B50" s="5" t="n">
        <v>3061</v>
      </c>
      <c r="D50" s="5" t="n">
        <v>2669</v>
      </c>
    </row>
    <row r="51">
      <c r="A51" s="4" t="inlineStr">
        <is>
          <t>Acquired Loans</t>
        </is>
      </c>
    </row>
    <row r="52">
      <c r="A52" s="3" t="inlineStr">
        <is>
          <t>Investment Securities</t>
        </is>
      </c>
    </row>
    <row r="53">
      <c r="A53" s="4" t="inlineStr">
        <is>
          <t>Loans and leases receivable net of unamortized discount</t>
        </is>
      </c>
      <c r="B53" s="5" t="n">
        <v>365701</v>
      </c>
      <c r="D53" s="5" t="n">
        <v>431003</v>
      </c>
    </row>
    <row r="54">
      <c r="A54" s="4" t="inlineStr">
        <is>
          <t>Acquired Loans | Real Estate Mortgage | Construction and Land Development</t>
        </is>
      </c>
    </row>
    <row r="55">
      <c r="A55" s="3" t="inlineStr">
        <is>
          <t>Investment Securities</t>
        </is>
      </c>
    </row>
    <row r="56">
      <c r="A56" s="4" t="inlineStr">
        <is>
          <t>Loans and leases receivable net of unamortized discount</t>
        </is>
      </c>
      <c r="B56" s="5" t="n">
        <v>12712</v>
      </c>
      <c r="D56" s="5" t="n">
        <v>25515</v>
      </c>
    </row>
    <row r="57">
      <c r="A57" s="4" t="inlineStr">
        <is>
          <t>Acquired Loans | Real Estate Mortgage | Residential Real Estate</t>
        </is>
      </c>
    </row>
    <row r="58">
      <c r="A58" s="3" t="inlineStr">
        <is>
          <t>Investment Securities</t>
        </is>
      </c>
    </row>
    <row r="59">
      <c r="A59" s="4" t="inlineStr">
        <is>
          <t>Loans and leases receivable net of unamortized discount</t>
        </is>
      </c>
      <c r="B59" s="5" t="n">
        <v>81836</v>
      </c>
      <c r="D59" s="5" t="n">
        <v>100696</v>
      </c>
    </row>
    <row r="60">
      <c r="A60" s="4" t="inlineStr">
        <is>
          <t>Acquired Loans | Real Estate Mortgage | Nonresidential</t>
        </is>
      </c>
    </row>
    <row r="61">
      <c r="A61" s="3" t="inlineStr">
        <is>
          <t>Investment Securities</t>
        </is>
      </c>
    </row>
    <row r="62">
      <c r="A62" s="4" t="inlineStr">
        <is>
          <t>Loans and leases receivable net of unamortized discount</t>
        </is>
      </c>
      <c r="B62" s="5" t="n">
        <v>201405</v>
      </c>
      <c r="D62" s="5" t="n">
        <v>218633</v>
      </c>
    </row>
    <row r="63">
      <c r="A63" s="4" t="inlineStr">
        <is>
          <t>Acquired Loans | Real Estate Mortgage | Home Equity Loans</t>
        </is>
      </c>
    </row>
    <row r="64">
      <c r="A64" s="3" t="inlineStr">
        <is>
          <t>Investment Securities</t>
        </is>
      </c>
    </row>
    <row r="65">
      <c r="A65" s="4" t="inlineStr">
        <is>
          <t>Loans and leases receivable net of unamortized discount</t>
        </is>
      </c>
      <c r="B65" s="5" t="n">
        <v>18859</v>
      </c>
      <c r="D65" s="5" t="n">
        <v>23979</v>
      </c>
    </row>
    <row r="66">
      <c r="A66" s="4" t="inlineStr">
        <is>
          <t>Acquired Loans | Commercial</t>
        </is>
      </c>
    </row>
    <row r="67">
      <c r="A67" s="3" t="inlineStr">
        <is>
          <t>Investment Securities</t>
        </is>
      </c>
    </row>
    <row r="68">
      <c r="A68" s="4" t="inlineStr">
        <is>
          <t>Loans and leases receivable net of unamortized discount</t>
        </is>
      </c>
      <c r="B68" s="5" t="n">
        <v>48281</v>
      </c>
      <c r="D68" s="5" t="n">
        <v>59159</v>
      </c>
    </row>
    <row r="69">
      <c r="A69" s="4" t="inlineStr">
        <is>
          <t>Acquired Loans | Consumer and Other</t>
        </is>
      </c>
    </row>
    <row r="70">
      <c r="A70" s="3" t="inlineStr">
        <is>
          <t>Investment Securities</t>
        </is>
      </c>
    </row>
    <row r="71">
      <c r="A71" s="4" t="inlineStr">
        <is>
          <t>Loans and leases receivable net of unamortized discount</t>
        </is>
      </c>
      <c r="B71" s="6" t="n">
        <v>2608</v>
      </c>
      <c r="D71" s="6" t="n">
        <v>30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Loans, Allowance for Credit Losses and Impaired Loans - Loan Impairment and Allowance for Credit Losses (Details) $ in Thousands</t>
        </is>
      </c>
      <c r="B1" s="2" t="inlineStr">
        <is>
          <t>3 Months Ended</t>
        </is>
      </c>
      <c r="D1" s="2" t="inlineStr">
        <is>
          <t>6 Months Ended</t>
        </is>
      </c>
      <c r="F1" s="2" t="inlineStr">
        <is>
          <t>12 Months Ended</t>
        </is>
      </c>
    </row>
    <row r="2">
      <c r="B2" s="2" t="inlineStr">
        <is>
          <t>Jun. 30, 2020USD ($)customer</t>
        </is>
      </c>
      <c r="C2" s="2" t="inlineStr">
        <is>
          <t>Jun. 30, 2019USD ($)</t>
        </is>
      </c>
      <c r="D2" s="2" t="inlineStr">
        <is>
          <t>Jun. 30, 2020USD ($)customer</t>
        </is>
      </c>
      <c r="E2" s="2" t="inlineStr">
        <is>
          <t>Jun. 30, 2019USD ($)</t>
        </is>
      </c>
      <c r="F2" s="2" t="inlineStr">
        <is>
          <t>Dec. 31, 2019USD ($)</t>
        </is>
      </c>
    </row>
    <row r="3">
      <c r="A3" s="3" t="inlineStr">
        <is>
          <t>Allowance for credit losses</t>
        </is>
      </c>
    </row>
    <row r="4">
      <c r="A4" s="4" t="inlineStr">
        <is>
          <t>Beginning Balance</t>
        </is>
      </c>
      <c r="B4" s="6" t="n">
        <v>7819</v>
      </c>
      <c r="C4" s="6" t="n">
        <v>7063</v>
      </c>
      <c r="D4" s="6" t="n">
        <v>7304</v>
      </c>
      <c r="E4" s="6" t="n">
        <v>7063</v>
      </c>
      <c r="F4" s="6" t="n">
        <v>7063</v>
      </c>
    </row>
    <row r="5">
      <c r="A5" s="4" t="inlineStr">
        <is>
          <t>Charge-offs</t>
        </is>
      </c>
      <c r="B5" s="5" t="n">
        <v>-367</v>
      </c>
      <c r="C5" s="5" t="n">
        <v>-456</v>
      </c>
      <c r="D5" s="5" t="n">
        <v>-539</v>
      </c>
      <c r="E5" s="5" t="n">
        <v>-797</v>
      </c>
    </row>
    <row r="6">
      <c r="A6" s="4" t="inlineStr">
        <is>
          <t>Recoveries</t>
        </is>
      </c>
      <c r="B6" s="5" t="n">
        <v>24</v>
      </c>
      <c r="C6" s="5" t="n">
        <v>159</v>
      </c>
      <c r="D6" s="5" t="n">
        <v>63</v>
      </c>
      <c r="E6" s="5" t="n">
        <v>200</v>
      </c>
    </row>
    <row r="7">
      <c r="A7" s="4" t="inlineStr">
        <is>
          <t>Provisions for credit losses</t>
        </is>
      </c>
      <c r="B7" s="5" t="n">
        <v>2527</v>
      </c>
      <c r="C7" s="5" t="n">
        <v>300</v>
      </c>
      <c r="D7" s="5" t="n">
        <v>3175</v>
      </c>
      <c r="E7" s="5" t="n">
        <v>600</v>
      </c>
    </row>
    <row r="8">
      <c r="A8" s="4" t="inlineStr">
        <is>
          <t>Ending Balance</t>
        </is>
      </c>
      <c r="B8" s="5" t="n">
        <v>10003</v>
      </c>
      <c r="C8" s="5" t="n">
        <v>7066</v>
      </c>
      <c r="D8" s="5" t="n">
        <v>10003</v>
      </c>
      <c r="E8" s="5" t="n">
        <v>7066</v>
      </c>
      <c r="F8" s="5" t="n">
        <v>7304</v>
      </c>
    </row>
    <row r="9">
      <c r="A9" s="4" t="inlineStr">
        <is>
          <t>Purchased credit impaired loans: Related loan balance</t>
        </is>
      </c>
      <c r="B9" s="5" t="n">
        <v>4887</v>
      </c>
      <c r="D9" s="5" t="n">
        <v>4887</v>
      </c>
      <c r="F9" s="5" t="n">
        <v>5373</v>
      </c>
    </row>
    <row r="10">
      <c r="A10" s="4" t="inlineStr">
        <is>
          <t>Individually evaluated for impairment: Balance in allowance</t>
        </is>
      </c>
      <c r="B10" s="5" t="n">
        <v>697</v>
      </c>
      <c r="D10" s="5" t="n">
        <v>697</v>
      </c>
      <c r="F10" s="5" t="n">
        <v>572</v>
      </c>
    </row>
    <row r="11">
      <c r="A11" s="4" t="inlineStr">
        <is>
          <t>Individually evaluated for impairment: Related loan balance</t>
        </is>
      </c>
      <c r="B11" s="5" t="n">
        <v>13035</v>
      </c>
      <c r="D11" s="5" t="n">
        <v>13035</v>
      </c>
      <c r="F11" s="5" t="n">
        <v>14078</v>
      </c>
    </row>
    <row r="12">
      <c r="A12" s="4" t="inlineStr">
        <is>
          <t>Collectively evaluated for impairment: Balance in allowance</t>
        </is>
      </c>
      <c r="B12" s="5" t="n">
        <v>9306</v>
      </c>
      <c r="D12" s="5" t="n">
        <v>9306</v>
      </c>
      <c r="F12" s="5" t="n">
        <v>6732</v>
      </c>
    </row>
    <row r="13">
      <c r="A13" s="4" t="inlineStr">
        <is>
          <t>Collectively evaluated for impairment: Related loan balance</t>
        </is>
      </c>
      <c r="B13" s="5" t="n">
        <v>1035356</v>
      </c>
      <c r="D13" s="5" t="n">
        <v>1035356</v>
      </c>
      <c r="F13" s="5" t="n">
        <v>974537</v>
      </c>
    </row>
    <row r="14">
      <c r="A14" s="4" t="inlineStr">
        <is>
          <t>Unamortized discounts on acquired loans</t>
        </is>
      </c>
      <c r="B14" s="5" t="n">
        <v>5000</v>
      </c>
      <c r="D14" s="5" t="n">
        <v>5000</v>
      </c>
      <c r="F14" s="5" t="n">
        <v>6100</v>
      </c>
    </row>
    <row r="15">
      <c r="A15" s="3" t="inlineStr">
        <is>
          <t>Non-accrual loans</t>
        </is>
      </c>
    </row>
    <row r="16">
      <c r="A16" s="4" t="inlineStr">
        <is>
          <t>Loans past due 90 days or more still accruing interest</t>
        </is>
      </c>
      <c r="F16" s="5" t="n">
        <v>5</v>
      </c>
    </row>
    <row r="17">
      <c r="A17" s="4" t="inlineStr">
        <is>
          <t>PPP Loans</t>
        </is>
      </c>
    </row>
    <row r="18">
      <c r="A18" s="3" t="inlineStr">
        <is>
          <t>Paycheck Protection Program</t>
        </is>
      </c>
    </row>
    <row r="19">
      <c r="A19" s="4" t="inlineStr">
        <is>
          <t>Loans funded</t>
        </is>
      </c>
      <c r="B19" s="6" t="n">
        <v>61500</v>
      </c>
      <c r="D19" s="6" t="n">
        <v>61500</v>
      </c>
    </row>
    <row r="20">
      <c r="A20" s="4" t="inlineStr">
        <is>
          <t>Number of customers through PPP | customer</t>
        </is>
      </c>
      <c r="B20" s="5" t="n">
        <v>500</v>
      </c>
      <c r="D20" s="5" t="n">
        <v>500</v>
      </c>
    </row>
    <row r="21">
      <c r="A21" s="4" t="inlineStr">
        <is>
          <t>Real Estate Mortgage | Construction and Land Development</t>
        </is>
      </c>
    </row>
    <row r="22">
      <c r="A22" s="3" t="inlineStr">
        <is>
          <t>Allowance for credit losses</t>
        </is>
      </c>
    </row>
    <row r="23">
      <c r="A23" s="4" t="inlineStr">
        <is>
          <t>Beginning Balance</t>
        </is>
      </c>
      <c r="B23" s="6" t="n">
        <v>718</v>
      </c>
      <c r="C23" s="5" t="n">
        <v>598</v>
      </c>
      <c r="D23" s="6" t="n">
        <v>602</v>
      </c>
      <c r="E23" s="5" t="n">
        <v>647</v>
      </c>
      <c r="F23" s="5" t="n">
        <v>647</v>
      </c>
    </row>
    <row r="24">
      <c r="A24" s="4" t="inlineStr">
        <is>
          <t>Charge-offs</t>
        </is>
      </c>
      <c r="E24" s="5" t="n">
        <v>-11</v>
      </c>
    </row>
    <row r="25">
      <c r="A25" s="4" t="inlineStr">
        <is>
          <t>Recoveries</t>
        </is>
      </c>
      <c r="C25" s="5" t="n">
        <v>3</v>
      </c>
      <c r="D25" s="5" t="n">
        <v>1</v>
      </c>
      <c r="E25" s="5" t="n">
        <v>4</v>
      </c>
    </row>
    <row r="26">
      <c r="A26" s="4" t="inlineStr">
        <is>
          <t>Provisions for credit losses</t>
        </is>
      </c>
      <c r="B26" s="5" t="n">
        <v>181</v>
      </c>
      <c r="C26" s="5" t="n">
        <v>-26</v>
      </c>
      <c r="D26" s="5" t="n">
        <v>296</v>
      </c>
      <c r="E26" s="5" t="n">
        <v>-65</v>
      </c>
    </row>
    <row r="27">
      <c r="A27" s="4" t="inlineStr">
        <is>
          <t>Ending Balance</t>
        </is>
      </c>
      <c r="B27" s="5" t="n">
        <v>899</v>
      </c>
      <c r="C27" s="5" t="n">
        <v>575</v>
      </c>
      <c r="D27" s="5" t="n">
        <v>899</v>
      </c>
      <c r="E27" s="5" t="n">
        <v>575</v>
      </c>
      <c r="F27" s="5" t="n">
        <v>602</v>
      </c>
    </row>
    <row r="28">
      <c r="A28" s="4" t="inlineStr">
        <is>
          <t>Purchased credit impaired loans: Related loan balance</t>
        </is>
      </c>
      <c r="B28" s="5" t="n">
        <v>44</v>
      </c>
      <c r="D28" s="5" t="n">
        <v>44</v>
      </c>
      <c r="F28" s="5" t="n">
        <v>44</v>
      </c>
    </row>
    <row r="29">
      <c r="A29" s="4" t="inlineStr">
        <is>
          <t>Individually evaluated for impairment: Related loan balance</t>
        </is>
      </c>
      <c r="B29" s="5" t="n">
        <v>176</v>
      </c>
      <c r="D29" s="5" t="n">
        <v>176</v>
      </c>
      <c r="F29" s="5" t="n">
        <v>177</v>
      </c>
    </row>
    <row r="30">
      <c r="A30" s="4" t="inlineStr">
        <is>
          <t>Collectively evaluated for impairment: Balance in allowance</t>
        </is>
      </c>
      <c r="B30" s="5" t="n">
        <v>899</v>
      </c>
      <c r="D30" s="5" t="n">
        <v>899</v>
      </c>
      <c r="F30" s="5" t="n">
        <v>602</v>
      </c>
    </row>
    <row r="31">
      <c r="A31" s="4" t="inlineStr">
        <is>
          <t>Collectively evaluated for impairment: Related loan balance</t>
        </is>
      </c>
      <c r="B31" s="5" t="n">
        <v>81421</v>
      </c>
      <c r="D31" s="5" t="n">
        <v>81421</v>
      </c>
      <c r="F31" s="5" t="n">
        <v>84530</v>
      </c>
    </row>
    <row r="32">
      <c r="A32" s="4" t="inlineStr">
        <is>
          <t>Real Estate Mortgage | Residential Real Estate</t>
        </is>
      </c>
    </row>
    <row r="33">
      <c r="A33" s="3" t="inlineStr">
        <is>
          <t>Allowance for credit losses</t>
        </is>
      </c>
    </row>
    <row r="34">
      <c r="A34" s="4" t="inlineStr">
        <is>
          <t>Beginning Balance</t>
        </is>
      </c>
      <c r="B34" s="5" t="n">
        <v>1419</v>
      </c>
      <c r="C34" s="5" t="n">
        <v>1509</v>
      </c>
      <c r="D34" s="5" t="n">
        <v>1380</v>
      </c>
      <c r="E34" s="5" t="n">
        <v>1521</v>
      </c>
      <c r="F34" s="5" t="n">
        <v>1521</v>
      </c>
    </row>
    <row r="35">
      <c r="A35" s="4" t="inlineStr">
        <is>
          <t>Charge-offs</t>
        </is>
      </c>
      <c r="C35" s="5" t="n">
        <v>-193</v>
      </c>
      <c r="D35" s="5" t="n">
        <v>-25</v>
      </c>
      <c r="E35" s="5" t="n">
        <v>-194</v>
      </c>
    </row>
    <row r="36">
      <c r="A36" s="4" t="inlineStr">
        <is>
          <t>Recoveries</t>
        </is>
      </c>
      <c r="B36" s="5" t="n">
        <v>4</v>
      </c>
      <c r="C36" s="5" t="n">
        <v>140</v>
      </c>
      <c r="D36" s="5" t="n">
        <v>8</v>
      </c>
      <c r="E36" s="5" t="n">
        <v>141</v>
      </c>
    </row>
    <row r="37">
      <c r="A37" s="4" t="inlineStr">
        <is>
          <t>Provisions for credit losses</t>
        </is>
      </c>
      <c r="B37" s="5" t="n">
        <v>470</v>
      </c>
      <c r="C37" s="5" t="n">
        <v>-253</v>
      </c>
      <c r="D37" s="5" t="n">
        <v>530</v>
      </c>
      <c r="E37" s="5" t="n">
        <v>-265</v>
      </c>
    </row>
    <row r="38">
      <c r="A38" s="4" t="inlineStr">
        <is>
          <t>Ending Balance</t>
        </is>
      </c>
      <c r="B38" s="5" t="n">
        <v>1893</v>
      </c>
      <c r="C38" s="5" t="n">
        <v>1203</v>
      </c>
      <c r="D38" s="5" t="n">
        <v>1893</v>
      </c>
      <c r="E38" s="5" t="n">
        <v>1203</v>
      </c>
      <c r="F38" s="5" t="n">
        <v>1380</v>
      </c>
    </row>
    <row r="39">
      <c r="A39" s="4" t="inlineStr">
        <is>
          <t>Purchased credit impaired loans: Related loan balance</t>
        </is>
      </c>
      <c r="B39" s="5" t="n">
        <v>1947</v>
      </c>
      <c r="D39" s="5" t="n">
        <v>1947</v>
      </c>
      <c r="F39" s="5" t="n">
        <v>1986</v>
      </c>
    </row>
    <row r="40">
      <c r="A40" s="4" t="inlineStr">
        <is>
          <t>Individually evaluated for impairment: Balance in allowance</t>
        </is>
      </c>
      <c r="B40" s="5" t="n">
        <v>175</v>
      </c>
      <c r="D40" s="5" t="n">
        <v>175</v>
      </c>
      <c r="F40" s="5" t="n">
        <v>216</v>
      </c>
    </row>
    <row r="41">
      <c r="A41" s="4" t="inlineStr">
        <is>
          <t>Individually evaluated for impairment: Related loan balance</t>
        </is>
      </c>
      <c r="B41" s="5" t="n">
        <v>2798</v>
      </c>
      <c r="D41" s="5" t="n">
        <v>2798</v>
      </c>
      <c r="F41" s="5" t="n">
        <v>3123</v>
      </c>
    </row>
    <row r="42">
      <c r="A42" s="4" t="inlineStr">
        <is>
          <t>Collectively evaluated for impairment: Balance in allowance</t>
        </is>
      </c>
      <c r="B42" s="5" t="n">
        <v>1718</v>
      </c>
      <c r="D42" s="5" t="n">
        <v>1718</v>
      </c>
      <c r="F42" s="5" t="n">
        <v>1164</v>
      </c>
    </row>
    <row r="43">
      <c r="A43" s="4" t="inlineStr">
        <is>
          <t>Collectively evaluated for impairment: Related loan balance</t>
        </is>
      </c>
      <c r="B43" s="5" t="n">
        <v>193398</v>
      </c>
      <c r="D43" s="5" t="n">
        <v>193398</v>
      </c>
      <c r="F43" s="5" t="n">
        <v>204177</v>
      </c>
    </row>
    <row r="44">
      <c r="A44" s="4" t="inlineStr">
        <is>
          <t>Real Estate Mortgage | Nonresidential</t>
        </is>
      </c>
    </row>
    <row r="45">
      <c r="A45" s="3" t="inlineStr">
        <is>
          <t>Allowance for credit losses</t>
        </is>
      </c>
    </row>
    <row r="46">
      <c r="A46" s="4" t="inlineStr">
        <is>
          <t>Beginning Balance</t>
        </is>
      </c>
      <c r="B46" s="5" t="n">
        <v>4343</v>
      </c>
      <c r="C46" s="5" t="n">
        <v>3696</v>
      </c>
      <c r="D46" s="5" t="n">
        <v>4074</v>
      </c>
      <c r="E46" s="5" t="n">
        <v>3629</v>
      </c>
      <c r="F46" s="5" t="n">
        <v>3629</v>
      </c>
    </row>
    <row r="47">
      <c r="A47" s="4" t="inlineStr">
        <is>
          <t>Charge-offs</t>
        </is>
      </c>
      <c r="B47" s="5" t="n">
        <v>-86</v>
      </c>
      <c r="C47" s="5" t="n">
        <v>-220</v>
      </c>
      <c r="D47" s="5" t="n">
        <v>-126</v>
      </c>
      <c r="E47" s="5" t="n">
        <v>-410</v>
      </c>
    </row>
    <row r="48">
      <c r="A48" s="4" t="inlineStr">
        <is>
          <t>Recoveries</t>
        </is>
      </c>
      <c r="C48" s="5" t="n">
        <v>6</v>
      </c>
      <c r="D48" s="5" t="n">
        <v>4</v>
      </c>
      <c r="E48" s="5" t="n">
        <v>10</v>
      </c>
    </row>
    <row r="49">
      <c r="A49" s="4" t="inlineStr">
        <is>
          <t>Provisions for credit losses</t>
        </is>
      </c>
      <c r="B49" s="5" t="n">
        <v>1230</v>
      </c>
      <c r="C49" s="5" t="n">
        <v>302</v>
      </c>
      <c r="D49" s="5" t="n">
        <v>1535</v>
      </c>
      <c r="E49" s="5" t="n">
        <v>555</v>
      </c>
    </row>
    <row r="50">
      <c r="A50" s="4" t="inlineStr">
        <is>
          <t>Ending Balance</t>
        </is>
      </c>
      <c r="B50" s="5" t="n">
        <v>5487</v>
      </c>
      <c r="C50" s="5" t="n">
        <v>3784</v>
      </c>
      <c r="D50" s="5" t="n">
        <v>5487</v>
      </c>
      <c r="E50" s="5" t="n">
        <v>3784</v>
      </c>
      <c r="F50" s="5" t="n">
        <v>4074</v>
      </c>
    </row>
    <row r="51">
      <c r="A51" s="4" t="inlineStr">
        <is>
          <t>Purchased credit impaired loans: Related loan balance</t>
        </is>
      </c>
      <c r="B51" s="5" t="n">
        <v>2284</v>
      </c>
      <c r="D51" s="5" t="n">
        <v>2284</v>
      </c>
      <c r="F51" s="5" t="n">
        <v>2323</v>
      </c>
    </row>
    <row r="52">
      <c r="A52" s="4" t="inlineStr">
        <is>
          <t>Individually evaluated for impairment: Balance in allowance</t>
        </is>
      </c>
      <c r="B52" s="5" t="n">
        <v>22</v>
      </c>
      <c r="D52" s="5" t="n">
        <v>22</v>
      </c>
      <c r="F52" s="5" t="n">
        <v>82</v>
      </c>
    </row>
    <row r="53">
      <c r="A53" s="4" t="inlineStr">
        <is>
          <t>Individually evaluated for impairment: Related loan balance</t>
        </is>
      </c>
      <c r="B53" s="5" t="n">
        <v>9072</v>
      </c>
      <c r="D53" s="5" t="n">
        <v>9072</v>
      </c>
      <c r="F53" s="5" t="n">
        <v>9504</v>
      </c>
    </row>
    <row r="54">
      <c r="A54" s="4" t="inlineStr">
        <is>
          <t>Collectively evaluated for impairment: Balance in allowance</t>
        </is>
      </c>
      <c r="B54" s="5" t="n">
        <v>5465</v>
      </c>
      <c r="D54" s="5" t="n">
        <v>5465</v>
      </c>
      <c r="F54" s="5" t="n">
        <v>3991</v>
      </c>
    </row>
    <row r="55">
      <c r="A55" s="4" t="inlineStr">
        <is>
          <t>Collectively evaluated for impairment: Related loan balance</t>
        </is>
      </c>
      <c r="B55" s="5" t="n">
        <v>549675</v>
      </c>
      <c r="D55" s="5" t="n">
        <v>549675</v>
      </c>
      <c r="F55" s="5" t="n">
        <v>532722</v>
      </c>
    </row>
    <row r="56">
      <c r="A56" s="4" t="inlineStr">
        <is>
          <t>Real Estate Mortgage | Home Equity Loans</t>
        </is>
      </c>
    </row>
    <row r="57">
      <c r="A57" s="3" t="inlineStr">
        <is>
          <t>Allowance for credit losses</t>
        </is>
      </c>
    </row>
    <row r="58">
      <c r="A58" s="4" t="inlineStr">
        <is>
          <t>Beginning Balance</t>
        </is>
      </c>
      <c r="B58" s="5" t="n">
        <v>169</v>
      </c>
      <c r="C58" s="5" t="n">
        <v>147</v>
      </c>
      <c r="D58" s="5" t="n">
        <v>142</v>
      </c>
      <c r="E58" s="5" t="n">
        <v>122</v>
      </c>
      <c r="F58" s="5" t="n">
        <v>122</v>
      </c>
    </row>
    <row r="59">
      <c r="A59" s="4" t="inlineStr">
        <is>
          <t>Charge-offs</t>
        </is>
      </c>
      <c r="B59" s="5" t="n">
        <v>-13</v>
      </c>
      <c r="D59" s="5" t="n">
        <v>-13</v>
      </c>
      <c r="E59" s="5" t="n">
        <v>-4</v>
      </c>
    </row>
    <row r="60">
      <c r="A60" s="4" t="inlineStr">
        <is>
          <t>Recoveries</t>
        </is>
      </c>
      <c r="D60" s="5" t="n">
        <v>10</v>
      </c>
    </row>
    <row r="61">
      <c r="A61" s="4" t="inlineStr">
        <is>
          <t>Provisions for credit losses</t>
        </is>
      </c>
      <c r="B61" s="5" t="n">
        <v>29</v>
      </c>
      <c r="C61" s="5" t="n">
        <v>-3</v>
      </c>
      <c r="D61" s="5" t="n">
        <v>46</v>
      </c>
      <c r="E61" s="5" t="n">
        <v>26</v>
      </c>
    </row>
    <row r="62">
      <c r="A62" s="4" t="inlineStr">
        <is>
          <t>Ending Balance</t>
        </is>
      </c>
      <c r="B62" s="5" t="n">
        <v>185</v>
      </c>
      <c r="C62" s="5" t="n">
        <v>144</v>
      </c>
      <c r="D62" s="5" t="n">
        <v>185</v>
      </c>
      <c r="E62" s="5" t="n">
        <v>144</v>
      </c>
      <c r="F62" s="5" t="n">
        <v>142</v>
      </c>
    </row>
    <row r="63">
      <c r="A63" s="4" t="inlineStr">
        <is>
          <t>Collectively evaluated for impairment: Balance in allowance</t>
        </is>
      </c>
      <c r="B63" s="5" t="n">
        <v>185</v>
      </c>
      <c r="D63" s="5" t="n">
        <v>185</v>
      </c>
      <c r="F63" s="5" t="n">
        <v>142</v>
      </c>
    </row>
    <row r="64">
      <c r="A64" s="4" t="inlineStr">
        <is>
          <t>Collectively evaluated for impairment: Related loan balance</t>
        </is>
      </c>
      <c r="B64" s="5" t="n">
        <v>34651</v>
      </c>
      <c r="D64" s="5" t="n">
        <v>34651</v>
      </c>
      <c r="F64" s="5" t="n">
        <v>37715</v>
      </c>
    </row>
    <row r="65">
      <c r="A65" s="4" t="inlineStr">
        <is>
          <t>Commercial</t>
        </is>
      </c>
    </row>
    <row r="66">
      <c r="A66" s="3" t="inlineStr">
        <is>
          <t>Allowance for credit losses</t>
        </is>
      </c>
    </row>
    <row r="67">
      <c r="A67" s="4" t="inlineStr">
        <is>
          <t>Beginning Balance</t>
        </is>
      </c>
      <c r="B67" s="5" t="n">
        <v>885</v>
      </c>
      <c r="C67" s="5" t="n">
        <v>655</v>
      </c>
      <c r="D67" s="5" t="n">
        <v>826</v>
      </c>
      <c r="E67" s="5" t="n">
        <v>641</v>
      </c>
      <c r="F67" s="5" t="n">
        <v>641</v>
      </c>
    </row>
    <row r="68">
      <c r="A68" s="4" t="inlineStr">
        <is>
          <t>Charge-offs</t>
        </is>
      </c>
      <c r="B68" s="5" t="n">
        <v>-262</v>
      </c>
      <c r="C68" s="5" t="n">
        <v>-10</v>
      </c>
      <c r="D68" s="5" t="n">
        <v>-328</v>
      </c>
      <c r="E68" s="5" t="n">
        <v>-108</v>
      </c>
    </row>
    <row r="69">
      <c r="A69" s="4" t="inlineStr">
        <is>
          <t>Recoveries</t>
        </is>
      </c>
      <c r="B69" s="5" t="n">
        <v>12</v>
      </c>
      <c r="C69" s="5" t="n">
        <v>2</v>
      </c>
      <c r="D69" s="5" t="n">
        <v>19</v>
      </c>
      <c r="E69" s="5" t="n">
        <v>23</v>
      </c>
    </row>
    <row r="70">
      <c r="A70" s="4" t="inlineStr">
        <is>
          <t>Provisions for credit losses</t>
        </is>
      </c>
      <c r="B70" s="5" t="n">
        <v>795</v>
      </c>
      <c r="C70" s="5" t="n">
        <v>-23</v>
      </c>
      <c r="D70" s="5" t="n">
        <v>913</v>
      </c>
      <c r="E70" s="5" t="n">
        <v>68</v>
      </c>
    </row>
    <row r="71">
      <c r="A71" s="4" t="inlineStr">
        <is>
          <t>Ending Balance</t>
        </is>
      </c>
      <c r="B71" s="5" t="n">
        <v>1430</v>
      </c>
      <c r="C71" s="5" t="n">
        <v>624</v>
      </c>
      <c r="D71" s="5" t="n">
        <v>1430</v>
      </c>
      <c r="E71" s="5" t="n">
        <v>624</v>
      </c>
      <c r="F71" s="5" t="n">
        <v>826</v>
      </c>
    </row>
    <row r="72">
      <c r="A72" s="4" t="inlineStr">
        <is>
          <t>Purchased credit impaired loans: Related loan balance</t>
        </is>
      </c>
      <c r="B72" s="5" t="n">
        <v>612</v>
      </c>
      <c r="D72" s="5" t="n">
        <v>612</v>
      </c>
      <c r="F72" s="5" t="n">
        <v>1020</v>
      </c>
    </row>
    <row r="73">
      <c r="A73" s="4" t="inlineStr">
        <is>
          <t>Individually evaluated for impairment: Balance in allowance</t>
        </is>
      </c>
      <c r="B73" s="5" t="n">
        <v>500</v>
      </c>
      <c r="D73" s="5" t="n">
        <v>500</v>
      </c>
      <c r="F73" s="5" t="n">
        <v>274</v>
      </c>
    </row>
    <row r="74">
      <c r="A74" s="4" t="inlineStr">
        <is>
          <t>Individually evaluated for impairment: Related loan balance</t>
        </is>
      </c>
      <c r="B74" s="5" t="n">
        <v>989</v>
      </c>
      <c r="D74" s="5" t="n">
        <v>989</v>
      </c>
      <c r="F74" s="5" t="n">
        <v>1274</v>
      </c>
    </row>
    <row r="75">
      <c r="A75" s="4" t="inlineStr">
        <is>
          <t>Collectively evaluated for impairment: Balance in allowance</t>
        </is>
      </c>
      <c r="B75" s="5" t="n">
        <v>930</v>
      </c>
      <c r="D75" s="5" t="n">
        <v>930</v>
      </c>
      <c r="F75" s="5" t="n">
        <v>552</v>
      </c>
    </row>
    <row r="76">
      <c r="A76" s="4" t="inlineStr">
        <is>
          <t>Collectively evaluated for impairment: Related loan balance</t>
        </is>
      </c>
      <c r="B76" s="5" t="n">
        <v>170542</v>
      </c>
      <c r="D76" s="5" t="n">
        <v>170542</v>
      </c>
      <c r="F76" s="5" t="n">
        <v>109703</v>
      </c>
    </row>
    <row r="77">
      <c r="A77" s="4" t="inlineStr">
        <is>
          <t>Consumer and Other</t>
        </is>
      </c>
    </row>
    <row r="78">
      <c r="A78" s="3" t="inlineStr">
        <is>
          <t>Allowance for credit losses</t>
        </is>
      </c>
    </row>
    <row r="79">
      <c r="A79" s="4" t="inlineStr">
        <is>
          <t>Beginning Balance</t>
        </is>
      </c>
      <c r="B79" s="5" t="n">
        <v>19</v>
      </c>
      <c r="C79" s="5" t="n">
        <v>11</v>
      </c>
      <c r="D79" s="5" t="n">
        <v>14</v>
      </c>
      <c r="E79" s="5" t="n">
        <v>13</v>
      </c>
      <c r="F79" s="5" t="n">
        <v>13</v>
      </c>
    </row>
    <row r="80">
      <c r="A80" s="4" t="inlineStr">
        <is>
          <t>Charge-offs</t>
        </is>
      </c>
      <c r="B80" s="5" t="n">
        <v>-6</v>
      </c>
      <c r="C80" s="5" t="n">
        <v>-33</v>
      </c>
      <c r="D80" s="5" t="n">
        <v>-47</v>
      </c>
      <c r="E80" s="5" t="n">
        <v>-70</v>
      </c>
    </row>
    <row r="81">
      <c r="A81" s="4" t="inlineStr">
        <is>
          <t>Recoveries</t>
        </is>
      </c>
      <c r="B81" s="5" t="n">
        <v>8</v>
      </c>
      <c r="C81" s="5" t="n">
        <v>8</v>
      </c>
      <c r="D81" s="5" t="n">
        <v>21</v>
      </c>
      <c r="E81" s="5" t="n">
        <v>22</v>
      </c>
    </row>
    <row r="82">
      <c r="A82" s="4" t="inlineStr">
        <is>
          <t>Provisions for credit losses</t>
        </is>
      </c>
      <c r="B82" s="5" t="n">
        <v>-1</v>
      </c>
      <c r="C82" s="5" t="n">
        <v>24</v>
      </c>
      <c r="D82" s="5" t="n">
        <v>32</v>
      </c>
      <c r="E82" s="5" t="n">
        <v>45</v>
      </c>
    </row>
    <row r="83">
      <c r="A83" s="4" t="inlineStr">
        <is>
          <t>Ending Balance</t>
        </is>
      </c>
      <c r="B83" s="5" t="n">
        <v>20</v>
      </c>
      <c r="C83" s="5" t="n">
        <v>10</v>
      </c>
      <c r="D83" s="5" t="n">
        <v>20</v>
      </c>
      <c r="E83" s="5" t="n">
        <v>10</v>
      </c>
      <c r="F83" s="5" t="n">
        <v>14</v>
      </c>
    </row>
    <row r="84">
      <c r="A84" s="4" t="inlineStr">
        <is>
          <t>Collectively evaluated for impairment: Balance in allowance</t>
        </is>
      </c>
      <c r="B84" s="5" t="n">
        <v>20</v>
      </c>
      <c r="D84" s="5" t="n">
        <v>20</v>
      </c>
      <c r="F84" s="5" t="n">
        <v>14</v>
      </c>
    </row>
    <row r="85">
      <c r="A85" s="4" t="inlineStr">
        <is>
          <t>Collectively evaluated for impairment: Related loan balance</t>
        </is>
      </c>
      <c r="B85" s="5" t="n">
        <v>5669</v>
      </c>
      <c r="D85" s="5" t="n">
        <v>5669</v>
      </c>
      <c r="F85" s="5" t="n">
        <v>5690</v>
      </c>
    </row>
    <row r="86">
      <c r="A86" s="3" t="inlineStr">
        <is>
          <t>Non-accrual loans</t>
        </is>
      </c>
    </row>
    <row r="87">
      <c r="A87" s="4" t="inlineStr">
        <is>
          <t>Loans past due 90 days or more still accruing interest</t>
        </is>
      </c>
      <c r="F87" s="5" t="n">
        <v>5</v>
      </c>
    </row>
    <row r="88">
      <c r="A88" s="4" t="inlineStr">
        <is>
          <t>Unallocated</t>
        </is>
      </c>
    </row>
    <row r="89">
      <c r="A89" s="3" t="inlineStr">
        <is>
          <t>Allowance for credit losses</t>
        </is>
      </c>
    </row>
    <row r="90">
      <c r="A90" s="4" t="inlineStr">
        <is>
          <t>Beginning Balance</t>
        </is>
      </c>
      <c r="B90" s="5" t="n">
        <v>266</v>
      </c>
      <c r="C90" s="5" t="n">
        <v>447</v>
      </c>
      <c r="D90" s="5" t="n">
        <v>266</v>
      </c>
      <c r="E90" s="5" t="n">
        <v>490</v>
      </c>
      <c r="F90" s="5" t="n">
        <v>490</v>
      </c>
    </row>
    <row r="91">
      <c r="A91" s="4" t="inlineStr">
        <is>
          <t>Provisions for credit losses</t>
        </is>
      </c>
      <c r="B91" s="5" t="n">
        <v>-177</v>
      </c>
      <c r="C91" s="5" t="n">
        <v>279</v>
      </c>
      <c r="D91" s="5" t="n">
        <v>-177</v>
      </c>
      <c r="E91" s="5" t="n">
        <v>236</v>
      </c>
    </row>
    <row r="92">
      <c r="A92" s="4" t="inlineStr">
        <is>
          <t>Ending Balance</t>
        </is>
      </c>
      <c r="B92" s="5" t="n">
        <v>89</v>
      </c>
      <c r="C92" s="6" t="n">
        <v>726</v>
      </c>
      <c r="D92" s="5" t="n">
        <v>89</v>
      </c>
      <c r="E92" s="6" t="n">
        <v>726</v>
      </c>
      <c r="F92" s="5" t="n">
        <v>266</v>
      </c>
    </row>
    <row r="93">
      <c r="A93" s="4" t="inlineStr">
        <is>
          <t>Collectively evaluated for impairment: Balance in allowance</t>
        </is>
      </c>
      <c r="B93" s="6" t="n">
        <v>89</v>
      </c>
      <c r="D93" s="6" t="n">
        <v>89</v>
      </c>
      <c r="F93" s="6" t="n">
        <v>26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25" customWidth="1" min="2" max="2"/>
    <col width="18" customWidth="1" min="3" max="3"/>
    <col width="25" customWidth="1" min="4" max="4"/>
    <col width="18" customWidth="1" min="5" max="5"/>
    <col width="25" customWidth="1" min="6" max="6"/>
  </cols>
  <sheetData>
    <row r="1">
      <c r="A1" s="1" t="inlineStr">
        <is>
          <t>Loans, Allowance for Credit Losses and Impaired Loans - Loan by Risk Rating (Details) $ in Thousands</t>
        </is>
      </c>
      <c r="B1" s="2" t="inlineStr">
        <is>
          <t>3 Months Ended</t>
        </is>
      </c>
      <c r="D1" s="2" t="inlineStr">
        <is>
          <t>6 Months Ended</t>
        </is>
      </c>
      <c r="F1" s="2" t="inlineStr">
        <is>
          <t>12 Months Ended</t>
        </is>
      </c>
    </row>
    <row r="2">
      <c r="B2" s="2" t="inlineStr">
        <is>
          <t>Jun. 30, 2020USD ($)loan</t>
        </is>
      </c>
      <c r="C2" s="2" t="inlineStr">
        <is>
          <t>Jun. 30, 2019loan</t>
        </is>
      </c>
      <c r="D2" s="2" t="inlineStr">
        <is>
          <t>Jun. 30, 2020USD ($)loan</t>
        </is>
      </c>
      <c r="E2" s="2" t="inlineStr">
        <is>
          <t>Jun. 30, 2019loan</t>
        </is>
      </c>
      <c r="F2" s="2" t="inlineStr">
        <is>
          <t>Dec. 31, 2019USD ($)loan</t>
        </is>
      </c>
    </row>
    <row r="3">
      <c r="A3" s="3" t="inlineStr">
        <is>
          <t>Loans by risk rating</t>
        </is>
      </c>
    </row>
    <row r="4">
      <c r="A4" s="4" t="inlineStr">
        <is>
          <t>Loans and leases receivable net of unamortized discount</t>
        </is>
      </c>
      <c r="B4" s="6" t="n">
        <v>1053278</v>
      </c>
      <c r="D4" s="6" t="n">
        <v>1053278</v>
      </c>
      <c r="F4" s="6" t="n">
        <v>993988</v>
      </c>
    </row>
    <row r="5">
      <c r="A5" s="4" t="inlineStr">
        <is>
          <t>Non-Accrual</t>
        </is>
      </c>
      <c r="B5" s="5" t="n">
        <v>5403</v>
      </c>
      <c r="D5" s="5" t="n">
        <v>5403</v>
      </c>
      <c r="F5" s="5" t="n">
        <v>4541</v>
      </c>
    </row>
    <row r="6">
      <c r="A6" s="4" t="inlineStr">
        <is>
          <t>TDRs</t>
        </is>
      </c>
      <c r="B6" s="6" t="n">
        <v>10424</v>
      </c>
      <c r="D6" s="6" t="n">
        <v>10424</v>
      </c>
      <c r="F6" s="6" t="n">
        <v>10295</v>
      </c>
    </row>
    <row r="7">
      <c r="A7" s="4" t="inlineStr">
        <is>
          <t>Number of TDR accounts | loan</t>
        </is>
      </c>
      <c r="C7" s="5" t="n">
        <v>0</v>
      </c>
      <c r="D7" s="5" t="n">
        <v>29</v>
      </c>
      <c r="E7" s="5" t="n">
        <v>0</v>
      </c>
      <c r="F7" s="5" t="n">
        <v>33</v>
      </c>
    </row>
    <row r="8">
      <c r="A8" s="4" t="inlineStr">
        <is>
          <t>Number of loans modified during the period | loan</t>
        </is>
      </c>
      <c r="B8" s="5" t="n">
        <v>1</v>
      </c>
      <c r="D8" s="5" t="n">
        <v>1</v>
      </c>
    </row>
    <row r="9">
      <c r="A9" s="4" t="inlineStr">
        <is>
          <t>Pre-modification recorded balance</t>
        </is>
      </c>
      <c r="B9" s="6" t="n">
        <v>1196</v>
      </c>
      <c r="D9" s="6" t="n">
        <v>1196</v>
      </c>
    </row>
    <row r="10">
      <c r="A10" s="4" t="inlineStr">
        <is>
          <t>Post- modification recorded balance</t>
        </is>
      </c>
      <c r="B10" s="5" t="n">
        <v>989</v>
      </c>
      <c r="D10" s="6" t="n">
        <v>989</v>
      </c>
    </row>
    <row r="11">
      <c r="A11" s="4" t="inlineStr">
        <is>
          <t>Number of loans modified as TDR that subsequently defaulted | loan</t>
        </is>
      </c>
      <c r="D11" s="5" t="n">
        <v>1</v>
      </c>
      <c r="F11" s="5" t="n">
        <v>0</v>
      </c>
    </row>
    <row r="12">
      <c r="A12" s="4" t="inlineStr">
        <is>
          <t>Loan balance of defaulted loan modified as TDR</t>
        </is>
      </c>
      <c r="D12" s="6" t="n">
        <v>1200</v>
      </c>
    </row>
    <row r="13">
      <c r="A13" s="4" t="inlineStr">
        <is>
          <t>Charge-off of defaulted loan</t>
        </is>
      </c>
      <c r="D13" s="5" t="n">
        <v>207</v>
      </c>
    </row>
    <row r="14">
      <c r="A14" s="4" t="inlineStr">
        <is>
          <t>Performing</t>
        </is>
      </c>
    </row>
    <row r="15">
      <c r="A15" s="3" t="inlineStr">
        <is>
          <t>Loans by risk rating</t>
        </is>
      </c>
    </row>
    <row r="16">
      <c r="A16" s="4" t="inlineStr">
        <is>
          <t>TDRs</t>
        </is>
      </c>
      <c r="B16" s="5" t="n">
        <v>8044</v>
      </c>
      <c r="D16" s="5" t="n">
        <v>8044</v>
      </c>
      <c r="F16" s="6" t="n">
        <v>8427</v>
      </c>
    </row>
    <row r="17">
      <c r="A17" s="4" t="inlineStr">
        <is>
          <t>Non-performing</t>
        </is>
      </c>
    </row>
    <row r="18">
      <c r="A18" s="3" t="inlineStr">
        <is>
          <t>Loans by risk rating</t>
        </is>
      </c>
    </row>
    <row r="19">
      <c r="A19" s="4" t="inlineStr">
        <is>
          <t>TDRs</t>
        </is>
      </c>
      <c r="B19" s="5" t="n">
        <v>2380</v>
      </c>
      <c r="D19" s="6" t="n">
        <v>2380</v>
      </c>
      <c r="F19" s="6" t="n">
        <v>1868</v>
      </c>
    </row>
    <row r="20">
      <c r="A20" s="4" t="inlineStr">
        <is>
          <t>Number of TDR accounts | loan</t>
        </is>
      </c>
      <c r="D20" s="5" t="n">
        <v>5</v>
      </c>
      <c r="F20" s="5" t="n">
        <v>7</v>
      </c>
    </row>
    <row r="21">
      <c r="A21" s="4" t="inlineStr">
        <is>
          <t>TDRS on Non-accrual</t>
        </is>
      </c>
      <c r="B21" s="5" t="n">
        <v>2193</v>
      </c>
      <c r="D21" s="6" t="n">
        <v>2193</v>
      </c>
      <c r="F21" s="6" t="n">
        <v>1868</v>
      </c>
    </row>
    <row r="22">
      <c r="A22" s="4" t="inlineStr">
        <is>
          <t>Past Due 30-89 Days | Non-performing</t>
        </is>
      </c>
    </row>
    <row r="23">
      <c r="A23" s="3" t="inlineStr">
        <is>
          <t>Loans by risk rating</t>
        </is>
      </c>
    </row>
    <row r="24">
      <c r="A24" s="4" t="inlineStr">
        <is>
          <t>TDRs</t>
        </is>
      </c>
      <c r="B24" s="5" t="n">
        <v>187</v>
      </c>
      <c r="D24" s="5" t="n">
        <v>187</v>
      </c>
    </row>
    <row r="25">
      <c r="A25" s="4" t="inlineStr">
        <is>
          <t>Pass</t>
        </is>
      </c>
    </row>
    <row r="26">
      <c r="A26" s="3" t="inlineStr">
        <is>
          <t>Loans by risk rating</t>
        </is>
      </c>
    </row>
    <row r="27">
      <c r="A27" s="4" t="inlineStr">
        <is>
          <t>Loans and leases receivable net of unamortized discount</t>
        </is>
      </c>
      <c r="B27" s="5" t="n">
        <v>1044288</v>
      </c>
      <c r="D27" s="5" t="n">
        <v>1044288</v>
      </c>
      <c r="F27" s="5" t="n">
        <v>983737</v>
      </c>
    </row>
    <row r="28">
      <c r="A28" s="4" t="inlineStr">
        <is>
          <t>Substandard</t>
        </is>
      </c>
    </row>
    <row r="29">
      <c r="A29" s="3" t="inlineStr">
        <is>
          <t>Loans by risk rating</t>
        </is>
      </c>
    </row>
    <row r="30">
      <c r="A30" s="4" t="inlineStr">
        <is>
          <t>Loans and leases receivable net of unamortized discount</t>
        </is>
      </c>
      <c r="B30" s="5" t="n">
        <v>8990</v>
      </c>
      <c r="D30" s="5" t="n">
        <v>8990</v>
      </c>
      <c r="F30" s="5" t="n">
        <v>10251</v>
      </c>
    </row>
    <row r="31">
      <c r="A31" s="4" t="inlineStr">
        <is>
          <t>Real Estate Mortgage | Construction and Land Development</t>
        </is>
      </c>
    </row>
    <row r="32">
      <c r="A32" s="3" t="inlineStr">
        <is>
          <t>Loans by risk rating</t>
        </is>
      </c>
    </row>
    <row r="33">
      <c r="A33" s="4" t="inlineStr">
        <is>
          <t>Loans and leases receivable net of unamortized discount</t>
        </is>
      </c>
      <c r="B33" s="5" t="n">
        <v>81641</v>
      </c>
      <c r="D33" s="5" t="n">
        <v>81641</v>
      </c>
      <c r="F33" s="5" t="n">
        <v>84751</v>
      </c>
    </row>
    <row r="34">
      <c r="A34" s="4" t="inlineStr">
        <is>
          <t>Non-Accrual</t>
        </is>
      </c>
      <c r="B34" s="5" t="n">
        <v>176</v>
      </c>
      <c r="D34" s="5" t="n">
        <v>176</v>
      </c>
      <c r="F34" s="5" t="n">
        <v>177</v>
      </c>
    </row>
    <row r="35">
      <c r="A35" s="4" t="inlineStr">
        <is>
          <t>Real Estate Mortgage | Construction and Land Development | Pass</t>
        </is>
      </c>
    </row>
    <row r="36">
      <c r="A36" s="3" t="inlineStr">
        <is>
          <t>Loans by risk rating</t>
        </is>
      </c>
    </row>
    <row r="37">
      <c r="A37" s="4" t="inlineStr">
        <is>
          <t>Loans and leases receivable net of unamortized discount</t>
        </is>
      </c>
      <c r="B37" s="5" t="n">
        <v>81465</v>
      </c>
      <c r="D37" s="5" t="n">
        <v>81465</v>
      </c>
      <c r="F37" s="5" t="n">
        <v>84574</v>
      </c>
    </row>
    <row r="38">
      <c r="A38" s="4" t="inlineStr">
        <is>
          <t>Real Estate Mortgage | Construction and Land Development | Substandard</t>
        </is>
      </c>
    </row>
    <row r="39">
      <c r="A39" s="3" t="inlineStr">
        <is>
          <t>Loans by risk rating</t>
        </is>
      </c>
    </row>
    <row r="40">
      <c r="A40" s="4" t="inlineStr">
        <is>
          <t>Loans and leases receivable net of unamortized discount</t>
        </is>
      </c>
      <c r="B40" s="5" t="n">
        <v>176</v>
      </c>
      <c r="D40" s="5" t="n">
        <v>176</v>
      </c>
      <c r="F40" s="5" t="n">
        <v>177</v>
      </c>
    </row>
    <row r="41">
      <c r="A41" s="4" t="inlineStr">
        <is>
          <t>Real Estate Mortgage | Residential Real Estate</t>
        </is>
      </c>
    </row>
    <row r="42">
      <c r="A42" s="3" t="inlineStr">
        <is>
          <t>Loans by risk rating</t>
        </is>
      </c>
    </row>
    <row r="43">
      <c r="A43" s="4" t="inlineStr">
        <is>
          <t>Loans and leases receivable net of unamortized discount</t>
        </is>
      </c>
      <c r="B43" s="5" t="n">
        <v>198143</v>
      </c>
      <c r="D43" s="5" t="n">
        <v>198143</v>
      </c>
      <c r="F43" s="5" t="n">
        <v>209286</v>
      </c>
    </row>
    <row r="44">
      <c r="A44" s="4" t="inlineStr">
        <is>
          <t>Non-Accrual</t>
        </is>
      </c>
      <c r="B44" s="5" t="n">
        <v>1461</v>
      </c>
      <c r="D44" s="5" t="n">
        <v>1461</v>
      </c>
      <c r="F44" s="5" t="n">
        <v>1620</v>
      </c>
    </row>
    <row r="45">
      <c r="A45" s="4" t="inlineStr">
        <is>
          <t>TDRs</t>
        </is>
      </c>
      <c r="B45" s="5" t="n">
        <v>2021</v>
      </c>
      <c r="D45" s="6" t="n">
        <v>2021</v>
      </c>
      <c r="F45" s="6" t="n">
        <v>2323</v>
      </c>
    </row>
    <row r="46">
      <c r="A46" s="4" t="inlineStr">
        <is>
          <t>Number of TDR accounts | loan</t>
        </is>
      </c>
      <c r="D46" s="5" t="n">
        <v>10</v>
      </c>
      <c r="F46" s="5" t="n">
        <v>12</v>
      </c>
    </row>
    <row r="47">
      <c r="A47" s="4" t="inlineStr">
        <is>
          <t>Number of loans in the process of foreclosure | loan</t>
        </is>
      </c>
      <c r="D47" s="5" t="n">
        <v>1</v>
      </c>
      <c r="F47" s="5" t="n">
        <v>3</v>
      </c>
    </row>
    <row r="48">
      <c r="A48" s="4" t="inlineStr">
        <is>
          <t>Aggregate balances of loans in the process of foreclosure</t>
        </is>
      </c>
      <c r="B48" s="5" t="n">
        <v>91</v>
      </c>
      <c r="D48" s="6" t="n">
        <v>91</v>
      </c>
      <c r="F48" s="6" t="n">
        <v>1200</v>
      </c>
    </row>
    <row r="49">
      <c r="A49" s="4" t="inlineStr">
        <is>
          <t>Real Estate Mortgage | Residential Real Estate | Performing</t>
        </is>
      </c>
    </row>
    <row r="50">
      <c r="A50" s="3" t="inlineStr">
        <is>
          <t>Loans by risk rating</t>
        </is>
      </c>
    </row>
    <row r="51">
      <c r="A51" s="4" t="inlineStr">
        <is>
          <t>TDRs</t>
        </is>
      </c>
      <c r="B51" s="5" t="n">
        <v>1205</v>
      </c>
      <c r="D51" s="5" t="n">
        <v>1205</v>
      </c>
      <c r="F51" s="5" t="n">
        <v>1419</v>
      </c>
    </row>
    <row r="52">
      <c r="A52" s="4" t="inlineStr">
        <is>
          <t>Real Estate Mortgage | Residential Real Estate | Non-performing</t>
        </is>
      </c>
    </row>
    <row r="53">
      <c r="A53" s="3" t="inlineStr">
        <is>
          <t>Loans by risk rating</t>
        </is>
      </c>
    </row>
    <row r="54">
      <c r="A54" s="4" t="inlineStr">
        <is>
          <t>TDRs</t>
        </is>
      </c>
      <c r="B54" s="5" t="n">
        <v>816</v>
      </c>
      <c r="D54" s="6" t="n">
        <v>816</v>
      </c>
      <c r="F54" s="6" t="n">
        <v>904</v>
      </c>
    </row>
    <row r="55">
      <c r="A55" s="4" t="inlineStr">
        <is>
          <t>Number of TDR accounts | loan</t>
        </is>
      </c>
      <c r="D55" s="5" t="n">
        <v>2</v>
      </c>
      <c r="F55" s="5" t="n">
        <v>3</v>
      </c>
    </row>
    <row r="56">
      <c r="A56" s="4" t="inlineStr">
        <is>
          <t>TDRS on Non-accrual</t>
        </is>
      </c>
      <c r="B56" s="5" t="n">
        <v>629</v>
      </c>
      <c r="D56" s="6" t="n">
        <v>629</v>
      </c>
      <c r="F56" s="6" t="n">
        <v>904</v>
      </c>
    </row>
    <row r="57">
      <c r="A57" s="4" t="inlineStr">
        <is>
          <t>Real Estate Mortgage | Residential Real Estate | Past Due 30-89 Days | Non-performing</t>
        </is>
      </c>
    </row>
    <row r="58">
      <c r="A58" s="3" t="inlineStr">
        <is>
          <t>Loans by risk rating</t>
        </is>
      </c>
    </row>
    <row r="59">
      <c r="A59" s="4" t="inlineStr">
        <is>
          <t>TDRs</t>
        </is>
      </c>
      <c r="B59" s="5" t="n">
        <v>187</v>
      </c>
      <c r="D59" s="5" t="n">
        <v>187</v>
      </c>
    </row>
    <row r="60">
      <c r="A60" s="4" t="inlineStr">
        <is>
          <t>Real Estate Mortgage | Residential Real Estate | Pass</t>
        </is>
      </c>
    </row>
    <row r="61">
      <c r="A61" s="3" t="inlineStr">
        <is>
          <t>Loans by risk rating</t>
        </is>
      </c>
    </row>
    <row r="62">
      <c r="A62" s="4" t="inlineStr">
        <is>
          <t>Loans and leases receivable net of unamortized discount</t>
        </is>
      </c>
      <c r="B62" s="5" t="n">
        <v>195493</v>
      </c>
      <c r="D62" s="5" t="n">
        <v>195493</v>
      </c>
      <c r="F62" s="5" t="n">
        <v>206150</v>
      </c>
    </row>
    <row r="63">
      <c r="A63" s="4" t="inlineStr">
        <is>
          <t>Real Estate Mortgage | Residential Real Estate | Substandard</t>
        </is>
      </c>
    </row>
    <row r="64">
      <c r="A64" s="3" t="inlineStr">
        <is>
          <t>Loans by risk rating</t>
        </is>
      </c>
    </row>
    <row r="65">
      <c r="A65" s="4" t="inlineStr">
        <is>
          <t>Loans and leases receivable net of unamortized discount</t>
        </is>
      </c>
      <c r="B65" s="5" t="n">
        <v>2650</v>
      </c>
      <c r="D65" s="5" t="n">
        <v>2650</v>
      </c>
      <c r="F65" s="5" t="n">
        <v>3136</v>
      </c>
    </row>
    <row r="66">
      <c r="A66" s="4" t="inlineStr">
        <is>
          <t>Real Estate Mortgage | Nonresidential</t>
        </is>
      </c>
    </row>
    <row r="67">
      <c r="A67" s="3" t="inlineStr">
        <is>
          <t>Loans by risk rating</t>
        </is>
      </c>
    </row>
    <row r="68">
      <c r="A68" s="4" t="inlineStr">
        <is>
          <t>Loans and leases receivable net of unamortized discount</t>
        </is>
      </c>
      <c r="B68" s="5" t="n">
        <v>561031</v>
      </c>
      <c r="D68" s="5" t="n">
        <v>561031</v>
      </c>
      <c r="F68" s="5" t="n">
        <v>544549</v>
      </c>
    </row>
    <row r="69">
      <c r="A69" s="4" t="inlineStr">
        <is>
          <t>Non-Accrual</t>
        </is>
      </c>
      <c r="B69" s="5" t="n">
        <v>2483</v>
      </c>
      <c r="D69" s="5" t="n">
        <v>2483</v>
      </c>
      <c r="F69" s="5" t="n">
        <v>2608</v>
      </c>
    </row>
    <row r="70">
      <c r="A70" s="4" t="inlineStr">
        <is>
          <t>TDRs</t>
        </is>
      </c>
      <c r="B70" s="5" t="n">
        <v>7414</v>
      </c>
      <c r="D70" s="6" t="n">
        <v>7414</v>
      </c>
      <c r="F70" s="6" t="n">
        <v>7934</v>
      </c>
    </row>
    <row r="71">
      <c r="A71" s="4" t="inlineStr">
        <is>
          <t>Number of TDR accounts | loan</t>
        </is>
      </c>
      <c r="D71" s="5" t="n">
        <v>18</v>
      </c>
      <c r="F71" s="5" t="n">
        <v>20</v>
      </c>
    </row>
    <row r="72">
      <c r="A72" s="4" t="inlineStr">
        <is>
          <t>Real Estate Mortgage | Nonresidential | Performing</t>
        </is>
      </c>
    </row>
    <row r="73">
      <c r="A73" s="3" t="inlineStr">
        <is>
          <t>Loans by risk rating</t>
        </is>
      </c>
    </row>
    <row r="74">
      <c r="A74" s="4" t="inlineStr">
        <is>
          <t>TDRs</t>
        </is>
      </c>
      <c r="B74" s="5" t="n">
        <v>6839</v>
      </c>
      <c r="D74" s="6" t="n">
        <v>6839</v>
      </c>
      <c r="F74" s="6" t="n">
        <v>7008</v>
      </c>
    </row>
    <row r="75">
      <c r="A75" s="4" t="inlineStr">
        <is>
          <t>Real Estate Mortgage | Nonresidential | Non-performing</t>
        </is>
      </c>
    </row>
    <row r="76">
      <c r="A76" s="3" t="inlineStr">
        <is>
          <t>Loans by risk rating</t>
        </is>
      </c>
    </row>
    <row r="77">
      <c r="A77" s="4" t="inlineStr">
        <is>
          <t>TDRs</t>
        </is>
      </c>
      <c r="B77" s="5" t="n">
        <v>575</v>
      </c>
      <c r="D77" s="6" t="n">
        <v>575</v>
      </c>
      <c r="F77" s="6" t="n">
        <v>926</v>
      </c>
    </row>
    <row r="78">
      <c r="A78" s="4" t="inlineStr">
        <is>
          <t>Number of TDR accounts | loan</t>
        </is>
      </c>
      <c r="D78" s="5" t="n">
        <v>2</v>
      </c>
      <c r="F78" s="5" t="n">
        <v>3</v>
      </c>
    </row>
    <row r="79">
      <c r="A79" s="4" t="inlineStr">
        <is>
          <t>TDRS on Non-accrual</t>
        </is>
      </c>
      <c r="B79" s="5" t="n">
        <v>575</v>
      </c>
      <c r="D79" s="6" t="n">
        <v>575</v>
      </c>
      <c r="F79" s="6" t="n">
        <v>926</v>
      </c>
    </row>
    <row r="80">
      <c r="A80" s="4" t="inlineStr">
        <is>
          <t>Real Estate Mortgage | Nonresidential | Pass</t>
        </is>
      </c>
    </row>
    <row r="81">
      <c r="A81" s="3" t="inlineStr">
        <is>
          <t>Loans by risk rating</t>
        </is>
      </c>
    </row>
    <row r="82">
      <c r="A82" s="4" t="inlineStr">
        <is>
          <t>Loans and leases receivable net of unamortized discount</t>
        </is>
      </c>
      <c r="B82" s="5" t="n">
        <v>556272</v>
      </c>
      <c r="D82" s="5" t="n">
        <v>556272</v>
      </c>
      <c r="F82" s="5" t="n">
        <v>539259</v>
      </c>
    </row>
    <row r="83">
      <c r="A83" s="4" t="inlineStr">
        <is>
          <t>Real Estate Mortgage | Nonresidential | Substandard</t>
        </is>
      </c>
    </row>
    <row r="84">
      <c r="A84" s="3" t="inlineStr">
        <is>
          <t>Loans by risk rating</t>
        </is>
      </c>
    </row>
    <row r="85">
      <c r="A85" s="4" t="inlineStr">
        <is>
          <t>Loans and leases receivable net of unamortized discount</t>
        </is>
      </c>
      <c r="B85" s="5" t="n">
        <v>4759</v>
      </c>
      <c r="D85" s="5" t="n">
        <v>4759</v>
      </c>
      <c r="F85" s="5" t="n">
        <v>5290</v>
      </c>
    </row>
    <row r="86">
      <c r="A86" s="4" t="inlineStr">
        <is>
          <t>Real Estate Mortgage | Home Equity Loans</t>
        </is>
      </c>
    </row>
    <row r="87">
      <c r="A87" s="3" t="inlineStr">
        <is>
          <t>Loans by risk rating</t>
        </is>
      </c>
    </row>
    <row r="88">
      <c r="A88" s="4" t="inlineStr">
        <is>
          <t>Loans and leases receivable net of unamortized discount</t>
        </is>
      </c>
      <c r="B88" s="5" t="n">
        <v>34651</v>
      </c>
      <c r="D88" s="5" t="n">
        <v>34651</v>
      </c>
      <c r="F88" s="5" t="n">
        <v>37715</v>
      </c>
    </row>
    <row r="89">
      <c r="A89" s="4" t="inlineStr">
        <is>
          <t>Non-Accrual</t>
        </is>
      </c>
      <c r="B89" s="5" t="n">
        <v>55</v>
      </c>
      <c r="D89" s="5" t="n">
        <v>55</v>
      </c>
      <c r="F89" s="5" t="n">
        <v>5</v>
      </c>
    </row>
    <row r="90">
      <c r="A90" s="4" t="inlineStr">
        <is>
          <t>Real Estate Mortgage | Home Equity Loans | Pass</t>
        </is>
      </c>
    </row>
    <row r="91">
      <c r="A91" s="3" t="inlineStr">
        <is>
          <t>Loans by risk rating</t>
        </is>
      </c>
    </row>
    <row r="92">
      <c r="A92" s="4" t="inlineStr">
        <is>
          <t>Loans and leases receivable net of unamortized discount</t>
        </is>
      </c>
      <c r="B92" s="5" t="n">
        <v>34596</v>
      </c>
      <c r="D92" s="5" t="n">
        <v>34596</v>
      </c>
      <c r="F92" s="5" t="n">
        <v>37715</v>
      </c>
    </row>
    <row r="93">
      <c r="A93" s="4" t="inlineStr">
        <is>
          <t>Real Estate Mortgage | Home Equity Loans | Substandard</t>
        </is>
      </c>
    </row>
    <row r="94">
      <c r="A94" s="3" t="inlineStr">
        <is>
          <t>Loans by risk rating</t>
        </is>
      </c>
    </row>
    <row r="95">
      <c r="A95" s="4" t="inlineStr">
        <is>
          <t>Loans and leases receivable net of unamortized discount</t>
        </is>
      </c>
      <c r="B95" s="5" t="n">
        <v>55</v>
      </c>
      <c r="D95" s="5" t="n">
        <v>55</v>
      </c>
    </row>
    <row r="96">
      <c r="A96" s="4" t="inlineStr">
        <is>
          <t>Commercial</t>
        </is>
      </c>
    </row>
    <row r="97">
      <c r="A97" s="3" t="inlineStr">
        <is>
          <t>Loans by risk rating</t>
        </is>
      </c>
    </row>
    <row r="98">
      <c r="A98" s="4" t="inlineStr">
        <is>
          <t>Loans and leases receivable net of unamortized discount</t>
        </is>
      </c>
      <c r="B98" s="5" t="n">
        <v>172143</v>
      </c>
      <c r="D98" s="5" t="n">
        <v>172143</v>
      </c>
      <c r="F98" s="5" t="n">
        <v>111997</v>
      </c>
    </row>
    <row r="99">
      <c r="A99" s="4" t="inlineStr">
        <is>
          <t>Non-Accrual</t>
        </is>
      </c>
      <c r="B99" s="5" t="n">
        <v>1228</v>
      </c>
      <c r="D99" s="5" t="n">
        <v>1228</v>
      </c>
      <c r="F99" s="5" t="n">
        <v>131</v>
      </c>
    </row>
    <row r="100">
      <c r="A100" s="4" t="inlineStr">
        <is>
          <t>TDRs</t>
        </is>
      </c>
      <c r="B100" s="6" t="n">
        <v>989</v>
      </c>
      <c r="D100" s="6" t="n">
        <v>989</v>
      </c>
      <c r="F100" s="6" t="n">
        <v>38</v>
      </c>
    </row>
    <row r="101">
      <c r="A101" s="4" t="inlineStr">
        <is>
          <t>Number of TDR accounts | loan</t>
        </is>
      </c>
      <c r="D101" s="5" t="n">
        <v>1</v>
      </c>
      <c r="F101" s="5" t="n">
        <v>1</v>
      </c>
    </row>
    <row r="102">
      <c r="A102" s="4" t="inlineStr">
        <is>
          <t>Number of loans modified during the period | loan</t>
        </is>
      </c>
      <c r="B102" s="5" t="n">
        <v>1</v>
      </c>
      <c r="D102" s="5" t="n">
        <v>1</v>
      </c>
    </row>
    <row r="103">
      <c r="A103" s="4" t="inlineStr">
        <is>
          <t>Pre-modification recorded balance</t>
        </is>
      </c>
      <c r="B103" s="6" t="n">
        <v>1196</v>
      </c>
      <c r="D103" s="6" t="n">
        <v>1196</v>
      </c>
    </row>
    <row r="104">
      <c r="A104" s="4" t="inlineStr">
        <is>
          <t>Post- modification recorded balance</t>
        </is>
      </c>
      <c r="B104" s="5" t="n">
        <v>989</v>
      </c>
      <c r="D104" s="5" t="n">
        <v>989</v>
      </c>
    </row>
    <row r="105">
      <c r="A105" s="4" t="inlineStr">
        <is>
          <t>Commercial | Non-performing</t>
        </is>
      </c>
    </row>
    <row r="106">
      <c r="A106" s="3" t="inlineStr">
        <is>
          <t>Loans by risk rating</t>
        </is>
      </c>
    </row>
    <row r="107">
      <c r="A107" s="4" t="inlineStr">
        <is>
          <t>TDRs</t>
        </is>
      </c>
      <c r="B107" s="5" t="n">
        <v>989</v>
      </c>
      <c r="D107" s="6" t="n">
        <v>989</v>
      </c>
      <c r="F107" s="6" t="n">
        <v>38</v>
      </c>
    </row>
    <row r="108">
      <c r="A108" s="4" t="inlineStr">
        <is>
          <t>Number of TDR accounts | loan</t>
        </is>
      </c>
      <c r="D108" s="5" t="n">
        <v>1</v>
      </c>
      <c r="F108" s="5" t="n">
        <v>1</v>
      </c>
    </row>
    <row r="109">
      <c r="A109" s="4" t="inlineStr">
        <is>
          <t>TDRS on Non-accrual</t>
        </is>
      </c>
      <c r="B109" s="5" t="n">
        <v>989</v>
      </c>
      <c r="D109" s="6" t="n">
        <v>989</v>
      </c>
      <c r="F109" s="6" t="n">
        <v>38</v>
      </c>
    </row>
    <row r="110">
      <c r="A110" s="4" t="inlineStr">
        <is>
          <t>Commercial | Pass</t>
        </is>
      </c>
    </row>
    <row r="111">
      <c r="A111" s="3" t="inlineStr">
        <is>
          <t>Loans by risk rating</t>
        </is>
      </c>
    </row>
    <row r="112">
      <c r="A112" s="4" t="inlineStr">
        <is>
          <t>Loans and leases receivable net of unamortized discount</t>
        </is>
      </c>
      <c r="B112" s="5" t="n">
        <v>170793</v>
      </c>
      <c r="D112" s="5" t="n">
        <v>170793</v>
      </c>
      <c r="F112" s="5" t="n">
        <v>110349</v>
      </c>
    </row>
    <row r="113">
      <c r="A113" s="4" t="inlineStr">
        <is>
          <t>Commercial | Substandard</t>
        </is>
      </c>
    </row>
    <row r="114">
      <c r="A114" s="3" t="inlineStr">
        <is>
          <t>Loans by risk rating</t>
        </is>
      </c>
    </row>
    <row r="115">
      <c r="A115" s="4" t="inlineStr">
        <is>
          <t>Loans and leases receivable net of unamortized discount</t>
        </is>
      </c>
      <c r="B115" s="5" t="n">
        <v>1350</v>
      </c>
      <c r="D115" s="5" t="n">
        <v>1350</v>
      </c>
      <c r="F115" s="5" t="n">
        <v>1648</v>
      </c>
    </row>
    <row r="116">
      <c r="A116" s="4" t="inlineStr">
        <is>
          <t>Consumer and Other</t>
        </is>
      </c>
    </row>
    <row r="117">
      <c r="A117" s="3" t="inlineStr">
        <is>
          <t>Loans by risk rating</t>
        </is>
      </c>
    </row>
    <row r="118">
      <c r="A118" s="4" t="inlineStr">
        <is>
          <t>Loans and leases receivable net of unamortized discount</t>
        </is>
      </c>
      <c r="B118" s="5" t="n">
        <v>5669</v>
      </c>
      <c r="D118" s="5" t="n">
        <v>5669</v>
      </c>
      <c r="F118" s="5" t="n">
        <v>5690</v>
      </c>
    </row>
    <row r="119">
      <c r="A119" s="4" t="inlineStr">
        <is>
          <t>Consumer and Other | Pass</t>
        </is>
      </c>
    </row>
    <row r="120">
      <c r="A120" s="3" t="inlineStr">
        <is>
          <t>Loans by risk rating</t>
        </is>
      </c>
    </row>
    <row r="121">
      <c r="A121" s="4" t="inlineStr">
        <is>
          <t>Loans and leases receivable net of unamortized discount</t>
        </is>
      </c>
      <c r="B121" s="6" t="n">
        <v>5669</v>
      </c>
      <c r="D121" s="6" t="n">
        <v>5669</v>
      </c>
      <c r="F121" s="6" t="n">
        <v>569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Impaired Loans - Aging (Details) - USD ($) $ in Thousands</t>
        </is>
      </c>
      <c r="B1" s="2" t="inlineStr">
        <is>
          <t>Jun. 30, 2020</t>
        </is>
      </c>
      <c r="C1" s="2" t="inlineStr">
        <is>
          <t>Dec. 31, 2019</t>
        </is>
      </c>
    </row>
    <row r="2">
      <c r="A2" s="3" t="inlineStr">
        <is>
          <t>Past due financing receivables</t>
        </is>
      </c>
    </row>
    <row r="3">
      <c r="A3" s="4" t="inlineStr">
        <is>
          <t>Total Past Due</t>
        </is>
      </c>
      <c r="B3" s="6" t="n">
        <v>5150</v>
      </c>
      <c r="C3" s="6" t="n">
        <v>7430</v>
      </c>
    </row>
    <row r="4">
      <c r="A4" s="4" t="inlineStr">
        <is>
          <t>Current Balance</t>
        </is>
      </c>
      <c r="B4" s="5" t="n">
        <v>1048128</v>
      </c>
      <c r="C4" s="5" t="n">
        <v>986558</v>
      </c>
    </row>
    <row r="5">
      <c r="A5" s="4" t="inlineStr">
        <is>
          <t>Total Financing Receivables</t>
        </is>
      </c>
      <c r="B5" s="5" t="n">
        <v>1053278</v>
      </c>
      <c r="C5" s="5" t="n">
        <v>993988</v>
      </c>
    </row>
    <row r="6">
      <c r="A6" s="4" t="inlineStr">
        <is>
          <t>Recorded Investment &gt;90 Days Past Due and Accruing</t>
        </is>
      </c>
      <c r="C6" s="5" t="n">
        <v>5</v>
      </c>
    </row>
    <row r="7">
      <c r="A7" s="4" t="inlineStr">
        <is>
          <t>Non-accrual loans</t>
        </is>
      </c>
      <c r="B7" s="5" t="n">
        <v>5403</v>
      </c>
      <c r="C7" s="5" t="n">
        <v>4541</v>
      </c>
    </row>
    <row r="8">
      <c r="A8" s="4" t="inlineStr">
        <is>
          <t>Unamortized discounts on acquired loans</t>
        </is>
      </c>
      <c r="B8" s="5" t="n">
        <v>5000</v>
      </c>
      <c r="C8" s="5" t="n">
        <v>6100</v>
      </c>
    </row>
    <row r="9">
      <c r="A9" s="4" t="inlineStr">
        <is>
          <t>30-59 Days Past Due</t>
        </is>
      </c>
    </row>
    <row r="10">
      <c r="A10" s="3" t="inlineStr">
        <is>
          <t>Past due financing receivables</t>
        </is>
      </c>
    </row>
    <row r="11">
      <c r="A11" s="4" t="inlineStr">
        <is>
          <t>Total Past Due</t>
        </is>
      </c>
      <c r="B11" s="5" t="n">
        <v>1559</v>
      </c>
      <c r="C11" s="5" t="n">
        <v>2587</v>
      </c>
    </row>
    <row r="12">
      <c r="A12" s="4" t="inlineStr">
        <is>
          <t>Non-accrual loans</t>
        </is>
      </c>
      <c r="B12" s="5" t="n">
        <v>790</v>
      </c>
      <c r="C12" s="5" t="n">
        <v>956</v>
      </c>
    </row>
    <row r="13">
      <c r="A13" s="4" t="inlineStr">
        <is>
          <t>60-89 Days Past Due</t>
        </is>
      </c>
    </row>
    <row r="14">
      <c r="A14" s="3" t="inlineStr">
        <is>
          <t>Past due financing receivables</t>
        </is>
      </c>
    </row>
    <row r="15">
      <c r="A15" s="4" t="inlineStr">
        <is>
          <t>Total Past Due</t>
        </is>
      </c>
      <c r="B15" s="5" t="n">
        <v>188</v>
      </c>
      <c r="C15" s="5" t="n">
        <v>2047</v>
      </c>
    </row>
    <row r="16">
      <c r="A16" s="4" t="inlineStr">
        <is>
          <t>Non-accrual loans</t>
        </is>
      </c>
      <c r="C16" s="5" t="n">
        <v>81</v>
      </c>
    </row>
    <row r="17">
      <c r="A17" s="4" t="inlineStr">
        <is>
          <t>Greater than 90 Days Past Due</t>
        </is>
      </c>
    </row>
    <row r="18">
      <c r="A18" s="3" t="inlineStr">
        <is>
          <t>Past due financing receivables</t>
        </is>
      </c>
    </row>
    <row r="19">
      <c r="A19" s="4" t="inlineStr">
        <is>
          <t>Total Past Due</t>
        </is>
      </c>
      <c r="B19" s="5" t="n">
        <v>3403</v>
      </c>
      <c r="C19" s="5" t="n">
        <v>2796</v>
      </c>
    </row>
    <row r="20">
      <c r="A20" s="4" t="inlineStr">
        <is>
          <t>Non-accrual loans</t>
        </is>
      </c>
      <c r="B20" s="5" t="n">
        <v>3400</v>
      </c>
      <c r="C20" s="5" t="n">
        <v>2600</v>
      </c>
    </row>
    <row r="21">
      <c r="A21" s="4" t="inlineStr">
        <is>
          <t>Real Estate Mortgage | Construction and Land Development</t>
        </is>
      </c>
    </row>
    <row r="22">
      <c r="A22" s="3" t="inlineStr">
        <is>
          <t>Past due financing receivables</t>
        </is>
      </c>
    </row>
    <row r="23">
      <c r="A23" s="4" t="inlineStr">
        <is>
          <t>Total Past Due</t>
        </is>
      </c>
      <c r="B23" s="5" t="n">
        <v>180</v>
      </c>
      <c r="C23" s="5" t="n">
        <v>601</v>
      </c>
    </row>
    <row r="24">
      <c r="A24" s="4" t="inlineStr">
        <is>
          <t>Current Balance</t>
        </is>
      </c>
      <c r="B24" s="5" t="n">
        <v>81461</v>
      </c>
      <c r="C24" s="5" t="n">
        <v>84150</v>
      </c>
    </row>
    <row r="25">
      <c r="A25" s="4" t="inlineStr">
        <is>
          <t>Total Financing Receivables</t>
        </is>
      </c>
      <c r="B25" s="5" t="n">
        <v>81641</v>
      </c>
      <c r="C25" s="5" t="n">
        <v>84751</v>
      </c>
    </row>
    <row r="26">
      <c r="A26" s="4" t="inlineStr">
        <is>
          <t>Non-accrual loans</t>
        </is>
      </c>
      <c r="B26" s="5" t="n">
        <v>176</v>
      </c>
      <c r="C26" s="5" t="n">
        <v>177</v>
      </c>
    </row>
    <row r="27">
      <c r="A27" s="4" t="inlineStr">
        <is>
          <t>Real Estate Mortgage | Construction and Land Development | 30-59 Days Past Due</t>
        </is>
      </c>
    </row>
    <row r="28">
      <c r="A28" s="3" t="inlineStr">
        <is>
          <t>Past due financing receivables</t>
        </is>
      </c>
    </row>
    <row r="29">
      <c r="A29" s="4" t="inlineStr">
        <is>
          <t>Total Past Due</t>
        </is>
      </c>
      <c r="B29" s="5" t="n">
        <v>4</v>
      </c>
      <c r="C29" s="5" t="n">
        <v>424</v>
      </c>
    </row>
    <row r="30">
      <c r="A30" s="4" t="inlineStr">
        <is>
          <t>Real Estate Mortgage | Construction and Land Development | Greater than 90 Days Past Due</t>
        </is>
      </c>
    </row>
    <row r="31">
      <c r="A31" s="3" t="inlineStr">
        <is>
          <t>Past due financing receivables</t>
        </is>
      </c>
    </row>
    <row r="32">
      <c r="A32" s="4" t="inlineStr">
        <is>
          <t>Total Past Due</t>
        </is>
      </c>
      <c r="B32" s="5" t="n">
        <v>176</v>
      </c>
      <c r="C32" s="5" t="n">
        <v>177</v>
      </c>
    </row>
    <row r="33">
      <c r="A33" s="4" t="inlineStr">
        <is>
          <t>Real Estate Mortgage | Residential Real Estate</t>
        </is>
      </c>
    </row>
    <row r="34">
      <c r="A34" s="3" t="inlineStr">
        <is>
          <t>Past due financing receivables</t>
        </is>
      </c>
    </row>
    <row r="35">
      <c r="A35" s="4" t="inlineStr">
        <is>
          <t>Total Past Due</t>
        </is>
      </c>
      <c r="B35" s="5" t="n">
        <v>989</v>
      </c>
      <c r="C35" s="5" t="n">
        <v>2675</v>
      </c>
    </row>
    <row r="36">
      <c r="A36" s="4" t="inlineStr">
        <is>
          <t>Current Balance</t>
        </is>
      </c>
      <c r="B36" s="5" t="n">
        <v>197154</v>
      </c>
      <c r="C36" s="5" t="n">
        <v>206611</v>
      </c>
    </row>
    <row r="37">
      <c r="A37" s="4" t="inlineStr">
        <is>
          <t>Total Financing Receivables</t>
        </is>
      </c>
      <c r="B37" s="5" t="n">
        <v>198143</v>
      </c>
      <c r="C37" s="5" t="n">
        <v>209286</v>
      </c>
    </row>
    <row r="38">
      <c r="A38" s="4" t="inlineStr">
        <is>
          <t>Non-accrual loans</t>
        </is>
      </c>
      <c r="B38" s="5" t="n">
        <v>1461</v>
      </c>
      <c r="C38" s="5" t="n">
        <v>1620</v>
      </c>
    </row>
    <row r="39">
      <c r="A39" s="4" t="inlineStr">
        <is>
          <t>Real Estate Mortgage | Residential Real Estate | 30-59 Days Past Due</t>
        </is>
      </c>
    </row>
    <row r="40">
      <c r="A40" s="3" t="inlineStr">
        <is>
          <t>Past due financing receivables</t>
        </is>
      </c>
    </row>
    <row r="41">
      <c r="A41" s="4" t="inlineStr">
        <is>
          <t>Total Past Due</t>
        </is>
      </c>
      <c r="B41" s="5" t="n">
        <v>420</v>
      </c>
      <c r="C41" s="5" t="n">
        <v>1296</v>
      </c>
    </row>
    <row r="42">
      <c r="A42" s="4" t="inlineStr">
        <is>
          <t>Real Estate Mortgage | Residential Real Estate | 60-89 Days Past Due</t>
        </is>
      </c>
    </row>
    <row r="43">
      <c r="A43" s="3" t="inlineStr">
        <is>
          <t>Past due financing receivables</t>
        </is>
      </c>
    </row>
    <row r="44">
      <c r="A44" s="4" t="inlineStr">
        <is>
          <t>Total Past Due</t>
        </is>
      </c>
      <c r="B44" s="5" t="n">
        <v>187</v>
      </c>
      <c r="C44" s="5" t="n">
        <v>677</v>
      </c>
    </row>
    <row r="45">
      <c r="A45" s="4" t="inlineStr">
        <is>
          <t>Real Estate Mortgage | Residential Real Estate | Greater than 90 Days Past Due</t>
        </is>
      </c>
    </row>
    <row r="46">
      <c r="A46" s="3" t="inlineStr">
        <is>
          <t>Past due financing receivables</t>
        </is>
      </c>
    </row>
    <row r="47">
      <c r="A47" s="4" t="inlineStr">
        <is>
          <t>Total Past Due</t>
        </is>
      </c>
      <c r="B47" s="5" t="n">
        <v>382</v>
      </c>
      <c r="C47" s="5" t="n">
        <v>702</v>
      </c>
    </row>
    <row r="48">
      <c r="A48" s="4" t="inlineStr">
        <is>
          <t>Real Estate Mortgage | Nonresidential</t>
        </is>
      </c>
    </row>
    <row r="49">
      <c r="A49" s="3" t="inlineStr">
        <is>
          <t>Past due financing receivables</t>
        </is>
      </c>
    </row>
    <row r="50">
      <c r="A50" s="4" t="inlineStr">
        <is>
          <t>Total Past Due</t>
        </is>
      </c>
      <c r="B50" s="5" t="n">
        <v>2284</v>
      </c>
      <c r="C50" s="5" t="n">
        <v>2602</v>
      </c>
    </row>
    <row r="51">
      <c r="A51" s="4" t="inlineStr">
        <is>
          <t>Current Balance</t>
        </is>
      </c>
      <c r="B51" s="5" t="n">
        <v>558747</v>
      </c>
      <c r="C51" s="5" t="n">
        <v>541947</v>
      </c>
    </row>
    <row r="52">
      <c r="A52" s="4" t="inlineStr">
        <is>
          <t>Total Financing Receivables</t>
        </is>
      </c>
      <c r="B52" s="5" t="n">
        <v>561031</v>
      </c>
      <c r="C52" s="5" t="n">
        <v>544549</v>
      </c>
    </row>
    <row r="53">
      <c r="A53" s="4" t="inlineStr">
        <is>
          <t>Non-accrual loans</t>
        </is>
      </c>
      <c r="B53" s="5" t="n">
        <v>2483</v>
      </c>
      <c r="C53" s="5" t="n">
        <v>2608</v>
      </c>
    </row>
    <row r="54">
      <c r="A54" s="4" t="inlineStr">
        <is>
          <t>Real Estate Mortgage | Nonresidential | 30-59 Days Past Due</t>
        </is>
      </c>
    </row>
    <row r="55">
      <c r="A55" s="3" t="inlineStr">
        <is>
          <t>Past due financing receivables</t>
        </is>
      </c>
    </row>
    <row r="56">
      <c r="A56" s="4" t="inlineStr">
        <is>
          <t>Total Past Due</t>
        </is>
      </c>
      <c r="B56" s="5" t="n">
        <v>945</v>
      </c>
      <c r="C56" s="5" t="n">
        <v>635</v>
      </c>
    </row>
    <row r="57">
      <c r="A57" s="4" t="inlineStr">
        <is>
          <t>Real Estate Mortgage | Nonresidential | 60-89 Days Past Due</t>
        </is>
      </c>
    </row>
    <row r="58">
      <c r="A58" s="3" t="inlineStr">
        <is>
          <t>Past due financing receivables</t>
        </is>
      </c>
    </row>
    <row r="59">
      <c r="A59" s="4" t="inlineStr">
        <is>
          <t>Total Past Due</t>
        </is>
      </c>
      <c r="C59" s="5" t="n">
        <v>144</v>
      </c>
    </row>
    <row r="60">
      <c r="A60" s="4" t="inlineStr">
        <is>
          <t>Real Estate Mortgage | Nonresidential | Greater than 90 Days Past Due</t>
        </is>
      </c>
    </row>
    <row r="61">
      <c r="A61" s="3" t="inlineStr">
        <is>
          <t>Past due financing receivables</t>
        </is>
      </c>
    </row>
    <row r="62">
      <c r="A62" s="4" t="inlineStr">
        <is>
          <t>Total Past Due</t>
        </is>
      </c>
      <c r="B62" s="5" t="n">
        <v>1339</v>
      </c>
      <c r="C62" s="5" t="n">
        <v>1823</v>
      </c>
    </row>
    <row r="63">
      <c r="A63" s="4" t="inlineStr">
        <is>
          <t>Real Estate Mortgage | Home Equity Loans</t>
        </is>
      </c>
    </row>
    <row r="64">
      <c r="A64" s="3" t="inlineStr">
        <is>
          <t>Past due financing receivables</t>
        </is>
      </c>
    </row>
    <row r="65">
      <c r="A65" s="4" t="inlineStr">
        <is>
          <t>Total Past Due</t>
        </is>
      </c>
      <c r="B65" s="5" t="n">
        <v>55</v>
      </c>
    </row>
    <row r="66">
      <c r="A66" s="4" t="inlineStr">
        <is>
          <t>Current Balance</t>
        </is>
      </c>
      <c r="B66" s="5" t="n">
        <v>34596</v>
      </c>
      <c r="C66" s="5" t="n">
        <v>37715</v>
      </c>
    </row>
    <row r="67">
      <c r="A67" s="4" t="inlineStr">
        <is>
          <t>Total Financing Receivables</t>
        </is>
      </c>
      <c r="B67" s="5" t="n">
        <v>34651</v>
      </c>
      <c r="C67" s="5" t="n">
        <v>37715</v>
      </c>
    </row>
    <row r="68">
      <c r="A68" s="4" t="inlineStr">
        <is>
          <t>Non-accrual loans</t>
        </is>
      </c>
      <c r="B68" s="5" t="n">
        <v>55</v>
      </c>
      <c r="C68" s="5" t="n">
        <v>5</v>
      </c>
    </row>
    <row r="69">
      <c r="A69" s="4" t="inlineStr">
        <is>
          <t>Real Estate Mortgage | Home Equity Loans | 30-59 Days Past Due</t>
        </is>
      </c>
    </row>
    <row r="70">
      <c r="A70" s="3" t="inlineStr">
        <is>
          <t>Past due financing receivables</t>
        </is>
      </c>
    </row>
    <row r="71">
      <c r="A71" s="4" t="inlineStr">
        <is>
          <t>Total Past Due</t>
        </is>
      </c>
      <c r="B71" s="5" t="n">
        <v>55</v>
      </c>
    </row>
    <row r="72">
      <c r="A72" s="4" t="inlineStr">
        <is>
          <t>Commercial</t>
        </is>
      </c>
    </row>
    <row r="73">
      <c r="A73" s="3" t="inlineStr">
        <is>
          <t>Past due financing receivables</t>
        </is>
      </c>
    </row>
    <row r="74">
      <c r="A74" s="4" t="inlineStr">
        <is>
          <t>Total Past Due</t>
        </is>
      </c>
      <c r="B74" s="5" t="n">
        <v>1641</v>
      </c>
      <c r="C74" s="5" t="n">
        <v>1532</v>
      </c>
    </row>
    <row r="75">
      <c r="A75" s="4" t="inlineStr">
        <is>
          <t>Current Balance</t>
        </is>
      </c>
      <c r="B75" s="5" t="n">
        <v>170502</v>
      </c>
      <c r="C75" s="5" t="n">
        <v>110465</v>
      </c>
    </row>
    <row r="76">
      <c r="A76" s="4" t="inlineStr">
        <is>
          <t>Total Financing Receivables</t>
        </is>
      </c>
      <c r="B76" s="5" t="n">
        <v>172143</v>
      </c>
      <c r="C76" s="5" t="n">
        <v>111997</v>
      </c>
    </row>
    <row r="77">
      <c r="A77" s="4" t="inlineStr">
        <is>
          <t>Non-accrual loans</t>
        </is>
      </c>
      <c r="B77" s="5" t="n">
        <v>1228</v>
      </c>
      <c r="C77" s="5" t="n">
        <v>131</v>
      </c>
    </row>
    <row r="78">
      <c r="A78" s="4" t="inlineStr">
        <is>
          <t>Commercial | 30-59 Days Past Due</t>
        </is>
      </c>
    </row>
    <row r="79">
      <c r="A79" s="3" t="inlineStr">
        <is>
          <t>Past due financing receivables</t>
        </is>
      </c>
    </row>
    <row r="80">
      <c r="A80" s="4" t="inlineStr">
        <is>
          <t>Total Past Due</t>
        </is>
      </c>
      <c r="B80" s="5" t="n">
        <v>135</v>
      </c>
      <c r="C80" s="5" t="n">
        <v>231</v>
      </c>
    </row>
    <row r="81">
      <c r="A81" s="4" t="inlineStr">
        <is>
          <t>Commercial | 60-89 Days Past Due</t>
        </is>
      </c>
    </row>
    <row r="82">
      <c r="A82" s="3" t="inlineStr">
        <is>
          <t>Past due financing receivables</t>
        </is>
      </c>
    </row>
    <row r="83">
      <c r="A83" s="4" t="inlineStr">
        <is>
          <t>Total Past Due</t>
        </is>
      </c>
      <c r="C83" s="5" t="n">
        <v>1207</v>
      </c>
    </row>
    <row r="84">
      <c r="A84" s="4" t="inlineStr">
        <is>
          <t>Commercial | Greater than 90 Days Past Due</t>
        </is>
      </c>
    </row>
    <row r="85">
      <c r="A85" s="3" t="inlineStr">
        <is>
          <t>Past due financing receivables</t>
        </is>
      </c>
    </row>
    <row r="86">
      <c r="A86" s="4" t="inlineStr">
        <is>
          <t>Total Past Due</t>
        </is>
      </c>
      <c r="B86" s="5" t="n">
        <v>1506</v>
      </c>
      <c r="C86" s="5" t="n">
        <v>94</v>
      </c>
    </row>
    <row r="87">
      <c r="A87" s="4" t="inlineStr">
        <is>
          <t>Consumer and Other</t>
        </is>
      </c>
    </row>
    <row r="88">
      <c r="A88" s="3" t="inlineStr">
        <is>
          <t>Past due financing receivables</t>
        </is>
      </c>
    </row>
    <row r="89">
      <c r="A89" s="4" t="inlineStr">
        <is>
          <t>Total Past Due</t>
        </is>
      </c>
      <c r="B89" s="5" t="n">
        <v>1</v>
      </c>
      <c r="C89" s="5" t="n">
        <v>20</v>
      </c>
    </row>
    <row r="90">
      <c r="A90" s="4" t="inlineStr">
        <is>
          <t>Current Balance</t>
        </is>
      </c>
      <c r="B90" s="5" t="n">
        <v>5668</v>
      </c>
      <c r="C90" s="5" t="n">
        <v>5670</v>
      </c>
    </row>
    <row r="91">
      <c r="A91" s="4" t="inlineStr">
        <is>
          <t>Total Financing Receivables</t>
        </is>
      </c>
      <c r="B91" s="5" t="n">
        <v>5669</v>
      </c>
      <c r="C91" s="5" t="n">
        <v>5690</v>
      </c>
    </row>
    <row r="92">
      <c r="A92" s="4" t="inlineStr">
        <is>
          <t>Recorded Investment &gt;90 Days Past Due and Accruing</t>
        </is>
      </c>
      <c r="C92" s="5" t="n">
        <v>5</v>
      </c>
    </row>
    <row r="93">
      <c r="A93" s="4" t="inlineStr">
        <is>
          <t>Consumer and Other | 30-59 Days Past Due</t>
        </is>
      </c>
    </row>
    <row r="94">
      <c r="A94" s="3" t="inlineStr">
        <is>
          <t>Past due financing receivables</t>
        </is>
      </c>
    </row>
    <row r="95">
      <c r="A95" s="4" t="inlineStr">
        <is>
          <t>Total Past Due</t>
        </is>
      </c>
      <c r="C95" s="5" t="n">
        <v>1</v>
      </c>
    </row>
    <row r="96">
      <c r="A96" s="4" t="inlineStr">
        <is>
          <t>Consumer and Other | 60-89 Days Past Due</t>
        </is>
      </c>
    </row>
    <row r="97">
      <c r="A97" s="3" t="inlineStr">
        <is>
          <t>Past due financing receivables</t>
        </is>
      </c>
    </row>
    <row r="98">
      <c r="A98" s="4" t="inlineStr">
        <is>
          <t>Total Past Due</t>
        </is>
      </c>
      <c r="B98" s="6" t="n">
        <v>1</v>
      </c>
      <c r="C98" s="6" t="n">
        <v>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COMPREHENSIVE INCOME</t>
        </is>
      </c>
    </row>
    <row r="4">
      <c r="A4" s="4" t="inlineStr">
        <is>
          <t>NET INCOME</t>
        </is>
      </c>
      <c r="B4" s="6" t="n">
        <v>1155</v>
      </c>
      <c r="C4" s="6" t="n">
        <v>1751</v>
      </c>
      <c r="D4" s="6" t="n">
        <v>3577</v>
      </c>
      <c r="E4" s="6" t="n">
        <v>3150</v>
      </c>
    </row>
    <row r="5">
      <c r="A5" s="3" t="inlineStr">
        <is>
          <t>OTHER COMPREHENSIVE INCOME, NET OF TAX:</t>
        </is>
      </c>
    </row>
    <row r="6">
      <c r="A6" s="4" t="inlineStr">
        <is>
          <t>Unrealized holding gains on securities available for sale arising during the period</t>
        </is>
      </c>
      <c r="B6" s="5" t="n">
        <v>1391</v>
      </c>
      <c r="C6" s="5" t="n">
        <v>744</v>
      </c>
      <c r="D6" s="5" t="n">
        <v>2388</v>
      </c>
      <c r="E6" s="5" t="n">
        <v>1604</v>
      </c>
    </row>
    <row r="7">
      <c r="A7" s="4" t="inlineStr">
        <is>
          <t>Income tax expense</t>
        </is>
      </c>
      <c r="B7" s="5" t="n">
        <v>-369</v>
      </c>
      <c r="C7" s="5" t="n">
        <v>-197</v>
      </c>
      <c r="D7" s="5" t="n">
        <v>-633</v>
      </c>
      <c r="E7" s="5" t="n">
        <v>-425</v>
      </c>
    </row>
    <row r="8">
      <c r="A8" s="4" t="inlineStr">
        <is>
          <t>Other comprehensive income, net of tax</t>
        </is>
      </c>
      <c r="B8" s="5" t="n">
        <v>1022</v>
      </c>
      <c r="C8" s="5" t="n">
        <v>547</v>
      </c>
      <c r="D8" s="5" t="n">
        <v>1755</v>
      </c>
      <c r="E8" s="5" t="n">
        <v>1179</v>
      </c>
    </row>
    <row r="9">
      <c r="A9" s="4" t="inlineStr">
        <is>
          <t>Reclassification adjustment for gains included in net income</t>
        </is>
      </c>
      <c r="B9" s="5" t="n">
        <v>-472</v>
      </c>
      <c r="D9" s="5" t="n">
        <v>-568</v>
      </c>
    </row>
    <row r="10">
      <c r="A10" s="4" t="inlineStr">
        <is>
          <t>Income tax expense</t>
        </is>
      </c>
      <c r="B10" s="5" t="n">
        <v>125</v>
      </c>
      <c r="D10" s="5" t="n">
        <v>150</v>
      </c>
    </row>
    <row r="11">
      <c r="A11" s="4" t="inlineStr">
        <is>
          <t>Other comprehensive income, net of tax</t>
        </is>
      </c>
      <c r="B11" s="5" t="n">
        <v>-347</v>
      </c>
      <c r="D11" s="5" t="n">
        <v>-418</v>
      </c>
    </row>
    <row r="12">
      <c r="A12" s="4" t="inlineStr">
        <is>
          <t>TOTAL OTHER COMPREHENSIVE INCOME</t>
        </is>
      </c>
      <c r="B12" s="5" t="n">
        <v>675</v>
      </c>
      <c r="C12" s="5" t="n">
        <v>547</v>
      </c>
      <c r="D12" s="5" t="n">
        <v>1337</v>
      </c>
      <c r="E12" s="5" t="n">
        <v>1179</v>
      </c>
    </row>
    <row r="13">
      <c r="A13" s="4" t="inlineStr">
        <is>
          <t>TOTAL COMPREHENSIVE INCOME</t>
        </is>
      </c>
      <c r="B13" s="5" t="n">
        <v>1830</v>
      </c>
      <c r="C13" s="5" t="n">
        <v>2298</v>
      </c>
      <c r="D13" s="5" t="n">
        <v>4914</v>
      </c>
      <c r="E13" s="5" t="n">
        <v>4329</v>
      </c>
    </row>
    <row r="14">
      <c r="A14" s="4" t="inlineStr">
        <is>
          <t>COMPREHENSIVE (INCOME) ATTRIBUTABLE TO NONCONTROLLING INTEREST</t>
        </is>
      </c>
      <c r="B14" s="5" t="n">
        <v>-115</v>
      </c>
      <c r="D14" s="5" t="n">
        <v>-131</v>
      </c>
    </row>
    <row r="15">
      <c r="A15" s="4" t="inlineStr">
        <is>
          <t>COMPREHENSIVE INCOME ATTRIBUTABLE TO DELMAR BANCORP</t>
        </is>
      </c>
      <c r="B15" s="6" t="n">
        <v>1715</v>
      </c>
      <c r="C15" s="6" t="n">
        <v>2298</v>
      </c>
      <c r="D15" s="6" t="n">
        <v>4783</v>
      </c>
      <c r="E15" s="6" t="n">
        <v>43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llowance for Credit Losses and Impaired Loans - Impaired loans (Details) - USD ($) $ in Thousands</t>
        </is>
      </c>
      <c r="B1" s="2" t="inlineStr">
        <is>
          <t>6 Months Ended</t>
        </is>
      </c>
      <c r="C1" s="2" t="inlineStr">
        <is>
          <t>12 Months Ended</t>
        </is>
      </c>
    </row>
    <row r="2">
      <c r="B2" s="2" t="inlineStr">
        <is>
          <t>Jun. 30, 2020</t>
        </is>
      </c>
      <c r="C2" s="2" t="inlineStr">
        <is>
          <t>Dec. 31, 2019</t>
        </is>
      </c>
    </row>
    <row r="3">
      <c r="A3" s="3" t="inlineStr">
        <is>
          <t>Impaired loans</t>
        </is>
      </c>
    </row>
    <row r="4">
      <c r="A4" s="4" t="inlineStr">
        <is>
          <t>Impaired loans with specific reserves - Recorded Investment</t>
        </is>
      </c>
      <c r="B4" s="6" t="n">
        <v>4250</v>
      </c>
      <c r="C4" s="6" t="n">
        <v>4457</v>
      </c>
    </row>
    <row r="5">
      <c r="A5" s="4" t="inlineStr">
        <is>
          <t>Impaired loans with specific reserves - Unpaid Principal Balance</t>
        </is>
      </c>
      <c r="B5" s="5" t="n">
        <v>4495</v>
      </c>
      <c r="C5" s="5" t="n">
        <v>4457</v>
      </c>
    </row>
    <row r="6">
      <c r="A6" s="4" t="inlineStr">
        <is>
          <t>Impaired loans with specific reserves - Interest Income Recognized</t>
        </is>
      </c>
      <c r="B6" s="5" t="n">
        <v>85</v>
      </c>
      <c r="C6" s="5" t="n">
        <v>313</v>
      </c>
    </row>
    <row r="7">
      <c r="A7" s="4" t="inlineStr">
        <is>
          <t>Impaired loans with specific reserves - Specific Reserve</t>
        </is>
      </c>
      <c r="B7" s="5" t="n">
        <v>697</v>
      </c>
      <c r="C7" s="5" t="n">
        <v>572</v>
      </c>
    </row>
    <row r="8">
      <c r="A8" s="4" t="inlineStr">
        <is>
          <t>Impaired loans with specific reserves - Average Recorded Investment</t>
        </is>
      </c>
      <c r="B8" s="5" t="n">
        <v>4353</v>
      </c>
      <c r="C8" s="5" t="n">
        <v>5862</v>
      </c>
    </row>
    <row r="9">
      <c r="A9" s="4" t="inlineStr">
        <is>
          <t>Impaired loans with no specific reserves - Recorded Investment</t>
        </is>
      </c>
      <c r="B9" s="5" t="n">
        <v>8785</v>
      </c>
      <c r="C9" s="5" t="n">
        <v>9621</v>
      </c>
    </row>
    <row r="10">
      <c r="A10" s="4" t="inlineStr">
        <is>
          <t>Impaired loans with no specific reserves - Unpaid Principal Balance</t>
        </is>
      </c>
      <c r="B10" s="5" t="n">
        <v>8936</v>
      </c>
      <c r="C10" s="5" t="n">
        <v>10572</v>
      </c>
    </row>
    <row r="11">
      <c r="A11" s="4" t="inlineStr">
        <is>
          <t>Impaired loans with no specific reserves - Interest Income Recognized</t>
        </is>
      </c>
      <c r="B11" s="5" t="n">
        <v>238</v>
      </c>
      <c r="C11" s="5" t="n">
        <v>633</v>
      </c>
    </row>
    <row r="12">
      <c r="A12" s="4" t="inlineStr">
        <is>
          <t>Impaired loans with no specific reserves - Average Recorded Investment</t>
        </is>
      </c>
      <c r="B12" s="5" t="n">
        <v>9204</v>
      </c>
      <c r="C12" s="5" t="n">
        <v>15019</v>
      </c>
    </row>
    <row r="13">
      <c r="A13" s="4" t="inlineStr">
        <is>
          <t>Impaired loans specific reserves - Recorded Investment</t>
        </is>
      </c>
      <c r="B13" s="5" t="n">
        <v>13035</v>
      </c>
      <c r="C13" s="5" t="n">
        <v>14078</v>
      </c>
    </row>
    <row r="14">
      <c r="A14" s="4" t="inlineStr">
        <is>
          <t>Impaired loans specific reserves - Unpaid Principal Balance</t>
        </is>
      </c>
      <c r="B14" s="5" t="n">
        <v>13431</v>
      </c>
      <c r="C14" s="5" t="n">
        <v>15029</v>
      </c>
    </row>
    <row r="15">
      <c r="A15" s="4" t="inlineStr">
        <is>
          <t>Impaired loans specific reserves - Interest Income Recognized</t>
        </is>
      </c>
      <c r="B15" s="5" t="n">
        <v>323</v>
      </c>
      <c r="C15" s="5" t="n">
        <v>946</v>
      </c>
    </row>
    <row r="16">
      <c r="A16" s="4" t="inlineStr">
        <is>
          <t>Impaired loans specific reserves - Average Recorded Investment</t>
        </is>
      </c>
      <c r="B16" s="5" t="n">
        <v>13557</v>
      </c>
      <c r="C16" s="5" t="n">
        <v>20881</v>
      </c>
    </row>
    <row r="17">
      <c r="A17" s="3" t="inlineStr">
        <is>
          <t>Loans</t>
        </is>
      </c>
    </row>
    <row r="18">
      <c r="A18" s="4" t="inlineStr">
        <is>
          <t>Carrying amount</t>
        </is>
      </c>
      <c r="B18" s="5" t="n">
        <v>1053278</v>
      </c>
      <c r="C18" s="5" t="n">
        <v>993988</v>
      </c>
    </row>
    <row r="19">
      <c r="A19" s="4" t="inlineStr">
        <is>
          <t>Unamortized discounts on acquired loans</t>
        </is>
      </c>
      <c r="B19" s="5" t="n">
        <v>5000</v>
      </c>
      <c r="C19" s="5" t="n">
        <v>6100</v>
      </c>
    </row>
    <row r="20">
      <c r="A20" s="4" t="inlineStr">
        <is>
          <t>PCI loans</t>
        </is>
      </c>
    </row>
    <row r="21">
      <c r="A21" s="3" t="inlineStr">
        <is>
          <t>Loans</t>
        </is>
      </c>
    </row>
    <row r="22">
      <c r="A22" s="4" t="inlineStr">
        <is>
          <t>Carrying amount</t>
        </is>
      </c>
      <c r="B22" s="5" t="n">
        <v>4887</v>
      </c>
      <c r="C22" s="5" t="n">
        <v>5373</v>
      </c>
    </row>
    <row r="23">
      <c r="A23" s="4" t="inlineStr">
        <is>
          <t>Unamortized discounts on acquired loans</t>
        </is>
      </c>
      <c r="B23" s="5" t="n">
        <v>981</v>
      </c>
      <c r="C23" s="5" t="n">
        <v>1100</v>
      </c>
    </row>
    <row r="24">
      <c r="A24" s="4" t="inlineStr">
        <is>
          <t>Real Estate Mortgage | Construction and Land Development</t>
        </is>
      </c>
    </row>
    <row r="25">
      <c r="A25" s="3" t="inlineStr">
        <is>
          <t>Impaired loans</t>
        </is>
      </c>
    </row>
    <row r="26">
      <c r="A26" s="4" t="inlineStr">
        <is>
          <t>Impaired loans with no specific reserves - Recorded Investment</t>
        </is>
      </c>
      <c r="B26" s="5" t="n">
        <v>176</v>
      </c>
      <c r="C26" s="5" t="n">
        <v>177</v>
      </c>
    </row>
    <row r="27">
      <c r="A27" s="4" t="inlineStr">
        <is>
          <t>Impaired loans with no specific reserves - Unpaid Principal Balance</t>
        </is>
      </c>
      <c r="B27" s="5" t="n">
        <v>176</v>
      </c>
      <c r="C27" s="5" t="n">
        <v>177</v>
      </c>
    </row>
    <row r="28">
      <c r="A28" s="4" t="inlineStr">
        <is>
          <t>Impaired loans with no specific reserves - Average Recorded Investment</t>
        </is>
      </c>
      <c r="B28" s="5" t="n">
        <v>177</v>
      </c>
      <c r="C28" s="5" t="n">
        <v>198</v>
      </c>
    </row>
    <row r="29">
      <c r="A29" s="3" t="inlineStr">
        <is>
          <t>Loans</t>
        </is>
      </c>
    </row>
    <row r="30">
      <c r="A30" s="4" t="inlineStr">
        <is>
          <t>Carrying amount</t>
        </is>
      </c>
      <c r="B30" s="5" t="n">
        <v>81641</v>
      </c>
      <c r="C30" s="5" t="n">
        <v>84751</v>
      </c>
    </row>
    <row r="31">
      <c r="A31" s="4" t="inlineStr">
        <is>
          <t>Real Estate Mortgage | Residential Real Estate</t>
        </is>
      </c>
    </row>
    <row r="32">
      <c r="A32" s="3" t="inlineStr">
        <is>
          <t>Impaired loans</t>
        </is>
      </c>
    </row>
    <row r="33">
      <c r="A33" s="4" t="inlineStr">
        <is>
          <t>Impaired loans with specific reserves - Recorded Investment</t>
        </is>
      </c>
      <c r="B33" s="5" t="n">
        <v>686</v>
      </c>
      <c r="C33" s="5" t="n">
        <v>727</v>
      </c>
    </row>
    <row r="34">
      <c r="A34" s="4" t="inlineStr">
        <is>
          <t>Impaired loans with specific reserves - Unpaid Principal Balance</t>
        </is>
      </c>
      <c r="B34" s="5" t="n">
        <v>686</v>
      </c>
      <c r="C34" s="5" t="n">
        <v>727</v>
      </c>
    </row>
    <row r="35">
      <c r="A35" s="4" t="inlineStr">
        <is>
          <t>Impaired loans with specific reserves - Specific Reserve</t>
        </is>
      </c>
      <c r="B35" s="5" t="n">
        <v>175</v>
      </c>
      <c r="C35" s="5" t="n">
        <v>216</v>
      </c>
    </row>
    <row r="36">
      <c r="A36" s="4" t="inlineStr">
        <is>
          <t>Impaired loans with specific reserves - Average Recorded Investment</t>
        </is>
      </c>
      <c r="B36" s="5" t="n">
        <v>707</v>
      </c>
      <c r="C36" s="5" t="n">
        <v>2337</v>
      </c>
    </row>
    <row r="37">
      <c r="A37" s="4" t="inlineStr">
        <is>
          <t>Impaired loans with no specific reserves - Recorded Investment</t>
        </is>
      </c>
      <c r="B37" s="5" t="n">
        <v>2112</v>
      </c>
      <c r="C37" s="5" t="n">
        <v>2396</v>
      </c>
    </row>
    <row r="38">
      <c r="A38" s="4" t="inlineStr">
        <is>
          <t>Impaired loans with no specific reserves - Unpaid Principal Balance</t>
        </is>
      </c>
      <c r="B38" s="5" t="n">
        <v>2162</v>
      </c>
      <c r="C38" s="5" t="n">
        <v>3069</v>
      </c>
    </row>
    <row r="39">
      <c r="A39" s="4" t="inlineStr">
        <is>
          <t>Impaired loans with no specific reserves - Interest Income Recognized</t>
        </is>
      </c>
      <c r="B39" s="5" t="n">
        <v>46</v>
      </c>
      <c r="C39" s="5" t="n">
        <v>132</v>
      </c>
    </row>
    <row r="40">
      <c r="A40" s="4" t="inlineStr">
        <is>
          <t>Impaired loans with no specific reserves - Average Recorded Investment</t>
        </is>
      </c>
      <c r="B40" s="5" t="n">
        <v>2254</v>
      </c>
      <c r="C40" s="5" t="n">
        <v>3733</v>
      </c>
    </row>
    <row r="41">
      <c r="A41" s="3" t="inlineStr">
        <is>
          <t>Loans</t>
        </is>
      </c>
    </row>
    <row r="42">
      <c r="A42" s="4" t="inlineStr">
        <is>
          <t>Carrying amount</t>
        </is>
      </c>
      <c r="B42" s="5" t="n">
        <v>198143</v>
      </c>
      <c r="C42" s="5" t="n">
        <v>209286</v>
      </c>
    </row>
    <row r="43">
      <c r="A43" s="4" t="inlineStr">
        <is>
          <t>Real Estate Mortgage | Nonresidential</t>
        </is>
      </c>
    </row>
    <row r="44">
      <c r="A44" s="3" t="inlineStr">
        <is>
          <t>Impaired loans</t>
        </is>
      </c>
    </row>
    <row r="45">
      <c r="A45" s="4" t="inlineStr">
        <is>
          <t>Impaired loans with specific reserves - Recorded Investment</t>
        </is>
      </c>
      <c r="B45" s="5" t="n">
        <v>2575</v>
      </c>
      <c r="C45" s="5" t="n">
        <v>2456</v>
      </c>
    </row>
    <row r="46">
      <c r="A46" s="4" t="inlineStr">
        <is>
          <t>Impaired loans with specific reserves - Unpaid Principal Balance</t>
        </is>
      </c>
      <c r="B46" s="5" t="n">
        <v>2613</v>
      </c>
      <c r="C46" s="5" t="n">
        <v>2456</v>
      </c>
    </row>
    <row r="47">
      <c r="A47" s="4" t="inlineStr">
        <is>
          <t>Impaired loans with specific reserves - Interest Income Recognized</t>
        </is>
      </c>
      <c r="B47" s="5" t="n">
        <v>74</v>
      </c>
      <c r="C47" s="5" t="n">
        <v>260</v>
      </c>
    </row>
    <row r="48">
      <c r="A48" s="4" t="inlineStr">
        <is>
          <t>Impaired loans with specific reserves - Specific Reserve</t>
        </is>
      </c>
      <c r="B48" s="5" t="n">
        <v>22</v>
      </c>
      <c r="C48" s="5" t="n">
        <v>82</v>
      </c>
    </row>
    <row r="49">
      <c r="A49" s="4" t="inlineStr">
        <is>
          <t>Impaired loans with specific reserves - Average Recorded Investment</t>
        </is>
      </c>
      <c r="B49" s="5" t="n">
        <v>2515</v>
      </c>
      <c r="C49" s="5" t="n">
        <v>2866</v>
      </c>
    </row>
    <row r="50">
      <c r="A50" s="4" t="inlineStr">
        <is>
          <t>Impaired loans with no specific reserves - Recorded Investment</t>
        </is>
      </c>
      <c r="B50" s="5" t="n">
        <v>6497</v>
      </c>
      <c r="C50" s="5" t="n">
        <v>7048</v>
      </c>
    </row>
    <row r="51">
      <c r="A51" s="4" t="inlineStr">
        <is>
          <t>Impaired loans with no specific reserves - Unpaid Principal Balance</t>
        </is>
      </c>
      <c r="B51" s="5" t="n">
        <v>6598</v>
      </c>
      <c r="C51" s="5" t="n">
        <v>7326</v>
      </c>
    </row>
    <row r="52">
      <c r="A52" s="4" t="inlineStr">
        <is>
          <t>Impaired loans with no specific reserves - Interest Income Recognized</t>
        </is>
      </c>
      <c r="B52" s="5" t="n">
        <v>192</v>
      </c>
      <c r="C52" s="5" t="n">
        <v>501</v>
      </c>
    </row>
    <row r="53">
      <c r="A53" s="4" t="inlineStr">
        <is>
          <t>Impaired loans with no specific reserves - Average Recorded Investment</t>
        </is>
      </c>
      <c r="B53" s="5" t="n">
        <v>6773</v>
      </c>
      <c r="C53" s="5" t="n">
        <v>9839</v>
      </c>
    </row>
    <row r="54">
      <c r="A54" s="3" t="inlineStr">
        <is>
          <t>Loans</t>
        </is>
      </c>
    </row>
    <row r="55">
      <c r="A55" s="4" t="inlineStr">
        <is>
          <t>Carrying amount</t>
        </is>
      </c>
      <c r="B55" s="5" t="n">
        <v>561031</v>
      </c>
      <c r="C55" s="5" t="n">
        <v>544549</v>
      </c>
    </row>
    <row r="56">
      <c r="A56" s="4" t="inlineStr">
        <is>
          <t>Real Estate Mortgage | Home Equity Loans</t>
        </is>
      </c>
    </row>
    <row r="57">
      <c r="A57" s="3" t="inlineStr">
        <is>
          <t>Impaired loans</t>
        </is>
      </c>
    </row>
    <row r="58">
      <c r="A58" s="4" t="inlineStr">
        <is>
          <t>Impaired loans with no specific reserves - Average Recorded Investment</t>
        </is>
      </c>
      <c r="C58" s="5" t="n">
        <v>347</v>
      </c>
    </row>
    <row r="59">
      <c r="A59" s="3" t="inlineStr">
        <is>
          <t>Loans</t>
        </is>
      </c>
    </row>
    <row r="60">
      <c r="A60" s="4" t="inlineStr">
        <is>
          <t>Carrying amount</t>
        </is>
      </c>
      <c r="B60" s="5" t="n">
        <v>34651</v>
      </c>
      <c r="C60" s="5" t="n">
        <v>37715</v>
      </c>
    </row>
    <row r="61">
      <c r="A61" s="4" t="inlineStr">
        <is>
          <t>Commercial</t>
        </is>
      </c>
    </row>
    <row r="62">
      <c r="A62" s="3" t="inlineStr">
        <is>
          <t>Impaired loans</t>
        </is>
      </c>
    </row>
    <row r="63">
      <c r="A63" s="4" t="inlineStr">
        <is>
          <t>Impaired loans with specific reserves - Recorded Investment</t>
        </is>
      </c>
      <c r="B63" s="5" t="n">
        <v>989</v>
      </c>
      <c r="C63" s="5" t="n">
        <v>1274</v>
      </c>
    </row>
    <row r="64">
      <c r="A64" s="4" t="inlineStr">
        <is>
          <t>Impaired loans with specific reserves - Unpaid Principal Balance</t>
        </is>
      </c>
      <c r="B64" s="5" t="n">
        <v>1196</v>
      </c>
      <c r="C64" s="5" t="n">
        <v>1274</v>
      </c>
    </row>
    <row r="65">
      <c r="A65" s="4" t="inlineStr">
        <is>
          <t>Impaired loans with specific reserves - Interest Income Recognized</t>
        </is>
      </c>
      <c r="B65" s="5" t="n">
        <v>11</v>
      </c>
      <c r="C65" s="5" t="n">
        <v>53</v>
      </c>
    </row>
    <row r="66">
      <c r="A66" s="4" t="inlineStr">
        <is>
          <t>Impaired loans with specific reserves - Specific Reserve</t>
        </is>
      </c>
      <c r="B66" s="5" t="n">
        <v>500</v>
      </c>
      <c r="C66" s="5" t="n">
        <v>274</v>
      </c>
    </row>
    <row r="67">
      <c r="A67" s="4" t="inlineStr">
        <is>
          <t>Impaired loans with specific reserves - Average Recorded Investment</t>
        </is>
      </c>
      <c r="B67" s="5" t="n">
        <v>1131</v>
      </c>
      <c r="C67" s="5" t="n">
        <v>659</v>
      </c>
    </row>
    <row r="68">
      <c r="A68" s="4" t="inlineStr">
        <is>
          <t>Impaired loans with no specific reserves - Average Recorded Investment</t>
        </is>
      </c>
      <c r="C68" s="5" t="n">
        <v>902</v>
      </c>
    </row>
    <row r="69">
      <c r="A69" s="3" t="inlineStr">
        <is>
          <t>Loans</t>
        </is>
      </c>
    </row>
    <row r="70">
      <c r="A70" s="4" t="inlineStr">
        <is>
          <t>Carrying amount</t>
        </is>
      </c>
      <c r="B70" s="5" t="n">
        <v>172143</v>
      </c>
      <c r="C70" s="5" t="n">
        <v>111997</v>
      </c>
    </row>
    <row r="71">
      <c r="A71" s="4" t="inlineStr">
        <is>
          <t>Consumer and Other</t>
        </is>
      </c>
    </row>
    <row r="72">
      <c r="A72" s="3" t="inlineStr">
        <is>
          <t>Loans</t>
        </is>
      </c>
    </row>
    <row r="73">
      <c r="A73" s="4" t="inlineStr">
        <is>
          <t>Carrying amount</t>
        </is>
      </c>
      <c r="B73" s="6" t="n">
        <v>5669</v>
      </c>
      <c r="C73" s="6" t="n">
        <v>569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Impaired Loans - Acquired loans (Details) - USD ($) $ in Thousands</t>
        </is>
      </c>
      <c r="B1" s="2" t="inlineStr">
        <is>
          <t>Jun. 30, 2020</t>
        </is>
      </c>
      <c r="C1" s="2" t="inlineStr">
        <is>
          <t>Dec. 31, 2019</t>
        </is>
      </c>
    </row>
    <row r="2">
      <c r="A2" s="3" t="inlineStr">
        <is>
          <t>Acquired loans</t>
        </is>
      </c>
    </row>
    <row r="3">
      <c r="A3" s="4" t="inlineStr">
        <is>
          <t>Carrying amount</t>
        </is>
      </c>
      <c r="B3" s="6" t="n">
        <v>1053278</v>
      </c>
      <c r="C3" s="6" t="n">
        <v>993988</v>
      </c>
    </row>
    <row r="4">
      <c r="A4" s="4" t="inlineStr">
        <is>
          <t>Acquired Loans</t>
        </is>
      </c>
    </row>
    <row r="5">
      <c r="A5" s="3" t="inlineStr">
        <is>
          <t>Acquired loans</t>
        </is>
      </c>
    </row>
    <row r="6">
      <c r="A6" s="4" t="inlineStr">
        <is>
          <t>Outstanding balance</t>
        </is>
      </c>
      <c r="B6" s="5" t="n">
        <v>370678</v>
      </c>
      <c r="C6" s="5" t="n">
        <v>437137</v>
      </c>
    </row>
    <row r="7">
      <c r="A7" s="4" t="inlineStr">
        <is>
          <t>Carrying amount</t>
        </is>
      </c>
      <c r="B7" s="5" t="n">
        <v>365701</v>
      </c>
      <c r="C7" s="5" t="n">
        <v>431003</v>
      </c>
    </row>
    <row r="8">
      <c r="A8" s="4" t="inlineStr">
        <is>
          <t>PCI loans</t>
        </is>
      </c>
    </row>
    <row r="9">
      <c r="A9" s="3" t="inlineStr">
        <is>
          <t>Acquired loans</t>
        </is>
      </c>
    </row>
    <row r="10">
      <c r="A10" s="4" t="inlineStr">
        <is>
          <t>Outstanding balance</t>
        </is>
      </c>
      <c r="B10" s="5" t="n">
        <v>5868</v>
      </c>
      <c r="C10" s="5" t="n">
        <v>6426</v>
      </c>
    </row>
    <row r="11">
      <c r="A11" s="4" t="inlineStr">
        <is>
          <t>Carrying amount</t>
        </is>
      </c>
      <c r="B11" s="5" t="n">
        <v>4887</v>
      </c>
      <c r="C11" s="5" t="n">
        <v>5373</v>
      </c>
    </row>
    <row r="12">
      <c r="A12" s="4" t="inlineStr">
        <is>
          <t>Non PCI loans</t>
        </is>
      </c>
    </row>
    <row r="13">
      <c r="A13" s="3" t="inlineStr">
        <is>
          <t>Acquired loans</t>
        </is>
      </c>
    </row>
    <row r="14">
      <c r="A14" s="4" t="inlineStr">
        <is>
          <t>Outstanding balance</t>
        </is>
      </c>
      <c r="B14" s="5" t="n">
        <v>364810</v>
      </c>
      <c r="C14" s="5" t="n">
        <v>430711</v>
      </c>
    </row>
    <row r="15">
      <c r="A15" s="4" t="inlineStr">
        <is>
          <t>Carrying amount</t>
        </is>
      </c>
      <c r="B15" s="6" t="n">
        <v>360814</v>
      </c>
      <c r="C15" s="6" t="n">
        <v>4256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llowance for Credit Losses and Impaired Loans - Accretable Yield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PCI loans</t>
        </is>
      </c>
    </row>
    <row r="4">
      <c r="A4" s="3" t="inlineStr">
        <is>
          <t>Changes in accretable yield under ASC 310-20:</t>
        </is>
      </c>
    </row>
    <row r="5">
      <c r="A5" s="4" t="inlineStr">
        <is>
          <t>Accretion</t>
        </is>
      </c>
      <c r="B5" s="6" t="n">
        <v>-56</v>
      </c>
      <c r="C5" s="6" t="n">
        <v>-28</v>
      </c>
      <c r="D5" s="6" t="n">
        <v>-126</v>
      </c>
      <c r="E5" s="6" t="n">
        <v>-56</v>
      </c>
    </row>
    <row r="6">
      <c r="A6" s="4" t="inlineStr">
        <is>
          <t>Non-accretable yield on purchased credit impaired loans</t>
        </is>
      </c>
      <c r="B6" s="5" t="n">
        <v>1600</v>
      </c>
      <c r="D6" s="5" t="n">
        <v>1600</v>
      </c>
      <c r="F6" s="6" t="n">
        <v>1600</v>
      </c>
    </row>
    <row r="7">
      <c r="A7" s="4" t="inlineStr">
        <is>
          <t>Non PCI loans</t>
        </is>
      </c>
    </row>
    <row r="8">
      <c r="A8" s="3" t="inlineStr">
        <is>
          <t>Changes in accretable yield under ASC 310-20:</t>
        </is>
      </c>
    </row>
    <row r="9">
      <c r="A9" s="4" t="inlineStr">
        <is>
          <t>Balance at beginning of period</t>
        </is>
      </c>
      <c r="D9" s="5" t="n">
        <v>5081</v>
      </c>
      <c r="E9" s="6" t="n">
        <v>745</v>
      </c>
      <c r="F9" s="5" t="n">
        <v>745</v>
      </c>
    </row>
    <row r="10">
      <c r="A10" s="4" t="inlineStr">
        <is>
          <t>Acquisitions</t>
        </is>
      </c>
      <c r="F10" s="5" t="n">
        <v>4990</v>
      </c>
    </row>
    <row r="11">
      <c r="A11" s="4" t="inlineStr">
        <is>
          <t>Accretion</t>
        </is>
      </c>
      <c r="D11" s="5" t="n">
        <v>-1085</v>
      </c>
      <c r="F11" s="5" t="n">
        <v>-654</v>
      </c>
    </row>
    <row r="12">
      <c r="A12" s="4" t="inlineStr">
        <is>
          <t>Balance at end of period</t>
        </is>
      </c>
      <c r="B12" s="6" t="n">
        <v>3996</v>
      </c>
      <c r="D12" s="6" t="n">
        <v>3996</v>
      </c>
      <c r="F12" s="6" t="n">
        <v>508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llowance for Credit Losses and Impaired Loans - Related Party Loans (Details) - USD ($) $ in Millions</t>
        </is>
      </c>
      <c r="B1" s="2" t="inlineStr">
        <is>
          <t>6 Months Ended</t>
        </is>
      </c>
      <c r="C1" s="2" t="inlineStr">
        <is>
          <t>12 Months Ended</t>
        </is>
      </c>
    </row>
    <row r="2">
      <c r="B2" s="2" t="inlineStr">
        <is>
          <t>Jun. 30, 2020</t>
        </is>
      </c>
      <c r="C2" s="2" t="inlineStr">
        <is>
          <t>Dec. 31, 2019</t>
        </is>
      </c>
    </row>
    <row r="3">
      <c r="A3" s="3" t="inlineStr">
        <is>
          <t>Loans, Allowance for Credit Losses and Impaired Loans</t>
        </is>
      </c>
    </row>
    <row r="4">
      <c r="A4" s="4" t="inlineStr">
        <is>
          <t>Commitments to loan additional funds</t>
        </is>
      </c>
      <c r="B4" s="6" t="n">
        <v>0</v>
      </c>
      <c r="C4"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and Notes Payable - Federal Home Loan Bank Advances (Details) - Federal Home Loan Bank of Atlanta - USD ($) $ in Thousands</t>
        </is>
      </c>
      <c r="B1" s="2" t="inlineStr">
        <is>
          <t>6 Months Ended</t>
        </is>
      </c>
      <c r="C1" s="2" t="inlineStr">
        <is>
          <t>12 Months Ended</t>
        </is>
      </c>
    </row>
    <row r="2">
      <c r="B2" s="2" t="inlineStr">
        <is>
          <t>Jun. 30, 2020</t>
        </is>
      </c>
      <c r="C2" s="2" t="inlineStr">
        <is>
          <t>Dec. 31, 2019</t>
        </is>
      </c>
    </row>
    <row r="3">
      <c r="A3" s="3" t="inlineStr">
        <is>
          <t>Advances from Federal Home Loan Banks</t>
        </is>
      </c>
    </row>
    <row r="4">
      <c r="A4" s="4" t="inlineStr">
        <is>
          <t>Credit facility from FHLB</t>
        </is>
      </c>
      <c r="B4" s="6" t="n">
        <v>315400</v>
      </c>
    </row>
    <row r="5">
      <c r="A5" s="4" t="inlineStr">
        <is>
          <t>Remaining credit availability</t>
        </is>
      </c>
      <c r="B5" s="5" t="n">
        <v>240900</v>
      </c>
    </row>
    <row r="6">
      <c r="A6" s="4" t="inlineStr">
        <is>
          <t>Outstanding Balance</t>
        </is>
      </c>
      <c r="B6" s="5" t="n">
        <v>74501</v>
      </c>
      <c r="C6" s="6" t="n">
        <v>96830</v>
      </c>
    </row>
    <row r="7">
      <c r="A7" s="4" t="inlineStr">
        <is>
          <t>Average short-term borrowings</t>
        </is>
      </c>
      <c r="B7" s="5" t="n">
        <v>43100</v>
      </c>
      <c r="C7" s="5" t="n">
        <v>9300</v>
      </c>
    </row>
    <row r="8">
      <c r="A8" s="4" t="inlineStr">
        <is>
          <t>Principal balances outstanding on pledged loans</t>
        </is>
      </c>
      <c r="B8" s="5" t="n">
        <v>220700</v>
      </c>
      <c r="C8" s="5" t="n">
        <v>223500</v>
      </c>
    </row>
    <row r="9">
      <c r="A9" s="4" t="inlineStr">
        <is>
          <t>FHLB 2.09% Fixed Rate Hybrid Advance Maturing June 2020</t>
        </is>
      </c>
    </row>
    <row r="10">
      <c r="A10" s="3" t="inlineStr">
        <is>
          <t>Advances from Federal Home Loan Banks</t>
        </is>
      </c>
    </row>
    <row r="11">
      <c r="A11" s="4" t="inlineStr">
        <is>
          <t>Outstanding Balance</t>
        </is>
      </c>
      <c r="C11" s="6" t="n">
        <v>15000</v>
      </c>
    </row>
    <row r="12">
      <c r="A12" s="4" t="inlineStr">
        <is>
          <t>Interest rate</t>
        </is>
      </c>
      <c r="C12" s="4" t="inlineStr">
        <is>
          <t>2.09%</t>
        </is>
      </c>
    </row>
    <row r="13">
      <c r="A13" s="4" t="inlineStr">
        <is>
          <t>FHLB 0.22% Fixed Rate Hybrid Advance Maturing July 2020</t>
        </is>
      </c>
    </row>
    <row r="14">
      <c r="A14" s="3" t="inlineStr">
        <is>
          <t>Advances from Federal Home Loan Banks</t>
        </is>
      </c>
    </row>
    <row r="15">
      <c r="A15" s="4" t="inlineStr">
        <is>
          <t>Outstanding Balance</t>
        </is>
      </c>
      <c r="B15" s="6" t="n">
        <v>12000</v>
      </c>
    </row>
    <row r="16">
      <c r="A16" s="4" t="inlineStr">
        <is>
          <t>Interest rate</t>
        </is>
      </c>
      <c r="B16" s="4" t="inlineStr">
        <is>
          <t>0.22%</t>
        </is>
      </c>
    </row>
    <row r="17">
      <c r="A17" s="4" t="inlineStr">
        <is>
          <t>FHLB 0.19% Fixed Rate Hybrid Advance 1 Maturing July 2020</t>
        </is>
      </c>
    </row>
    <row r="18">
      <c r="A18" s="3" t="inlineStr">
        <is>
          <t>Advances from Federal Home Loan Banks</t>
        </is>
      </c>
    </row>
    <row r="19">
      <c r="A19" s="4" t="inlineStr">
        <is>
          <t>Outstanding Balance</t>
        </is>
      </c>
      <c r="B19" s="6" t="n">
        <v>6000</v>
      </c>
    </row>
    <row r="20">
      <c r="A20" s="4" t="inlineStr">
        <is>
          <t>Interest rate</t>
        </is>
      </c>
      <c r="B20" s="4" t="inlineStr">
        <is>
          <t>0.19%</t>
        </is>
      </c>
    </row>
    <row r="21">
      <c r="A21" s="4" t="inlineStr">
        <is>
          <t>FHLB 0.19% Fixed Rate Hybrid Advance 2 Maturing July 2020</t>
        </is>
      </c>
    </row>
    <row r="22">
      <c r="A22" s="3" t="inlineStr">
        <is>
          <t>Advances from Federal Home Loan Banks</t>
        </is>
      </c>
    </row>
    <row r="23">
      <c r="A23" s="4" t="inlineStr">
        <is>
          <t>Outstanding Balance</t>
        </is>
      </c>
      <c r="B23" s="6" t="n">
        <v>3200</v>
      </c>
    </row>
    <row r="24">
      <c r="A24" s="4" t="inlineStr">
        <is>
          <t>Interest rate</t>
        </is>
      </c>
      <c r="B24" s="4" t="inlineStr">
        <is>
          <t>0.19%</t>
        </is>
      </c>
    </row>
    <row r="25">
      <c r="A25" s="4" t="inlineStr">
        <is>
          <t>FHLB 3.04% Fixed Rate Hybrid Advance Maturing November 2020</t>
        </is>
      </c>
    </row>
    <row r="26">
      <c r="A26" s="3" t="inlineStr">
        <is>
          <t>Advances from Federal Home Loan Banks</t>
        </is>
      </c>
    </row>
    <row r="27">
      <c r="A27" s="4" t="inlineStr">
        <is>
          <t>Outstanding Balance</t>
        </is>
      </c>
      <c r="B27" s="6" t="n">
        <v>5000</v>
      </c>
      <c r="C27" s="6" t="n">
        <v>5000</v>
      </c>
    </row>
    <row r="28">
      <c r="A28" s="4" t="inlineStr">
        <is>
          <t>Interest rate</t>
        </is>
      </c>
      <c r="B28" s="4" t="inlineStr">
        <is>
          <t>3.04%</t>
        </is>
      </c>
      <c r="C28" s="4" t="inlineStr">
        <is>
          <t>3.04%</t>
        </is>
      </c>
    </row>
    <row r="29">
      <c r="A29" s="4" t="inlineStr">
        <is>
          <t>FHLB 2.91% Fixed Rate Hybrid Advance Maturing November 2020</t>
        </is>
      </c>
    </row>
    <row r="30">
      <c r="A30" s="3" t="inlineStr">
        <is>
          <t>Advances from Federal Home Loan Banks</t>
        </is>
      </c>
    </row>
    <row r="31">
      <c r="A31" s="4" t="inlineStr">
        <is>
          <t>Outstanding Balance</t>
        </is>
      </c>
      <c r="B31" s="6" t="n">
        <v>5000</v>
      </c>
      <c r="C31" s="6" t="n">
        <v>5000</v>
      </c>
    </row>
    <row r="32">
      <c r="A32" s="4" t="inlineStr">
        <is>
          <t>Interest rate</t>
        </is>
      </c>
      <c r="B32" s="4" t="inlineStr">
        <is>
          <t>2.91%</t>
        </is>
      </c>
      <c r="C32" s="4" t="inlineStr">
        <is>
          <t>2.91%</t>
        </is>
      </c>
    </row>
    <row r="33">
      <c r="A33" s="4" t="inlineStr">
        <is>
          <t>FHLB 2.44% Fixed Rate Hybrid Advance Maturing April 2021</t>
        </is>
      </c>
    </row>
    <row r="34">
      <c r="A34" s="3" t="inlineStr">
        <is>
          <t>Advances from Federal Home Loan Banks</t>
        </is>
      </c>
    </row>
    <row r="35">
      <c r="A35" s="4" t="inlineStr">
        <is>
          <t>Outstanding Balance</t>
        </is>
      </c>
      <c r="B35" s="6" t="n">
        <v>6000</v>
      </c>
      <c r="C35" s="6" t="n">
        <v>6000</v>
      </c>
    </row>
    <row r="36">
      <c r="A36" s="4" t="inlineStr">
        <is>
          <t>Interest rate</t>
        </is>
      </c>
      <c r="B36" s="4" t="inlineStr">
        <is>
          <t>2.44%</t>
        </is>
      </c>
      <c r="C36" s="4" t="inlineStr">
        <is>
          <t>2.44%</t>
        </is>
      </c>
    </row>
    <row r="37">
      <c r="A37" s="4" t="inlineStr">
        <is>
          <t>FHLB 2.68% Convertible Rate Advance Maturing May 2021</t>
        </is>
      </c>
    </row>
    <row r="38">
      <c r="A38" s="3" t="inlineStr">
        <is>
          <t>Advances from Federal Home Loan Banks</t>
        </is>
      </c>
    </row>
    <row r="39">
      <c r="A39" s="4" t="inlineStr">
        <is>
          <t>Outstanding Balance</t>
        </is>
      </c>
      <c r="B39" s="6" t="n">
        <v>10000</v>
      </c>
      <c r="C39" s="6" t="n">
        <v>10000</v>
      </c>
    </row>
    <row r="40">
      <c r="A40" s="4" t="inlineStr">
        <is>
          <t>Interest rate</t>
        </is>
      </c>
      <c r="B40" s="4" t="inlineStr">
        <is>
          <t>2.68%</t>
        </is>
      </c>
      <c r="C40" s="4" t="inlineStr">
        <is>
          <t>2.68%</t>
        </is>
      </c>
    </row>
    <row r="41">
      <c r="A41" s="4" t="inlineStr">
        <is>
          <t>FHLB 3.15% Fixed Rate Hybrid Advance Maturing October 2022</t>
        </is>
      </c>
    </row>
    <row r="42">
      <c r="A42" s="3" t="inlineStr">
        <is>
          <t>Advances from Federal Home Loan Banks</t>
        </is>
      </c>
    </row>
    <row r="43">
      <c r="A43" s="4" t="inlineStr">
        <is>
          <t>Outstanding Balance</t>
        </is>
      </c>
      <c r="B43" s="6" t="n">
        <v>5000</v>
      </c>
      <c r="C43" s="6" t="n">
        <v>5000</v>
      </c>
    </row>
    <row r="44">
      <c r="A44" s="4" t="inlineStr">
        <is>
          <t>Interest rate</t>
        </is>
      </c>
      <c r="B44" s="4" t="inlineStr">
        <is>
          <t>3.15%</t>
        </is>
      </c>
      <c r="C44" s="4" t="inlineStr">
        <is>
          <t>3.15%</t>
        </is>
      </c>
    </row>
    <row r="45">
      <c r="A45" s="4" t="inlineStr">
        <is>
          <t>FHLB 1.62% Principal Reducing Credit Advance Maturing March 2023</t>
        </is>
      </c>
    </row>
    <row r="46">
      <c r="A46" s="3" t="inlineStr">
        <is>
          <t>Advances from Federal Home Loan Banks</t>
        </is>
      </c>
    </row>
    <row r="47">
      <c r="A47" s="4" t="inlineStr">
        <is>
          <t>Outstanding Balance</t>
        </is>
      </c>
      <c r="B47" s="6" t="n">
        <v>1179</v>
      </c>
      <c r="C47" s="6" t="n">
        <v>1393</v>
      </c>
    </row>
    <row r="48">
      <c r="A48" s="4" t="inlineStr">
        <is>
          <t>Interest rate</t>
        </is>
      </c>
      <c r="B48" s="4" t="inlineStr">
        <is>
          <t>1.62%</t>
        </is>
      </c>
      <c r="C48" s="4" t="inlineStr">
        <is>
          <t>1.62%</t>
        </is>
      </c>
    </row>
    <row r="49">
      <c r="A49" s="4" t="inlineStr">
        <is>
          <t>FHLB 1.29% Fixed Rate Hybrid Advance 1 Maturing March 2024</t>
        </is>
      </c>
    </row>
    <row r="50">
      <c r="A50" s="3" t="inlineStr">
        <is>
          <t>Advances from Federal Home Loan Banks</t>
        </is>
      </c>
    </row>
    <row r="51">
      <c r="A51" s="4" t="inlineStr">
        <is>
          <t>Outstanding Balance</t>
        </is>
      </c>
      <c r="B51" s="6" t="n">
        <v>9900</v>
      </c>
    </row>
    <row r="52">
      <c r="A52" s="4" t="inlineStr">
        <is>
          <t>Interest rate</t>
        </is>
      </c>
      <c r="B52" s="4" t="inlineStr">
        <is>
          <t>1.29%</t>
        </is>
      </c>
    </row>
    <row r="53">
      <c r="A53" s="4" t="inlineStr">
        <is>
          <t>FHLB 1.29% Fixed Rate Hybrid Advance 2 Maturing March 2024</t>
        </is>
      </c>
    </row>
    <row r="54">
      <c r="A54" s="3" t="inlineStr">
        <is>
          <t>Advances from Federal Home Loan Banks</t>
        </is>
      </c>
    </row>
    <row r="55">
      <c r="A55" s="4" t="inlineStr">
        <is>
          <t>Outstanding Balance</t>
        </is>
      </c>
      <c r="B55" s="6" t="n">
        <v>9900</v>
      </c>
    </row>
    <row r="56">
      <c r="A56" s="4" t="inlineStr">
        <is>
          <t>Interest rate</t>
        </is>
      </c>
      <c r="B56" s="4" t="inlineStr">
        <is>
          <t>1.29%</t>
        </is>
      </c>
    </row>
    <row r="57">
      <c r="A57" s="4" t="inlineStr">
        <is>
          <t>FHLB 1.99% Principal Reducing Credit Advance Maturing March 2026</t>
        </is>
      </c>
    </row>
    <row r="58">
      <c r="A58" s="3" t="inlineStr">
        <is>
          <t>Advances from Federal Home Loan Banks</t>
        </is>
      </c>
    </row>
    <row r="59">
      <c r="A59" s="4" t="inlineStr">
        <is>
          <t>Outstanding Balance</t>
        </is>
      </c>
      <c r="B59" s="6" t="n">
        <v>1322</v>
      </c>
      <c r="C59" s="6" t="n">
        <v>1437</v>
      </c>
    </row>
    <row r="60">
      <c r="A60" s="4" t="inlineStr">
        <is>
          <t>Interest rate</t>
        </is>
      </c>
      <c r="B60" s="4" t="inlineStr">
        <is>
          <t>1.99%</t>
        </is>
      </c>
      <c r="C60" s="4" t="inlineStr">
        <is>
          <t>1.99%</t>
        </is>
      </c>
    </row>
    <row r="61">
      <c r="A61" s="4" t="inlineStr">
        <is>
          <t>FHLB 1.73% Fixed Rate Advance Maturing January 2020</t>
        </is>
      </c>
    </row>
    <row r="62">
      <c r="A62" s="3" t="inlineStr">
        <is>
          <t>Advances from Federal Home Loan Banks</t>
        </is>
      </c>
    </row>
    <row r="63">
      <c r="A63" s="4" t="inlineStr">
        <is>
          <t>Outstanding Balance</t>
        </is>
      </c>
      <c r="C63" s="6" t="n">
        <v>12000</v>
      </c>
    </row>
    <row r="64">
      <c r="A64" s="4" t="inlineStr">
        <is>
          <t>Interest rate</t>
        </is>
      </c>
      <c r="C64" s="4" t="inlineStr">
        <is>
          <t>1.73%</t>
        </is>
      </c>
    </row>
    <row r="65">
      <c r="A65" s="4" t="inlineStr">
        <is>
          <t>FHLB 1.76% Fixed Rate Advance Maturing January 2020</t>
        </is>
      </c>
    </row>
    <row r="66">
      <c r="A66" s="3" t="inlineStr">
        <is>
          <t>Advances from Federal Home Loan Banks</t>
        </is>
      </c>
    </row>
    <row r="67">
      <c r="A67" s="4" t="inlineStr">
        <is>
          <t>Outstanding Balance</t>
        </is>
      </c>
      <c r="C67" s="6" t="n">
        <v>4500</v>
      </c>
    </row>
    <row r="68">
      <c r="A68" s="4" t="inlineStr">
        <is>
          <t>Interest rate</t>
        </is>
      </c>
      <c r="C68" s="4" t="inlineStr">
        <is>
          <t>1.76%</t>
        </is>
      </c>
    </row>
    <row r="69">
      <c r="A69" s="4" t="inlineStr">
        <is>
          <t>FHLB 1.68% Fixed Rate Advance 1 Maturing January 2020</t>
        </is>
      </c>
    </row>
    <row r="70">
      <c r="A70" s="3" t="inlineStr">
        <is>
          <t>Advances from Federal Home Loan Banks</t>
        </is>
      </c>
    </row>
    <row r="71">
      <c r="A71" s="4" t="inlineStr">
        <is>
          <t>Outstanding Balance</t>
        </is>
      </c>
      <c r="C71" s="6" t="n">
        <v>7600</v>
      </c>
    </row>
    <row r="72">
      <c r="A72" s="4" t="inlineStr">
        <is>
          <t>Interest rate</t>
        </is>
      </c>
      <c r="C72" s="4" t="inlineStr">
        <is>
          <t>1.68%</t>
        </is>
      </c>
    </row>
    <row r="73">
      <c r="A73" s="4" t="inlineStr">
        <is>
          <t>FHLB 1.68% Fixed Rate Advance 2 Maturing January 2020</t>
        </is>
      </c>
    </row>
    <row r="74">
      <c r="A74" s="3" t="inlineStr">
        <is>
          <t>Advances from Federal Home Loan Banks</t>
        </is>
      </c>
    </row>
    <row r="75">
      <c r="A75" s="4" t="inlineStr">
        <is>
          <t>Outstanding Balance</t>
        </is>
      </c>
      <c r="C75" s="6" t="n">
        <v>7700</v>
      </c>
    </row>
    <row r="76">
      <c r="A76" s="4" t="inlineStr">
        <is>
          <t>Interest rate</t>
        </is>
      </c>
      <c r="C76" s="4" t="inlineStr">
        <is>
          <t>1.68%</t>
        </is>
      </c>
    </row>
    <row r="77">
      <c r="A77" s="4" t="inlineStr">
        <is>
          <t>FHLB 1.70% Fixed Rate Advance 1 Maturing January 2020</t>
        </is>
      </c>
    </row>
    <row r="78">
      <c r="A78" s="3" t="inlineStr">
        <is>
          <t>Advances from Federal Home Loan Banks</t>
        </is>
      </c>
    </row>
    <row r="79">
      <c r="A79" s="4" t="inlineStr">
        <is>
          <t>Outstanding Balance</t>
        </is>
      </c>
      <c r="C79" s="6" t="n">
        <v>6000</v>
      </c>
    </row>
    <row r="80">
      <c r="A80" s="4" t="inlineStr">
        <is>
          <t>Interest rate</t>
        </is>
      </c>
      <c r="C80" s="4" t="inlineStr">
        <is>
          <t>1.70%</t>
        </is>
      </c>
    </row>
    <row r="81">
      <c r="A81" s="4" t="inlineStr">
        <is>
          <t>FHLB 1.70% Fixed Rate Advance 2 Maturing January 2020</t>
        </is>
      </c>
    </row>
    <row r="82">
      <c r="A82" s="3" t="inlineStr">
        <is>
          <t>Advances from Federal Home Loan Banks</t>
        </is>
      </c>
    </row>
    <row r="83">
      <c r="A83" s="4" t="inlineStr">
        <is>
          <t>Outstanding Balance</t>
        </is>
      </c>
      <c r="C83" s="6" t="n">
        <v>7000</v>
      </c>
    </row>
    <row r="84">
      <c r="A84" s="4" t="inlineStr">
        <is>
          <t>Interest rate</t>
        </is>
      </c>
      <c r="C84" s="4" t="inlineStr">
        <is>
          <t>1.70%</t>
        </is>
      </c>
    </row>
    <row r="85">
      <c r="A85" s="4" t="inlineStr">
        <is>
          <t>FHLB 1.71% Fixed Rate Advance Maturing January 2020</t>
        </is>
      </c>
    </row>
    <row r="86">
      <c r="A86" s="3" t="inlineStr">
        <is>
          <t>Advances from Federal Home Loan Banks</t>
        </is>
      </c>
    </row>
    <row r="87">
      <c r="A87" s="4" t="inlineStr">
        <is>
          <t>Outstanding Balance</t>
        </is>
      </c>
      <c r="C87" s="6" t="n">
        <v>3200</v>
      </c>
    </row>
    <row r="88">
      <c r="A88" s="4" t="inlineStr">
        <is>
          <t>Interest rate</t>
        </is>
      </c>
      <c r="C88" s="4" t="inlineStr">
        <is>
          <t>1.7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and Notes Payable - Subordinated Loans (Details) - USD ($) $ in Millions</t>
        </is>
      </c>
      <c r="B1" s="2" t="inlineStr">
        <is>
          <t>1 Months Ended</t>
        </is>
      </c>
    </row>
    <row r="2">
      <c r="B2" s="2" t="inlineStr">
        <is>
          <t>Jun. 30, 2020</t>
        </is>
      </c>
      <c r="C2" s="2" t="inlineStr">
        <is>
          <t>Jan. 31, 2018</t>
        </is>
      </c>
      <c r="D2" s="2" t="inlineStr">
        <is>
          <t>Oct. 31, 2015</t>
        </is>
      </c>
    </row>
    <row r="3">
      <c r="A3" s="4" t="inlineStr">
        <is>
          <t>Subordinated loan maturing October 2025</t>
        </is>
      </c>
    </row>
    <row r="4">
      <c r="A4" s="3" t="inlineStr">
        <is>
          <t>Long-Term Obligations</t>
        </is>
      </c>
    </row>
    <row r="5">
      <c r="A5" s="4" t="inlineStr">
        <is>
          <t>Aggregate principal amount</t>
        </is>
      </c>
      <c r="D5" s="6" t="n">
        <v>2</v>
      </c>
    </row>
    <row r="6">
      <c r="A6" s="4" t="inlineStr">
        <is>
          <t>Interest rate</t>
        </is>
      </c>
      <c r="D6" s="4" t="inlineStr">
        <is>
          <t>6.71%</t>
        </is>
      </c>
    </row>
    <row r="7">
      <c r="A7" s="4" t="inlineStr">
        <is>
          <t>Subordinated loan maturing April 2028</t>
        </is>
      </c>
    </row>
    <row r="8">
      <c r="A8" s="3" t="inlineStr">
        <is>
          <t>Long-Term Obligations</t>
        </is>
      </c>
    </row>
    <row r="9">
      <c r="A9" s="4" t="inlineStr">
        <is>
          <t>Aggregate principal amount</t>
        </is>
      </c>
      <c r="C9" s="9" t="n">
        <v>4.5</v>
      </c>
    </row>
    <row r="10">
      <c r="A10" s="4" t="inlineStr">
        <is>
          <t>Interest rate</t>
        </is>
      </c>
      <c r="C10" s="4" t="inlineStr">
        <is>
          <t>6.875%</t>
        </is>
      </c>
    </row>
    <row r="11">
      <c r="A11" s="4" t="inlineStr">
        <is>
          <t>Subordinated Loan Maturing July 2030</t>
        </is>
      </c>
    </row>
    <row r="12">
      <c r="A12" s="3" t="inlineStr">
        <is>
          <t>Long-Term Obligations</t>
        </is>
      </c>
    </row>
    <row r="13">
      <c r="A13" s="4" t="inlineStr">
        <is>
          <t>Aggregate principal amount</t>
        </is>
      </c>
      <c r="B13" s="9" t="n">
        <v>17.4</v>
      </c>
    </row>
    <row r="14">
      <c r="A14" s="4" t="inlineStr">
        <is>
          <t>Interest rate</t>
        </is>
      </c>
      <c r="B14" s="4" t="inlineStr">
        <is>
          <t>6.00%</t>
        </is>
      </c>
    </row>
    <row r="15">
      <c r="A15" s="4" t="inlineStr">
        <is>
          <t>Subordinated Loan Maturing July 2030 | 3-month SOFR</t>
        </is>
      </c>
    </row>
    <row r="16">
      <c r="A16" s="3" t="inlineStr">
        <is>
          <t>Long-Term Obligations</t>
        </is>
      </c>
    </row>
    <row r="17">
      <c r="A17" s="4" t="inlineStr">
        <is>
          <t>Basis spread on variable rate effective after July 1, 2030</t>
        </is>
      </c>
      <c r="B17" s="4" t="inlineStr">
        <is>
          <t>5.9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and Notes Payable - Partners Bank Debt (Details) - Virginia Partners Bank - USD ($) $ in Thousands</t>
        </is>
      </c>
      <c r="B1" s="2" t="inlineStr">
        <is>
          <t>Apr. 30, 2015</t>
        </is>
      </c>
      <c r="C1" s="2" t="inlineStr">
        <is>
          <t>Dec. 14, 2012</t>
        </is>
      </c>
      <c r="D1" s="2" t="inlineStr">
        <is>
          <t>Jun. 30, 2020</t>
        </is>
      </c>
    </row>
    <row r="2">
      <c r="A2" s="4" t="inlineStr">
        <is>
          <t>Deed of Trust Loan</t>
        </is>
      </c>
    </row>
    <row r="3">
      <c r="A3" s="3" t="inlineStr">
        <is>
          <t>Long-Term Obligations</t>
        </is>
      </c>
    </row>
    <row r="4">
      <c r="A4" s="4" t="inlineStr">
        <is>
          <t>Amortization period</t>
        </is>
      </c>
      <c r="B4" s="4" t="inlineStr">
        <is>
          <t>25 years</t>
        </is>
      </c>
    </row>
    <row r="5">
      <c r="A5" s="4" t="inlineStr">
        <is>
          <t>Interest rate</t>
        </is>
      </c>
      <c r="B5" s="4" t="inlineStr">
        <is>
          <t>3.60%</t>
        </is>
      </c>
    </row>
    <row r="6">
      <c r="A6" s="4" t="inlineStr">
        <is>
          <t>Period contractual interest rate remains fixed</t>
        </is>
      </c>
      <c r="B6" s="4" t="inlineStr">
        <is>
          <t>10 years</t>
        </is>
      </c>
    </row>
    <row r="7">
      <c r="A7" s="4" t="inlineStr">
        <is>
          <t>Deed of Trust Loan | 10 Year US Treasury (UST) Interest Rate</t>
        </is>
      </c>
    </row>
    <row r="8">
      <c r="A8" s="3" t="inlineStr">
        <is>
          <t>Long-Term Obligations</t>
        </is>
      </c>
    </row>
    <row r="9">
      <c r="A9" s="4" t="inlineStr">
        <is>
          <t>Basis spread on variable rate</t>
        </is>
      </c>
      <c r="B9" s="4" t="inlineStr">
        <is>
          <t>3.00%</t>
        </is>
      </c>
    </row>
    <row r="10">
      <c r="A10" s="4" t="inlineStr">
        <is>
          <t>410 William Street, Fredericksburg, VA</t>
        </is>
      </c>
    </row>
    <row r="11">
      <c r="A11" s="3" t="inlineStr">
        <is>
          <t>Long-Term Obligations</t>
        </is>
      </c>
    </row>
    <row r="12">
      <c r="A12" s="4" t="inlineStr">
        <is>
          <t>Ownership percentage</t>
        </is>
      </c>
      <c r="D12" s="4" t="inlineStr">
        <is>
          <t>50.00%</t>
        </is>
      </c>
    </row>
    <row r="13">
      <c r="A13" s="4" t="inlineStr">
        <is>
          <t>Ownership percentage acquired</t>
        </is>
      </c>
      <c r="C13" s="4" t="inlineStr">
        <is>
          <t>50.00%</t>
        </is>
      </c>
    </row>
    <row r="14">
      <c r="A14" s="4" t="inlineStr">
        <is>
          <t>410 William Street, Fredericksburg, VA | Deed of Trust Loan</t>
        </is>
      </c>
    </row>
    <row r="15">
      <c r="A15" s="3" t="inlineStr">
        <is>
          <t>Long-Term Obligations</t>
        </is>
      </c>
    </row>
    <row r="16">
      <c r="A16" s="4" t="inlineStr">
        <is>
          <t>Indemnification of debt obligations</t>
        </is>
      </c>
      <c r="C16" s="6" t="n">
        <v>886</v>
      </c>
    </row>
    <row r="17">
      <c r="A17" s="4" t="inlineStr">
        <is>
          <t>Outstanding debt balance</t>
        </is>
      </c>
      <c r="D17" s="6" t="n">
        <v>6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orrowings and Notes Payable - Secured Credit Facil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redit Facilities</t>
        </is>
      </c>
    </row>
    <row r="4">
      <c r="A4" s="4" t="inlineStr">
        <is>
          <t>Interest expense</t>
        </is>
      </c>
      <c r="B4" s="6" t="n">
        <v>3041</v>
      </c>
      <c r="C4" s="6" t="n">
        <v>1902</v>
      </c>
      <c r="D4" s="6" t="n">
        <v>6280</v>
      </c>
      <c r="E4" s="6" t="n">
        <v>3670</v>
      </c>
    </row>
    <row r="5">
      <c r="A5" s="4" t="inlineStr">
        <is>
          <t>Secured Credit</t>
        </is>
      </c>
    </row>
    <row r="6">
      <c r="A6" s="3" t="inlineStr">
        <is>
          <t>Credit Facilities</t>
        </is>
      </c>
    </row>
    <row r="7">
      <c r="A7" s="4" t="inlineStr">
        <is>
          <t>Maximum borrowing capacity</t>
        </is>
      </c>
      <c r="B7" s="5" t="n">
        <v>5000</v>
      </c>
      <c r="D7" s="5" t="n">
        <v>5000</v>
      </c>
    </row>
    <row r="8">
      <c r="A8" s="4" t="inlineStr">
        <is>
          <t>Borrowing outstanding</t>
        </is>
      </c>
      <c r="B8" s="5" t="n">
        <v>0</v>
      </c>
      <c r="D8" s="5" t="n">
        <v>0</v>
      </c>
      <c r="F8" s="6" t="n">
        <v>0</v>
      </c>
    </row>
    <row r="9">
      <c r="A9" s="4" t="inlineStr">
        <is>
          <t>Secured Credit | Collateral Pledged</t>
        </is>
      </c>
    </row>
    <row r="10">
      <c r="A10" s="3" t="inlineStr">
        <is>
          <t>Credit Facilities</t>
        </is>
      </c>
    </row>
    <row r="11">
      <c r="A11" s="4" t="inlineStr">
        <is>
          <t>Amortized cost</t>
        </is>
      </c>
      <c r="B11" s="5" t="n">
        <v>8900</v>
      </c>
      <c r="D11" s="5" t="n">
        <v>8900</v>
      </c>
      <c r="F11" s="5" t="n">
        <v>9100</v>
      </c>
    </row>
    <row r="12">
      <c r="A12" s="4" t="inlineStr">
        <is>
          <t>Fair value</t>
        </is>
      </c>
      <c r="B12" s="5" t="n">
        <v>9300</v>
      </c>
      <c r="D12" s="5" t="n">
        <v>9300</v>
      </c>
      <c r="F12" s="5" t="n">
        <v>9200</v>
      </c>
    </row>
    <row r="13">
      <c r="A13" s="4" t="inlineStr">
        <is>
          <t>Unsecured Credit</t>
        </is>
      </c>
    </row>
    <row r="14">
      <c r="A14" s="3" t="inlineStr">
        <is>
          <t>Credit Facilities</t>
        </is>
      </c>
    </row>
    <row r="15">
      <c r="A15" s="4" t="inlineStr">
        <is>
          <t>Maximum borrowing capacity</t>
        </is>
      </c>
      <c r="B15" s="5" t="n">
        <v>59000</v>
      </c>
      <c r="D15" s="5" t="n">
        <v>59000</v>
      </c>
    </row>
    <row r="16">
      <c r="A16" s="4" t="inlineStr">
        <is>
          <t>Borrowing outstanding</t>
        </is>
      </c>
      <c r="B16" s="5" t="n">
        <v>0</v>
      </c>
      <c r="D16" s="5" t="n">
        <v>0</v>
      </c>
      <c r="F16" s="5" t="n">
        <v>0</v>
      </c>
    </row>
    <row r="17">
      <c r="A17" s="4" t="inlineStr">
        <is>
          <t>Federal Reserve Bank Discount Window</t>
        </is>
      </c>
    </row>
    <row r="18">
      <c r="A18" s="3" t="inlineStr">
        <is>
          <t>Credit Facilities</t>
        </is>
      </c>
    </row>
    <row r="19">
      <c r="A19" s="4" t="inlineStr">
        <is>
          <t>Borrowing outstanding</t>
        </is>
      </c>
      <c r="B19" s="5" t="n">
        <v>0</v>
      </c>
      <c r="D19" s="5" t="n">
        <v>0</v>
      </c>
      <c r="F19" s="5" t="n">
        <v>0</v>
      </c>
    </row>
    <row r="20">
      <c r="A20" s="4" t="inlineStr">
        <is>
          <t>Federal Reserve Bank Discount Window | Collateral Pledged</t>
        </is>
      </c>
    </row>
    <row r="21">
      <c r="A21" s="3" t="inlineStr">
        <is>
          <t>Credit Facilities</t>
        </is>
      </c>
    </row>
    <row r="22">
      <c r="A22" s="4" t="inlineStr">
        <is>
          <t>Amortized cost</t>
        </is>
      </c>
      <c r="B22" s="5" t="n">
        <v>5000</v>
      </c>
      <c r="D22" s="5" t="n">
        <v>5000</v>
      </c>
    </row>
    <row r="23">
      <c r="A23" s="4" t="inlineStr">
        <is>
          <t>Fair value</t>
        </is>
      </c>
      <c r="B23" s="5" t="n">
        <v>5200</v>
      </c>
      <c r="D23" s="5" t="n">
        <v>5200</v>
      </c>
    </row>
    <row r="24">
      <c r="A24" s="4" t="inlineStr">
        <is>
          <t>Combined amortized cost and fair value</t>
        </is>
      </c>
      <c r="F24" s="5" t="n">
        <v>2300</v>
      </c>
    </row>
    <row r="25">
      <c r="A25" s="4" t="inlineStr">
        <is>
          <t>Paycheck Protection Program Liquidity Fund (PPPLF)</t>
        </is>
      </c>
    </row>
    <row r="26">
      <c r="A26" s="3" t="inlineStr">
        <is>
          <t>Credit Facilities</t>
        </is>
      </c>
    </row>
    <row r="27">
      <c r="A27" s="4" t="inlineStr">
        <is>
          <t>Maximum borrowing capacity</t>
        </is>
      </c>
      <c r="B27" s="5" t="n">
        <v>61500</v>
      </c>
      <c r="D27" s="5" t="n">
        <v>61500</v>
      </c>
    </row>
    <row r="28">
      <c r="A28" s="4" t="inlineStr">
        <is>
          <t>Borrowing outstanding</t>
        </is>
      </c>
      <c r="B28" s="6" t="n">
        <v>61500</v>
      </c>
      <c r="D28" s="6" t="n">
        <v>61500</v>
      </c>
    </row>
    <row r="29">
      <c r="A29" s="4" t="inlineStr">
        <is>
          <t>Fixed interest rate</t>
        </is>
      </c>
      <c r="B29" s="4" t="inlineStr">
        <is>
          <t>0.35%</t>
        </is>
      </c>
      <c r="D29" s="4" t="inlineStr">
        <is>
          <t>0.35%</t>
        </is>
      </c>
    </row>
    <row r="30">
      <c r="A30" s="4" t="inlineStr">
        <is>
          <t>Johnson Mortgage Company LLC | Secured Credit</t>
        </is>
      </c>
    </row>
    <row r="31">
      <c r="A31" s="3" t="inlineStr">
        <is>
          <t>Credit Facilities</t>
        </is>
      </c>
    </row>
    <row r="32">
      <c r="A32" s="4" t="inlineStr">
        <is>
          <t>Maximum borrowing capacity</t>
        </is>
      </c>
      <c r="B32" s="6" t="n">
        <v>3000</v>
      </c>
      <c r="D32" s="6" t="n">
        <v>3000</v>
      </c>
    </row>
    <row r="33">
      <c r="A33" s="4" t="inlineStr">
        <is>
          <t>Borrowing outstanding</t>
        </is>
      </c>
      <c r="B33" s="5" t="n">
        <v>328</v>
      </c>
      <c r="D33" s="5" t="n">
        <v>328</v>
      </c>
      <c r="F33" s="6" t="n">
        <v>576</v>
      </c>
    </row>
    <row r="34">
      <c r="A34" s="4" t="inlineStr">
        <is>
          <t>Interest expense</t>
        </is>
      </c>
      <c r="B34" s="6" t="n">
        <v>31</v>
      </c>
      <c r="D34" s="6" t="n">
        <v>51</v>
      </c>
    </row>
    <row r="35">
      <c r="A35" s="4" t="inlineStr">
        <is>
          <t>Johnson Mortgage Company LLC | Secured Credit | LIBOR</t>
        </is>
      </c>
    </row>
    <row r="36">
      <c r="A36" s="3" t="inlineStr">
        <is>
          <t>Credit Facilities</t>
        </is>
      </c>
    </row>
    <row r="37">
      <c r="A37" s="4" t="inlineStr">
        <is>
          <t>Variable rate basis</t>
        </is>
      </c>
      <c r="D37" s="4" t="inlineStr">
        <is>
          <t>one month LIBOR</t>
        </is>
      </c>
    </row>
    <row r="38">
      <c r="A38" s="4" t="inlineStr">
        <is>
          <t>Basis spread on variable rate</t>
        </is>
      </c>
      <c r="D38" s="4" t="inlineStr">
        <is>
          <t>2.25%</t>
        </is>
      </c>
    </row>
    <row r="39">
      <c r="A39" s="4" t="inlineStr">
        <is>
          <t>Rounding factor for effective interest rate</t>
        </is>
      </c>
      <c r="D39" s="4" t="inlineStr">
        <is>
          <t>0.125%</t>
        </is>
      </c>
    </row>
    <row r="40">
      <c r="A40" s="4" t="inlineStr">
        <is>
          <t>Effective interest rate</t>
        </is>
      </c>
      <c r="B40" s="4" t="inlineStr">
        <is>
          <t>2.50%</t>
        </is>
      </c>
      <c r="D40" s="4" t="inlineStr">
        <is>
          <t>2.50%</t>
        </is>
      </c>
      <c r="F40" s="4" t="inlineStr">
        <is>
          <t>4.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Borrowings and Notes Payable - Maturities (Details) $ in Thousands</t>
        </is>
      </c>
      <c r="B1" s="2" t="inlineStr">
        <is>
          <t>Jun. 30, 2020USD ($)</t>
        </is>
      </c>
    </row>
    <row r="2">
      <c r="A2" s="3" t="inlineStr">
        <is>
          <t>Maturities on debt</t>
        </is>
      </c>
    </row>
    <row r="3">
      <c r="A3" s="4" t="inlineStr">
        <is>
          <t>2020</t>
        </is>
      </c>
      <c r="B3" s="6" t="n">
        <v>31844</v>
      </c>
    </row>
    <row r="4">
      <c r="A4" s="4" t="inlineStr">
        <is>
          <t>2021</t>
        </is>
      </c>
      <c r="B4" s="5" t="n">
        <v>16634</v>
      </c>
    </row>
    <row r="5">
      <c r="A5" s="4" t="inlineStr">
        <is>
          <t>2022</t>
        </is>
      </c>
      <c r="B5" s="5" t="n">
        <v>66350</v>
      </c>
    </row>
    <row r="6">
      <c r="A6" s="4" t="inlineStr">
        <is>
          <t>2023</t>
        </is>
      </c>
      <c r="B6" s="5" t="n">
        <v>316</v>
      </c>
    </row>
    <row r="7">
      <c r="A7" s="4" t="inlineStr">
        <is>
          <t>2024</t>
        </is>
      </c>
      <c r="B7" s="6" t="n">
        <v>457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Lease Commitments - Lease Information (Details) $ in Thousands</t>
        </is>
      </c>
      <c r="B1" s="2" t="inlineStr">
        <is>
          <t>6 Months Ended</t>
        </is>
      </c>
    </row>
    <row r="2">
      <c r="B2" s="2" t="inlineStr">
        <is>
          <t>Jun. 30, 2020USD ($)lease</t>
        </is>
      </c>
      <c r="C2" s="2" t="inlineStr">
        <is>
          <t>Jan. 01, 2019USD ($)</t>
        </is>
      </c>
    </row>
    <row r="3">
      <c r="A3" s="3" t="inlineStr">
        <is>
          <t>Leases</t>
        </is>
      </c>
    </row>
    <row r="4">
      <c r="A4" s="4" t="inlineStr">
        <is>
          <t>Lease, Practical Expedients, Package</t>
        </is>
      </c>
      <c r="B4" s="4" t="inlineStr">
        <is>
          <t>true</t>
        </is>
      </c>
    </row>
    <row r="5">
      <c r="A5" s="4" t="inlineStr">
        <is>
          <t>Lease, Practical Expedient, Use of Hindsight</t>
        </is>
      </c>
      <c r="B5" s="4" t="inlineStr">
        <is>
          <t>true</t>
        </is>
      </c>
    </row>
    <row r="6">
      <c r="A6" s="4" t="inlineStr">
        <is>
          <t>Number of lease locations | lease</t>
        </is>
      </c>
      <c r="B6" s="5" t="n">
        <v>18</v>
      </c>
    </row>
    <row r="7">
      <c r="A7" s="4" t="inlineStr">
        <is>
          <t>Number of operating leases | lease</t>
        </is>
      </c>
      <c r="B7" s="5" t="n">
        <v>16</v>
      </c>
    </row>
    <row r="8">
      <c r="A8" s="4" t="inlineStr">
        <is>
          <t>Number of finance leases | lease</t>
        </is>
      </c>
      <c r="B8" s="5" t="n">
        <v>2</v>
      </c>
    </row>
    <row r="9">
      <c r="A9" s="4" t="inlineStr">
        <is>
          <t>Options to renew</t>
        </is>
      </c>
      <c r="B9" s="4" t="inlineStr">
        <is>
          <t>true</t>
        </is>
      </c>
    </row>
    <row r="10">
      <c r="A10" s="4" t="inlineStr">
        <is>
          <t>Renewal term of the lease</t>
        </is>
      </c>
      <c r="B10" s="4" t="inlineStr">
        <is>
          <t>5 years</t>
        </is>
      </c>
    </row>
    <row r="11">
      <c r="A11" s="4" t="inlineStr">
        <is>
          <t>ASU 2016-02 | Restatement Adjustment</t>
        </is>
      </c>
    </row>
    <row r="12">
      <c r="A12" s="3" t="inlineStr">
        <is>
          <t>Leases</t>
        </is>
      </c>
    </row>
    <row r="13">
      <c r="A13" s="4" t="inlineStr">
        <is>
          <t>Right-of-use asset | $</t>
        </is>
      </c>
      <c r="C13" s="6" t="n">
        <v>3600</v>
      </c>
    </row>
    <row r="14">
      <c r="A14" s="4" t="inlineStr">
        <is>
          <t>Lease liability | $</t>
        </is>
      </c>
      <c r="C14" s="6" t="n">
        <v>3600</v>
      </c>
    </row>
    <row r="15">
      <c r="A15" s="4" t="inlineStr">
        <is>
          <t>Maximum</t>
        </is>
      </c>
    </row>
    <row r="16">
      <c r="A16" s="3" t="inlineStr">
        <is>
          <t>Leases</t>
        </is>
      </c>
    </row>
    <row r="17">
      <c r="A17" s="4" t="inlineStr">
        <is>
          <t>Initial term of leases not recorded on the balance sheet</t>
        </is>
      </c>
      <c r="B17" s="4" t="inlineStr">
        <is>
          <t>12 months</t>
        </is>
      </c>
    </row>
    <row r="18">
      <c r="A18" s="4" t="inlineStr">
        <is>
          <t>Threshold of discounted present value of future cash flows below which a lease is not recorded on the balance sheet | $</t>
        </is>
      </c>
      <c r="B18" s="6" t="n">
        <v>25</v>
      </c>
    </row>
    <row r="19">
      <c r="A19" s="4" t="inlineStr">
        <is>
          <t>Term of lease including available lease renewal options</t>
        </is>
      </c>
      <c r="B19" s="4" t="inlineStr">
        <is>
          <t>1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24" customWidth="1" min="5" max="5"/>
    <col width="46" customWidth="1" min="6" max="6"/>
    <col width="13" customWidth="1" min="7" max="7"/>
  </cols>
  <sheetData>
    <row r="1">
      <c r="A1" s="1" t="inlineStr">
        <is>
          <t>CONSOLIDATED STATEMENTS OF STOCKHOLDERS' EQUITY - USD ($) $ in Thousands</t>
        </is>
      </c>
      <c r="B1" s="2" t="inlineStr">
        <is>
          <t>Common Stock</t>
        </is>
      </c>
      <c r="C1" s="2" t="inlineStr">
        <is>
          <t>Surplus</t>
        </is>
      </c>
      <c r="D1" s="2" t="inlineStr">
        <is>
          <t>Retained Earnings</t>
        </is>
      </c>
      <c r="E1" s="2" t="inlineStr">
        <is>
          <t>Noncontrolling Interest</t>
        </is>
      </c>
      <c r="F1" s="2" t="inlineStr">
        <is>
          <t>Accumulated Other Comprehensive Income (Loss)</t>
        </is>
      </c>
      <c r="G1" s="2" t="inlineStr">
        <is>
          <t>Total</t>
        </is>
      </c>
    </row>
    <row r="2">
      <c r="A2" s="4" t="inlineStr">
        <is>
          <t>Balances at Dec. 31, 2018</t>
        </is>
      </c>
      <c r="B2" s="6" t="n">
        <v>100</v>
      </c>
      <c r="C2" s="6" t="n">
        <v>29470</v>
      </c>
      <c r="D2" s="6" t="n">
        <v>37149</v>
      </c>
      <c r="F2" s="6" t="n">
        <v>-731</v>
      </c>
      <c r="G2" s="6" t="n">
        <v>65988</v>
      </c>
    </row>
    <row r="3">
      <c r="A3" s="3" t="inlineStr">
        <is>
          <t>COMPREHENSIVE INCOME</t>
        </is>
      </c>
    </row>
    <row r="4">
      <c r="A4" s="4" t="inlineStr">
        <is>
          <t>Net income</t>
        </is>
      </c>
      <c r="D4" s="5" t="n">
        <v>3150</v>
      </c>
      <c r="G4" s="5" t="n">
        <v>3150</v>
      </c>
    </row>
    <row r="5">
      <c r="A5" s="3" t="inlineStr">
        <is>
          <t>Other comprehensive income, net of tax:</t>
        </is>
      </c>
    </row>
    <row r="6">
      <c r="A6" s="4" t="inlineStr">
        <is>
          <t>Unrealized holding gains (losses) on securities available for sale arising during the period</t>
        </is>
      </c>
      <c r="F6" s="5" t="n">
        <v>1179</v>
      </c>
      <c r="G6" s="5" t="n">
        <v>1179</v>
      </c>
    </row>
    <row r="7">
      <c r="A7" s="4" t="inlineStr">
        <is>
          <t>TOTAL COMPREHENSIVE INCOME</t>
        </is>
      </c>
      <c r="G7" s="5" t="n">
        <v>4329</v>
      </c>
    </row>
    <row r="8">
      <c r="A8" s="4" t="inlineStr">
        <is>
          <t>Cash dividends</t>
        </is>
      </c>
      <c r="D8" s="5" t="n">
        <v>-499</v>
      </c>
      <c r="G8" s="5" t="n">
        <v>-499</v>
      </c>
    </row>
    <row r="9">
      <c r="A9" s="4" t="inlineStr">
        <is>
          <t>Stock-based compensation expense recognized in earnings, net of employee tax obligation</t>
        </is>
      </c>
      <c r="C9" s="5" t="n">
        <v>11</v>
      </c>
      <c r="G9" s="5" t="n">
        <v>11</v>
      </c>
    </row>
    <row r="10">
      <c r="A10" s="4" t="inlineStr">
        <is>
          <t>Balances at Jun. 30, 2019</t>
        </is>
      </c>
      <c r="B10" s="5" t="n">
        <v>100</v>
      </c>
      <c r="C10" s="5" t="n">
        <v>29481</v>
      </c>
      <c r="D10" s="5" t="n">
        <v>39800</v>
      </c>
      <c r="F10" s="5" t="n">
        <v>448</v>
      </c>
      <c r="G10" s="5" t="n">
        <v>69829</v>
      </c>
    </row>
    <row r="11">
      <c r="A11" s="4" t="inlineStr">
        <is>
          <t>Balances at Mar. 31, 2019</t>
        </is>
      </c>
      <c r="B11" s="5" t="n">
        <v>100</v>
      </c>
      <c r="C11" s="5" t="n">
        <v>29475</v>
      </c>
      <c r="D11" s="5" t="n">
        <v>38299</v>
      </c>
      <c r="F11" s="5" t="n">
        <v>-99</v>
      </c>
      <c r="G11" s="5" t="n">
        <v>67775</v>
      </c>
    </row>
    <row r="12">
      <c r="A12" s="3" t="inlineStr">
        <is>
          <t>COMPREHENSIVE INCOME</t>
        </is>
      </c>
    </row>
    <row r="13">
      <c r="A13" s="4" t="inlineStr">
        <is>
          <t>Net income</t>
        </is>
      </c>
      <c r="D13" s="5" t="n">
        <v>1751</v>
      </c>
      <c r="G13" s="5" t="n">
        <v>1751</v>
      </c>
    </row>
    <row r="14">
      <c r="A14" s="3" t="inlineStr">
        <is>
          <t>Other comprehensive income, net of tax:</t>
        </is>
      </c>
    </row>
    <row r="15">
      <c r="A15" s="4" t="inlineStr">
        <is>
          <t>Unrealized holding gains (losses) on securities available for sale arising during the period</t>
        </is>
      </c>
      <c r="F15" s="5" t="n">
        <v>547</v>
      </c>
      <c r="G15" s="5" t="n">
        <v>547</v>
      </c>
    </row>
    <row r="16">
      <c r="A16" s="4" t="inlineStr">
        <is>
          <t>TOTAL COMPREHENSIVE INCOME</t>
        </is>
      </c>
      <c r="G16" s="5" t="n">
        <v>2298</v>
      </c>
    </row>
    <row r="17">
      <c r="A17" s="4" t="inlineStr">
        <is>
          <t>Cash dividends</t>
        </is>
      </c>
      <c r="D17" s="5" t="n">
        <v>-250</v>
      </c>
      <c r="G17" s="5" t="n">
        <v>-250</v>
      </c>
    </row>
    <row r="18">
      <c r="A18" s="4" t="inlineStr">
        <is>
          <t>Stock-based compensation expense recognized in earnings, net of employee tax obligation</t>
        </is>
      </c>
      <c r="C18" s="5" t="n">
        <v>6</v>
      </c>
      <c r="G18" s="5" t="n">
        <v>6</v>
      </c>
    </row>
    <row r="19">
      <c r="A19" s="4" t="inlineStr">
        <is>
          <t>Balances at Jun. 30, 2019</t>
        </is>
      </c>
      <c r="B19" s="5" t="n">
        <v>100</v>
      </c>
      <c r="C19" s="5" t="n">
        <v>29481</v>
      </c>
      <c r="D19" s="5" t="n">
        <v>39800</v>
      </c>
      <c r="F19" s="5" t="n">
        <v>448</v>
      </c>
      <c r="G19" s="5" t="n">
        <v>69829</v>
      </c>
    </row>
    <row r="20">
      <c r="A20" s="4" t="inlineStr">
        <is>
          <t>Balances at Dec. 31, 2019</t>
        </is>
      </c>
      <c r="B20" s="5" t="n">
        <v>178</v>
      </c>
      <c r="C20" s="5" t="n">
        <v>87437</v>
      </c>
      <c r="D20" s="5" t="n">
        <v>41785</v>
      </c>
      <c r="E20" s="6" t="n">
        <v>738</v>
      </c>
      <c r="F20" s="5" t="n">
        <v>739</v>
      </c>
      <c r="G20" s="5" t="n">
        <v>130877</v>
      </c>
    </row>
    <row r="21">
      <c r="A21" s="3" t="inlineStr">
        <is>
          <t>COMPREHENSIVE INCOME</t>
        </is>
      </c>
    </row>
    <row r="22">
      <c r="A22" s="4" t="inlineStr">
        <is>
          <t>Net income</t>
        </is>
      </c>
      <c r="D22" s="5" t="n">
        <v>3446</v>
      </c>
      <c r="E22" s="5" t="n">
        <v>131</v>
      </c>
      <c r="G22" s="5" t="n">
        <v>3577</v>
      </c>
    </row>
    <row r="23">
      <c r="A23" s="3" t="inlineStr">
        <is>
          <t>Other comprehensive income, net of tax:</t>
        </is>
      </c>
    </row>
    <row r="24">
      <c r="A24" s="4" t="inlineStr">
        <is>
          <t>Unrealized holding gains (losses) on securities available for sale arising during the period</t>
        </is>
      </c>
      <c r="F24" s="5" t="n">
        <v>1755</v>
      </c>
      <c r="G24" s="5" t="n">
        <v>1755</v>
      </c>
    </row>
    <row r="25">
      <c r="A25" s="4" t="inlineStr">
        <is>
          <t>Reclassification adjustment for gains included in net income</t>
        </is>
      </c>
      <c r="F25" s="5" t="n">
        <v>-418</v>
      </c>
      <c r="G25" s="5" t="n">
        <v>-418</v>
      </c>
    </row>
    <row r="26">
      <c r="A26" s="4" t="inlineStr">
        <is>
          <t>TOTAL COMPREHENSIVE INCOME</t>
        </is>
      </c>
      <c r="G26" s="5" t="n">
        <v>4914</v>
      </c>
    </row>
    <row r="27">
      <c r="A27" s="4" t="inlineStr">
        <is>
          <t>Cash dividends</t>
        </is>
      </c>
      <c r="D27" s="5" t="n">
        <v>-890</v>
      </c>
      <c r="G27" s="5" t="n">
        <v>-890</v>
      </c>
    </row>
    <row r="28">
      <c r="A28" s="4" t="inlineStr">
        <is>
          <t>Minority interest contributed capital</t>
        </is>
      </c>
      <c r="E28" s="5" t="n">
        <v>-45</v>
      </c>
      <c r="G28" s="5" t="n">
        <v>-45</v>
      </c>
    </row>
    <row r="29">
      <c r="A29" s="4" t="inlineStr">
        <is>
          <t>Stock option exercises, net</t>
        </is>
      </c>
      <c r="C29" s="5" t="n">
        <v>94</v>
      </c>
      <c r="G29" s="5" t="n">
        <v>94</v>
      </c>
    </row>
    <row r="30">
      <c r="A30" s="4" t="inlineStr">
        <is>
          <t>Warrant exercises, net</t>
        </is>
      </c>
      <c r="C30" s="5" t="n">
        <v>10</v>
      </c>
      <c r="G30" s="5" t="n">
        <v>10</v>
      </c>
    </row>
    <row r="31">
      <c r="A31" s="4" t="inlineStr">
        <is>
          <t>Stock-based compensation expense recognized in earnings, net of employee tax obligation</t>
        </is>
      </c>
      <c r="C31" s="5" t="n">
        <v>11</v>
      </c>
      <c r="G31" s="5" t="n">
        <v>11</v>
      </c>
    </row>
    <row r="32">
      <c r="A32" s="4" t="inlineStr">
        <is>
          <t>Balances at Jun. 30, 2020</t>
        </is>
      </c>
      <c r="B32" s="5" t="n">
        <v>178</v>
      </c>
      <c r="C32" s="5" t="n">
        <v>87552</v>
      </c>
      <c r="D32" s="5" t="n">
        <v>44341</v>
      </c>
      <c r="E32" s="5" t="n">
        <v>824</v>
      </c>
      <c r="F32" s="5" t="n">
        <v>2076</v>
      </c>
      <c r="G32" s="5" t="n">
        <v>134971</v>
      </c>
    </row>
    <row r="33">
      <c r="A33" s="4" t="inlineStr">
        <is>
          <t>Balances at Mar. 31, 2020</t>
        </is>
      </c>
      <c r="B33" s="5" t="n">
        <v>178</v>
      </c>
      <c r="C33" s="5" t="n">
        <v>87538</v>
      </c>
      <c r="D33" s="5" t="n">
        <v>43746</v>
      </c>
      <c r="E33" s="5" t="n">
        <v>709</v>
      </c>
      <c r="F33" s="5" t="n">
        <v>1401</v>
      </c>
      <c r="G33" s="5" t="n">
        <v>133572</v>
      </c>
    </row>
    <row r="34">
      <c r="A34" s="3" t="inlineStr">
        <is>
          <t>COMPREHENSIVE INCOME</t>
        </is>
      </c>
    </row>
    <row r="35">
      <c r="A35" s="4" t="inlineStr">
        <is>
          <t>Net income</t>
        </is>
      </c>
      <c r="D35" s="5" t="n">
        <v>1040</v>
      </c>
      <c r="E35" s="5" t="n">
        <v>115</v>
      </c>
      <c r="G35" s="5" t="n">
        <v>1155</v>
      </c>
    </row>
    <row r="36">
      <c r="A36" s="3" t="inlineStr">
        <is>
          <t>Other comprehensive income, net of tax:</t>
        </is>
      </c>
    </row>
    <row r="37">
      <c r="A37" s="4" t="inlineStr">
        <is>
          <t>Unrealized holding gains (losses) on securities available for sale arising during the period</t>
        </is>
      </c>
      <c r="F37" s="5" t="n">
        <v>1022</v>
      </c>
      <c r="G37" s="5" t="n">
        <v>1022</v>
      </c>
    </row>
    <row r="38">
      <c r="A38" s="4" t="inlineStr">
        <is>
          <t>Reclassification adjustment for gains included in net income</t>
        </is>
      </c>
      <c r="F38" s="5" t="n">
        <v>-347</v>
      </c>
      <c r="G38" s="5" t="n">
        <v>-347</v>
      </c>
    </row>
    <row r="39">
      <c r="A39" s="4" t="inlineStr">
        <is>
          <t>TOTAL COMPREHENSIVE INCOME</t>
        </is>
      </c>
      <c r="G39" s="5" t="n">
        <v>1830</v>
      </c>
    </row>
    <row r="40">
      <c r="A40" s="4" t="inlineStr">
        <is>
          <t>Cash dividends</t>
        </is>
      </c>
      <c r="D40" s="5" t="n">
        <v>-445</v>
      </c>
      <c r="G40" s="5" t="n">
        <v>-445</v>
      </c>
    </row>
    <row r="41">
      <c r="A41" s="4" t="inlineStr">
        <is>
          <t>Stock option exercises, net</t>
        </is>
      </c>
      <c r="C41" s="5" t="n">
        <v>9</v>
      </c>
      <c r="G41" s="5" t="n">
        <v>9</v>
      </c>
    </row>
    <row r="42">
      <c r="A42" s="4" t="inlineStr">
        <is>
          <t>Stock-based compensation expense recognized in earnings, net of employee tax obligation</t>
        </is>
      </c>
      <c r="C42" s="5" t="n">
        <v>5</v>
      </c>
      <c r="G42" s="5" t="n">
        <v>5</v>
      </c>
    </row>
    <row r="43">
      <c r="A43" s="4" t="inlineStr">
        <is>
          <t>Balances at Jun. 30, 2020</t>
        </is>
      </c>
      <c r="B43" s="6" t="n">
        <v>178</v>
      </c>
      <c r="C43" s="6" t="n">
        <v>87552</v>
      </c>
      <c r="D43" s="6" t="n">
        <v>44341</v>
      </c>
      <c r="E43" s="6" t="n">
        <v>824</v>
      </c>
      <c r="F43" s="6" t="n">
        <v>2076</v>
      </c>
      <c r="G43" s="6" t="n">
        <v>1349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Lease Commitments - Supplemental Lease Information (Details) - USD ($) $ in Thousands</t>
        </is>
      </c>
      <c r="B1" s="2" t="inlineStr">
        <is>
          <t>3 Months Ended</t>
        </is>
      </c>
      <c r="C1" s="2" t="inlineStr">
        <is>
          <t>6 Months Ended</t>
        </is>
      </c>
    </row>
    <row r="2">
      <c r="B2" s="2" t="inlineStr">
        <is>
          <t>Jun. 30, 2020</t>
        </is>
      </c>
      <c r="C2" s="2" t="inlineStr">
        <is>
          <t>Jun. 30, 2020</t>
        </is>
      </c>
      <c r="D2" s="2" t="inlineStr">
        <is>
          <t>Dec. 31, 2019</t>
        </is>
      </c>
    </row>
    <row r="3">
      <c r="A3" s="3" t="inlineStr">
        <is>
          <t>Balance Sheet</t>
        </is>
      </c>
    </row>
    <row r="4">
      <c r="A4" s="4" t="inlineStr">
        <is>
          <t>Right-of-use asset, operating lease</t>
        </is>
      </c>
      <c r="B4" s="6" t="n">
        <v>4123</v>
      </c>
      <c r="C4" s="6" t="n">
        <v>4123</v>
      </c>
      <c r="D4" s="6" t="n">
        <v>4504</v>
      </c>
    </row>
    <row r="5">
      <c r="A5" s="4" t="inlineStr">
        <is>
          <t>Operating Lease, Right-of-Use Asset, Statement of Financial Position [Extensible List]</t>
        </is>
      </c>
      <c r="B5" s="4" t="inlineStr">
        <is>
          <t>Property, Plant and Equipment, Net</t>
        </is>
      </c>
      <c r="C5" s="4" t="inlineStr">
        <is>
          <t>Property, Plant and Equipment, Net</t>
        </is>
      </c>
    </row>
    <row r="6">
      <c r="A6" s="4" t="inlineStr">
        <is>
          <t>Lease liability, operating lease</t>
        </is>
      </c>
      <c r="B6" s="6" t="n">
        <v>4429</v>
      </c>
      <c r="C6" s="6" t="n">
        <v>4429</v>
      </c>
      <c r="D6" s="5" t="n">
        <v>4797</v>
      </c>
    </row>
    <row r="7">
      <c r="A7" s="4" t="inlineStr">
        <is>
          <t>Operating Lease, Liability, Statement of Financial Position [Extensible List]</t>
        </is>
      </c>
      <c r="B7" s="4" t="inlineStr">
        <is>
          <t>Other Liabilities</t>
        </is>
      </c>
      <c r="C7" s="4" t="inlineStr">
        <is>
          <t>Other Liabilities</t>
        </is>
      </c>
    </row>
    <row r="8">
      <c r="A8" s="4" t="inlineStr">
        <is>
          <t>Right-of-use asset, finance lease</t>
        </is>
      </c>
      <c r="B8" s="6" t="n">
        <v>1892</v>
      </c>
      <c r="C8" s="6" t="n">
        <v>1892</v>
      </c>
      <c r="D8" s="5" t="n">
        <v>1961</v>
      </c>
    </row>
    <row r="9">
      <c r="A9" s="4" t="inlineStr">
        <is>
          <t>Finance Lease, Right-of-Use Asset, Statement of Financial Position [Extensible List]</t>
        </is>
      </c>
      <c r="B9" s="4" t="inlineStr">
        <is>
          <t>Property, Plant and Equipment, Net</t>
        </is>
      </c>
      <c r="C9" s="4" t="inlineStr">
        <is>
          <t>Property, Plant and Equipment, Net</t>
        </is>
      </c>
    </row>
    <row r="10">
      <c r="A10" s="4" t="inlineStr">
        <is>
          <t>Lease Liabilities</t>
        </is>
      </c>
      <c r="B10" s="6" t="n">
        <v>2299</v>
      </c>
      <c r="C10" s="6" t="n">
        <v>2299</v>
      </c>
      <c r="D10" s="6" t="n">
        <v>2355</v>
      </c>
    </row>
    <row r="11">
      <c r="A11" s="4" t="inlineStr">
        <is>
          <t>Finance Lease, Liability, Statement of Financial Position [Extensible List]</t>
        </is>
      </c>
      <c r="B11" s="4" t="inlineStr">
        <is>
          <t>Other Liabilities</t>
        </is>
      </c>
      <c r="C11" s="4" t="inlineStr">
        <is>
          <t>Other Liabilities</t>
        </is>
      </c>
    </row>
    <row r="12">
      <c r="A12" s="3" t="inlineStr">
        <is>
          <t>Lease cost information</t>
        </is>
      </c>
    </row>
    <row r="13">
      <c r="A13" s="4" t="inlineStr">
        <is>
          <t>Weighted average lease term - Operating Leases</t>
        </is>
      </c>
      <c r="B13" s="4" t="inlineStr">
        <is>
          <t>8 years 6 months 22 days</t>
        </is>
      </c>
      <c r="C13" s="4" t="inlineStr">
        <is>
          <t>8 years 6 months 22 days</t>
        </is>
      </c>
    </row>
    <row r="14">
      <c r="A14" s="4" t="inlineStr">
        <is>
          <t>Weighted average lease term - Finance Leases</t>
        </is>
      </c>
      <c r="B14" s="4" t="inlineStr">
        <is>
          <t>13 years 7 months 2 days</t>
        </is>
      </c>
      <c r="C14" s="4" t="inlineStr">
        <is>
          <t>13 years 7 months 2 days</t>
        </is>
      </c>
    </row>
    <row r="15">
      <c r="A15" s="4" t="inlineStr">
        <is>
          <t>Weighted average discount rate - Operating Leases</t>
        </is>
      </c>
      <c r="B15" s="4" t="inlineStr">
        <is>
          <t>2.81%</t>
        </is>
      </c>
      <c r="C15" s="4" t="inlineStr">
        <is>
          <t>2.81%</t>
        </is>
      </c>
    </row>
    <row r="16">
      <c r="A16" s="4" t="inlineStr">
        <is>
          <t>Weighted average discount rate - Finance Leases</t>
        </is>
      </c>
      <c r="B16" s="4" t="inlineStr">
        <is>
          <t>2.84%</t>
        </is>
      </c>
      <c r="C16" s="4" t="inlineStr">
        <is>
          <t>2.84%</t>
        </is>
      </c>
    </row>
    <row r="17">
      <c r="A17" s="4" t="inlineStr">
        <is>
          <t>Operating outgoing cash flows from operating leases</t>
        </is>
      </c>
      <c r="C17" s="6" t="n">
        <v>433</v>
      </c>
    </row>
    <row r="18">
      <c r="A18" s="4" t="inlineStr">
        <is>
          <t>Operating outgoing cash flows from finance leases</t>
        </is>
      </c>
      <c r="C18" s="5" t="n">
        <v>89</v>
      </c>
    </row>
    <row r="19">
      <c r="A19" s="4" t="inlineStr">
        <is>
          <t>Premises and Equipment</t>
        </is>
      </c>
    </row>
    <row r="20">
      <c r="A20" s="3" t="inlineStr">
        <is>
          <t>Income Statement</t>
        </is>
      </c>
    </row>
    <row r="21">
      <c r="A21" s="4" t="inlineStr">
        <is>
          <t>Operating lease cost classified as premises and equipment</t>
        </is>
      </c>
      <c r="B21" s="6" t="n">
        <v>223</v>
      </c>
      <c r="C21" s="5" t="n">
        <v>457</v>
      </c>
    </row>
    <row r="22">
      <c r="A22" s="4" t="inlineStr">
        <is>
          <t>Interest expense - Borrowings</t>
        </is>
      </c>
    </row>
    <row r="23">
      <c r="A23" s="3" t="inlineStr">
        <is>
          <t>Income Statement</t>
        </is>
      </c>
    </row>
    <row r="24">
      <c r="A24" s="4" t="inlineStr">
        <is>
          <t>Finance lease cost classified as interest on borrowings</t>
        </is>
      </c>
      <c r="B24" s="6" t="n">
        <v>22</v>
      </c>
      <c r="C24" s="6" t="n">
        <v>3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Maturities of lease Liabilities (Details) - USD ($) $ in Thousands</t>
        </is>
      </c>
      <c r="B1" s="2" t="inlineStr">
        <is>
          <t>Jun. 30, 2020</t>
        </is>
      </c>
      <c r="C1" s="2" t="inlineStr">
        <is>
          <t>Dec. 31, 2019</t>
        </is>
      </c>
    </row>
    <row r="2">
      <c r="A2" s="3" t="inlineStr">
        <is>
          <t>Operating Leases:</t>
        </is>
      </c>
    </row>
    <row r="3">
      <c r="A3" s="4" t="inlineStr">
        <is>
          <t>One year or less</t>
        </is>
      </c>
      <c r="B3" s="6" t="n">
        <v>700</v>
      </c>
    </row>
    <row r="4">
      <c r="A4" s="4" t="inlineStr">
        <is>
          <t>One to three years</t>
        </is>
      </c>
      <c r="B4" s="5" t="n">
        <v>1205</v>
      </c>
    </row>
    <row r="5">
      <c r="A5" s="4" t="inlineStr">
        <is>
          <t>Three to five years</t>
        </is>
      </c>
      <c r="B5" s="5" t="n">
        <v>1111</v>
      </c>
    </row>
    <row r="6">
      <c r="A6" s="4" t="inlineStr">
        <is>
          <t>Over 5 years</t>
        </is>
      </c>
      <c r="B6" s="5" t="n">
        <v>2073</v>
      </c>
    </row>
    <row r="7">
      <c r="A7" s="4" t="inlineStr">
        <is>
          <t>Total undiscounted cash flows</t>
        </is>
      </c>
      <c r="B7" s="5" t="n">
        <v>5089</v>
      </c>
    </row>
    <row r="8">
      <c r="A8" s="4" t="inlineStr">
        <is>
          <t>Less: Discount</t>
        </is>
      </c>
      <c r="B8" s="5" t="n">
        <v>-660</v>
      </c>
    </row>
    <row r="9">
      <c r="A9" s="4" t="inlineStr">
        <is>
          <t>Operating lease liabilities</t>
        </is>
      </c>
      <c r="B9" s="5" t="n">
        <v>4429</v>
      </c>
      <c r="C9" s="6" t="n">
        <v>4797</v>
      </c>
    </row>
    <row r="10">
      <c r="A10" s="3" t="inlineStr">
        <is>
          <t>Finance Leases:</t>
        </is>
      </c>
    </row>
    <row r="11">
      <c r="A11" s="4" t="inlineStr">
        <is>
          <t>One year or less</t>
        </is>
      </c>
      <c r="B11" s="5" t="n">
        <v>178</v>
      </c>
    </row>
    <row r="12">
      <c r="A12" s="4" t="inlineStr">
        <is>
          <t>One to three years</t>
        </is>
      </c>
      <c r="B12" s="5" t="n">
        <v>360</v>
      </c>
    </row>
    <row r="13">
      <c r="A13" s="4" t="inlineStr">
        <is>
          <t>Three to five years</t>
        </is>
      </c>
      <c r="B13" s="5" t="n">
        <v>390</v>
      </c>
    </row>
    <row r="14">
      <c r="A14" s="4" t="inlineStr">
        <is>
          <t>Over 5 years</t>
        </is>
      </c>
      <c r="B14" s="5" t="n">
        <v>1876</v>
      </c>
    </row>
    <row r="15">
      <c r="A15" s="4" t="inlineStr">
        <is>
          <t>Total undiscounted cash flows</t>
        </is>
      </c>
      <c r="B15" s="5" t="n">
        <v>2804</v>
      </c>
    </row>
    <row r="16">
      <c r="A16" s="4" t="inlineStr">
        <is>
          <t>Less: Discount</t>
        </is>
      </c>
      <c r="B16" s="5" t="n">
        <v>-505</v>
      </c>
    </row>
    <row r="17">
      <c r="A17" s="4" t="inlineStr">
        <is>
          <t>Lease Liabilities</t>
        </is>
      </c>
      <c r="B17" s="6" t="n">
        <v>2299</v>
      </c>
      <c r="C17" s="6" t="n">
        <v>23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 Option Plans - Delmar Bancorp Stock Option Plan (Details) - Delmar 2004 Stock Option Plan - Stock options</t>
        </is>
      </c>
      <c r="B1" s="2" t="inlineStr">
        <is>
          <t>6 Months Ended</t>
        </is>
      </c>
    </row>
    <row r="2">
      <c r="B2" s="2" t="inlineStr">
        <is>
          <t>Jun. 30, 2020shares</t>
        </is>
      </c>
    </row>
    <row r="3">
      <c r="A3" s="3" t="inlineStr">
        <is>
          <t>Equity Compensation</t>
        </is>
      </c>
    </row>
    <row r="4">
      <c r="A4" s="4" t="inlineStr">
        <is>
          <t>Contractual life</t>
        </is>
      </c>
      <c r="B4" s="4" t="inlineStr">
        <is>
          <t>10 years</t>
        </is>
      </c>
    </row>
    <row r="5">
      <c r="A5" s="4" t="inlineStr">
        <is>
          <t>Vesting period (in years)</t>
        </is>
      </c>
      <c r="B5" s="4" t="inlineStr">
        <is>
          <t>4 years</t>
        </is>
      </c>
    </row>
    <row r="6">
      <c r="A6" s="4" t="inlineStr">
        <is>
          <t>Options available to be granted</t>
        </is>
      </c>
      <c r="B6"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0" customWidth="1" min="2" max="2"/>
    <col width="37" customWidth="1" min="3" max="3"/>
  </cols>
  <sheetData>
    <row r="1">
      <c r="A1" s="1" t="inlineStr">
        <is>
          <t>Stock Option Plans - Liberty Bell Stock Option Plan (Details) - Liberty 2004 Stock Option Plan - Stock options</t>
        </is>
      </c>
      <c r="B1" s="2" t="inlineStr">
        <is>
          <t>1 Months Ended</t>
        </is>
      </c>
    </row>
    <row r="2">
      <c r="B2" s="2" t="inlineStr">
        <is>
          <t>Jul. 31, 2017$ / sharesshares</t>
        </is>
      </c>
      <c r="C2" s="2" t="inlineStr">
        <is>
          <t>Jun. 30, 2020USD ($)$ / sharesshares</t>
        </is>
      </c>
    </row>
    <row r="3">
      <c r="A3" s="3" t="inlineStr">
        <is>
          <t>Equity Compensation</t>
        </is>
      </c>
    </row>
    <row r="4">
      <c r="A4" s="4" t="inlineStr">
        <is>
          <t>Contractual life</t>
        </is>
      </c>
      <c r="B4" s="4" t="inlineStr">
        <is>
          <t>10 years</t>
        </is>
      </c>
    </row>
    <row r="5">
      <c r="A5" s="4" t="inlineStr">
        <is>
          <t>Vesting period (in years)</t>
        </is>
      </c>
      <c r="B5" s="4" t="inlineStr">
        <is>
          <t>5 years</t>
        </is>
      </c>
    </row>
    <row r="6">
      <c r="A6" s="4" t="inlineStr">
        <is>
          <t>Conversion ratio, stock based compensation</t>
        </is>
      </c>
      <c r="B6" s="10" t="n">
        <v>0.2857</v>
      </c>
    </row>
    <row r="7">
      <c r="A7" s="4" t="inlineStr">
        <is>
          <t>Number of options converted</t>
        </is>
      </c>
      <c r="B7" s="5" t="n">
        <v>48225</v>
      </c>
    </row>
    <row r="8">
      <c r="A8" s="4" t="inlineStr">
        <is>
          <t>Exercise price of option converted | $ / shares</t>
        </is>
      </c>
      <c r="B8" s="7" t="n">
        <v>1.18</v>
      </c>
    </row>
    <row r="9">
      <c r="A9" s="4" t="inlineStr">
        <is>
          <t>Number of options outstanding after conversion</t>
        </is>
      </c>
      <c r="B9" s="5" t="n">
        <v>13771</v>
      </c>
    </row>
    <row r="10">
      <c r="A10" s="4" t="inlineStr">
        <is>
          <t>Shares</t>
        </is>
      </c>
      <c r="C10" s="5" t="n">
        <v>8709</v>
      </c>
    </row>
    <row r="11">
      <c r="A11" s="4" t="inlineStr">
        <is>
          <t>Average price | $ / shares</t>
        </is>
      </c>
      <c r="B11" s="7" t="n">
        <v>4.14</v>
      </c>
    </row>
    <row r="12">
      <c r="A12" s="4" t="inlineStr">
        <is>
          <t>Employees</t>
        </is>
      </c>
    </row>
    <row r="13">
      <c r="A13" s="3" t="inlineStr">
        <is>
          <t>Equity Compensation</t>
        </is>
      </c>
    </row>
    <row r="14">
      <c r="A14" s="4" t="inlineStr">
        <is>
          <t>Shares</t>
        </is>
      </c>
      <c r="C14" s="5" t="n">
        <v>2355</v>
      </c>
    </row>
    <row r="15">
      <c r="A15" s="4" t="inlineStr">
        <is>
          <t>Average price | $ / shares</t>
        </is>
      </c>
      <c r="C15" s="7" t="n">
        <v>4.14</v>
      </c>
    </row>
    <row r="16">
      <c r="A16" s="4" t="inlineStr">
        <is>
          <t>Amount | $</t>
        </is>
      </c>
      <c r="C16" s="6" t="n">
        <v>9750</v>
      </c>
    </row>
    <row r="17">
      <c r="A17" s="4" t="inlineStr">
        <is>
          <t>Directors</t>
        </is>
      </c>
    </row>
    <row r="18">
      <c r="A18" s="3" t="inlineStr">
        <is>
          <t>Equity Compensation</t>
        </is>
      </c>
    </row>
    <row r="19">
      <c r="A19" s="4" t="inlineStr">
        <is>
          <t>Shares</t>
        </is>
      </c>
      <c r="C19" s="5" t="n">
        <v>6354</v>
      </c>
    </row>
    <row r="20">
      <c r="A20" s="4" t="inlineStr">
        <is>
          <t>Average price | $ / shares</t>
        </is>
      </c>
      <c r="C20" s="7" t="n">
        <v>4.14</v>
      </c>
    </row>
    <row r="21">
      <c r="A21" s="4" t="inlineStr">
        <is>
          <t>Amount | $</t>
        </is>
      </c>
      <c r="C21" s="6" t="n">
        <v>2630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30" customWidth="1" min="2" max="2"/>
    <col width="24" customWidth="1" min="3" max="3"/>
    <col width="14" customWidth="1" min="4" max="4"/>
    <col width="14" customWidth="1" min="5" max="5"/>
    <col width="14" customWidth="1" min="6" max="6"/>
    <col width="24" customWidth="1" min="7" max="7"/>
  </cols>
  <sheetData>
    <row r="1">
      <c r="A1" s="1" t="inlineStr">
        <is>
          <t>Stock Option Plans - Virginia Partners Stock Option Plan Information (Details) - Virginia Partners Stock Option Plan - Stock options</t>
        </is>
      </c>
      <c r="B1" s="2" t="inlineStr">
        <is>
          <t>Nov. 15, 2019$ / sharesshares</t>
        </is>
      </c>
      <c r="C1" s="2" t="inlineStr">
        <is>
          <t>Jun. 30, 2020$ / shares</t>
        </is>
      </c>
      <c r="D1" s="2" t="inlineStr">
        <is>
          <t>Dec. 31, 2018</t>
        </is>
      </c>
      <c r="E1" s="2" t="inlineStr">
        <is>
          <t>Dec. 31, 2017</t>
        </is>
      </c>
      <c r="F1" s="2" t="inlineStr">
        <is>
          <t>Dec. 31, 2015</t>
        </is>
      </c>
      <c r="G1" s="2" t="inlineStr">
        <is>
          <t>Dec. 31, 2019$ / shares</t>
        </is>
      </c>
    </row>
    <row r="2">
      <c r="A2" s="3" t="inlineStr">
        <is>
          <t>Equity Compensation</t>
        </is>
      </c>
    </row>
    <row r="3">
      <c r="A3" s="4" t="inlineStr">
        <is>
          <t>Vesting period (in years)</t>
        </is>
      </c>
      <c r="D3" s="4" t="inlineStr">
        <is>
          <t>3 years</t>
        </is>
      </c>
      <c r="E3" s="4" t="inlineStr">
        <is>
          <t>3 years</t>
        </is>
      </c>
    </row>
    <row r="4">
      <c r="A4" s="4" t="inlineStr">
        <is>
          <t>Percentage of options vesting at the merger</t>
        </is>
      </c>
      <c r="C4" s="4" t="inlineStr">
        <is>
          <t>100.00%</t>
        </is>
      </c>
    </row>
    <row r="5">
      <c r="A5" s="4" t="inlineStr">
        <is>
          <t>Number of options converted | shares</t>
        </is>
      </c>
      <c r="B5" s="5" t="n">
        <v>149200</v>
      </c>
    </row>
    <row r="6">
      <c r="A6" s="4" t="inlineStr">
        <is>
          <t>Exercise price of option converted | $ / shares</t>
        </is>
      </c>
      <c r="B6" s="7" t="n">
        <v>10.52</v>
      </c>
    </row>
    <row r="7">
      <c r="A7" s="4" t="inlineStr">
        <is>
          <t>Number of options outstanding after conversion | shares</t>
        </is>
      </c>
      <c r="B7" s="5" t="n">
        <v>256294</v>
      </c>
    </row>
    <row r="8">
      <c r="A8" s="4" t="inlineStr">
        <is>
          <t>Exercise price of option outstanding | $ / shares</t>
        </is>
      </c>
      <c r="B8" s="7" t="n">
        <v>6.13</v>
      </c>
      <c r="C8" s="7" t="n">
        <v>6.17</v>
      </c>
      <c r="G8" s="7" t="n">
        <v>6.14</v>
      </c>
    </row>
    <row r="9">
      <c r="A9" s="4" t="inlineStr">
        <is>
          <t>Conversion ratio, stock based compensation</t>
        </is>
      </c>
      <c r="B9" s="10" t="n">
        <v>1.7179</v>
      </c>
    </row>
    <row r="10">
      <c r="A10" s="4" t="inlineStr">
        <is>
          <t>Maximum</t>
        </is>
      </c>
    </row>
    <row r="11">
      <c r="A11" s="3" t="inlineStr">
        <is>
          <t>Equity Compensation</t>
        </is>
      </c>
    </row>
    <row r="12">
      <c r="A12" s="4" t="inlineStr">
        <is>
          <t>Contractual life</t>
        </is>
      </c>
      <c r="F12" s="4" t="inlineStr">
        <is>
          <t>1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7" customWidth="1" min="2" max="2"/>
    <col width="30" customWidth="1" min="3" max="3"/>
  </cols>
  <sheetData>
    <row r="1">
      <c r="A1" s="1" t="inlineStr">
        <is>
          <t>Stock Option Plans - Virginia Partners Stock Option Activity (Details) - Virginia Partners Stock Option Plan - Stock options</t>
        </is>
      </c>
      <c r="B1" s="2" t="inlineStr">
        <is>
          <t>6 Months Ended</t>
        </is>
      </c>
      <c r="C1" s="2" t="inlineStr">
        <is>
          <t>12 Months Ended</t>
        </is>
      </c>
    </row>
    <row r="2">
      <c r="B2" s="2" t="inlineStr">
        <is>
          <t>Jun. 30, 2020USD ($)$ / sharesshares</t>
        </is>
      </c>
      <c r="C2" s="2" t="inlineStr">
        <is>
          <t>Dec. 31, 2019$ / sharesshares</t>
        </is>
      </c>
    </row>
    <row r="3">
      <c r="A3" s="3" t="inlineStr">
        <is>
          <t>Outstanding shares</t>
        </is>
      </c>
    </row>
    <row r="4">
      <c r="A4" s="4" t="inlineStr">
        <is>
          <t>Outstanding at the beginning of year | shares</t>
        </is>
      </c>
      <c r="B4" s="5" t="n">
        <v>247705</v>
      </c>
    </row>
    <row r="5">
      <c r="A5" s="4" t="inlineStr">
        <is>
          <t>Exercised | shares</t>
        </is>
      </c>
      <c r="B5" s="5" t="n">
        <v>-16147</v>
      </c>
    </row>
    <row r="6">
      <c r="A6" s="4" t="inlineStr">
        <is>
          <t>Forfeited | shares</t>
        </is>
      </c>
      <c r="B6" s="5" t="n">
        <v>-8589</v>
      </c>
    </row>
    <row r="7">
      <c r="A7" s="4" t="inlineStr">
        <is>
          <t>Outstanding at the end of year | shares</t>
        </is>
      </c>
      <c r="B7" s="5" t="n">
        <v>222969</v>
      </c>
      <c r="C7" s="5" t="n">
        <v>247705</v>
      </c>
    </row>
    <row r="8">
      <c r="A8" s="4" t="inlineStr">
        <is>
          <t>Options exercisable at end of year | shares</t>
        </is>
      </c>
      <c r="B8" s="5" t="n">
        <v>222969</v>
      </c>
    </row>
    <row r="9">
      <c r="A9" s="3" t="inlineStr">
        <is>
          <t>Weighted Average Exercise Price</t>
        </is>
      </c>
    </row>
    <row r="10">
      <c r="A10" s="4" t="inlineStr">
        <is>
          <t>Balance at the beginning of year | $ / shares</t>
        </is>
      </c>
      <c r="B10" s="7" t="n">
        <v>6.14</v>
      </c>
    </row>
    <row r="11">
      <c r="A11" s="4" t="inlineStr">
        <is>
          <t>Exercised | $ / shares</t>
        </is>
      </c>
      <c r="B11" s="11" t="n">
        <v>5.83</v>
      </c>
    </row>
    <row r="12">
      <c r="A12" s="4" t="inlineStr">
        <is>
          <t>Forfeited | $ / shares</t>
        </is>
      </c>
      <c r="B12" s="11" t="n">
        <v>5.83</v>
      </c>
    </row>
    <row r="13">
      <c r="A13" s="4" t="inlineStr">
        <is>
          <t>Balance at the end of year | $ / shares</t>
        </is>
      </c>
      <c r="B13" s="11" t="n">
        <v>6.17</v>
      </c>
      <c r="C13" s="7" t="n">
        <v>6.14</v>
      </c>
    </row>
    <row r="14">
      <c r="A14" s="4" t="inlineStr">
        <is>
          <t>Options exercisable at end of year | $ / shares</t>
        </is>
      </c>
      <c r="B14" s="7" t="n">
        <v>6.17</v>
      </c>
    </row>
    <row r="15">
      <c r="A15" s="3" t="inlineStr">
        <is>
          <t>Weighted-Average Remaining Contractual Life</t>
        </is>
      </c>
    </row>
    <row r="16">
      <c r="A16" s="4" t="inlineStr">
        <is>
          <t>Outstanding at end of year</t>
        </is>
      </c>
      <c r="B16" s="4" t="inlineStr">
        <is>
          <t>3 years 7 months 2 days</t>
        </is>
      </c>
      <c r="C16" s="4" t="inlineStr">
        <is>
          <t>3 years 9 months 22 days</t>
        </is>
      </c>
    </row>
    <row r="17">
      <c r="A17" s="4" t="inlineStr">
        <is>
          <t>Intrinsic value, Balance at the end of year | $</t>
        </is>
      </c>
      <c r="B17" s="6" t="n">
        <v>8838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icted Stock Plan (Details) - Restricted stock plan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 options</t>
        </is>
      </c>
    </row>
    <row r="4">
      <c r="A4" s="4" t="inlineStr">
        <is>
          <t>Shares reserved for issuance</t>
        </is>
      </c>
      <c r="B4" s="5" t="n">
        <v>405805</v>
      </c>
      <c r="D4" s="5" t="n">
        <v>405805</v>
      </c>
    </row>
    <row r="5">
      <c r="A5" s="3" t="inlineStr">
        <is>
          <t>Weighted Average Grant Date Fair Value</t>
        </is>
      </c>
    </row>
    <row r="6">
      <c r="A6" s="4" t="inlineStr">
        <is>
          <t>Stock-based compensation expense recognized</t>
        </is>
      </c>
      <c r="B6" s="6" t="n">
        <v>5</v>
      </c>
      <c r="C6" s="6" t="n">
        <v>11</v>
      </c>
      <c r="D6" s="6" t="n">
        <v>5</v>
      </c>
      <c r="E6" s="6" t="n">
        <v>11</v>
      </c>
    </row>
    <row r="7">
      <c r="A7" s="4" t="inlineStr">
        <is>
          <t>Stock based compensation expense, net of tax</t>
        </is>
      </c>
      <c r="B7" s="5" t="n">
        <v>4</v>
      </c>
      <c r="C7" s="6" t="n">
        <v>8</v>
      </c>
      <c r="D7" s="5" t="n">
        <v>4</v>
      </c>
      <c r="E7" s="6" t="n">
        <v>8</v>
      </c>
    </row>
    <row r="8">
      <c r="A8" s="4" t="inlineStr">
        <is>
          <t>Total unrecognized compensation cost related to non-vested restricted stock units</t>
        </is>
      </c>
      <c r="B8" s="6" t="n">
        <v>31</v>
      </c>
      <c r="D8" s="6" t="n">
        <v>31</v>
      </c>
    </row>
    <row r="9">
      <c r="A9" s="4" t="inlineStr">
        <is>
          <t>Weighted-average period over which unrecognized compensation cost will be recognized</t>
        </is>
      </c>
      <c r="D9" s="4" t="inlineStr">
        <is>
          <t>6 months</t>
        </is>
      </c>
    </row>
    <row r="10">
      <c r="A10" s="4" t="inlineStr">
        <is>
          <t>Employees</t>
        </is>
      </c>
    </row>
    <row r="11">
      <c r="A11" s="3" t="inlineStr">
        <is>
          <t>Shares</t>
        </is>
      </c>
    </row>
    <row r="12">
      <c r="A12" s="4" t="inlineStr">
        <is>
          <t>Non-vested balance at beginning of period (in shares)</t>
        </is>
      </c>
      <c r="D12" s="5" t="n">
        <v>6000</v>
      </c>
    </row>
    <row r="13">
      <c r="A13" s="4" t="inlineStr">
        <is>
          <t>Vested (in shares)</t>
        </is>
      </c>
      <c r="D13" s="5" t="n">
        <v>-3000</v>
      </c>
    </row>
    <row r="14">
      <c r="A14" s="4" t="inlineStr">
        <is>
          <t>Non-vested balance at end of period (in shares)</t>
        </is>
      </c>
      <c r="B14" s="5" t="n">
        <v>3000</v>
      </c>
      <c r="D14" s="5" t="n">
        <v>3000</v>
      </c>
    </row>
    <row r="15">
      <c r="A15" s="3" t="inlineStr">
        <is>
          <t>Weighted Average Grant Date Fair Value</t>
        </is>
      </c>
    </row>
    <row r="16">
      <c r="A16" s="4" t="inlineStr">
        <is>
          <t>Non-vested balance at beginning of period (in dollars per share)</t>
        </is>
      </c>
      <c r="D16" s="7" t="n">
        <v>7.3</v>
      </c>
    </row>
    <row r="17">
      <c r="A17" s="4" t="inlineStr">
        <is>
          <t>Vested (in dollars per share)</t>
        </is>
      </c>
      <c r="D17" s="11" t="n">
        <v>7.3</v>
      </c>
    </row>
    <row r="18">
      <c r="A18" s="4" t="inlineStr">
        <is>
          <t>Non-vested balance at end of period (in dollars per share)</t>
        </is>
      </c>
      <c r="B18" s="7" t="n">
        <v>7.3</v>
      </c>
      <c r="D18" s="7" t="n">
        <v>7.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iluted Earnings (Los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luted earnings (loss) per share</t>
        </is>
      </c>
    </row>
    <row r="4">
      <c r="A4" s="4" t="inlineStr">
        <is>
          <t>Net income</t>
        </is>
      </c>
      <c r="B4" s="6" t="n">
        <v>1155</v>
      </c>
      <c r="C4" s="6" t="n">
        <v>1751</v>
      </c>
      <c r="D4" s="6" t="n">
        <v>3577</v>
      </c>
      <c r="E4" s="6" t="n">
        <v>3150</v>
      </c>
    </row>
    <row r="5">
      <c r="A5" s="4" t="inlineStr">
        <is>
          <t>Net (income) attributable to noncontrolling interest</t>
        </is>
      </c>
      <c r="B5" s="5" t="n">
        <v>-115</v>
      </c>
      <c r="D5" s="5" t="n">
        <v>-131</v>
      </c>
    </row>
    <row r="6">
      <c r="A6" s="4" t="inlineStr">
        <is>
          <t>Net income applicable to basic earnings per common share</t>
        </is>
      </c>
      <c r="B6" s="6" t="n">
        <v>1040</v>
      </c>
      <c r="C6" s="6" t="n">
        <v>1751</v>
      </c>
      <c r="D6" s="6" t="n">
        <v>3446</v>
      </c>
      <c r="E6" s="6" t="n">
        <v>3150</v>
      </c>
    </row>
    <row r="7">
      <c r="A7" s="4" t="inlineStr">
        <is>
          <t>Weighted average shares outstanding</t>
        </is>
      </c>
      <c r="B7" s="5" t="n">
        <v>17808811</v>
      </c>
      <c r="C7" s="5" t="n">
        <v>9985321</v>
      </c>
      <c r="D7" s="5" t="n">
        <v>17807263</v>
      </c>
      <c r="E7" s="5" t="n">
        <v>9985321</v>
      </c>
    </row>
    <row r="8">
      <c r="A8" s="4" t="inlineStr">
        <is>
          <t>Basic earnings per share</t>
        </is>
      </c>
      <c r="B8" s="8" t="n">
        <v>0.058</v>
      </c>
      <c r="C8" s="8" t="n">
        <v>0.175</v>
      </c>
      <c r="D8" s="8" t="n">
        <v>0.194</v>
      </c>
      <c r="E8" s="8" t="n">
        <v>0.315</v>
      </c>
    </row>
    <row r="9">
      <c r="A9" s="3" t="inlineStr">
        <is>
          <t>Effect of dilutive securities:</t>
        </is>
      </c>
    </row>
    <row r="10">
      <c r="A10" s="4" t="inlineStr">
        <is>
          <t>Assumed proceeds on exercise</t>
        </is>
      </c>
      <c r="D10" s="6" t="n">
        <v>94</v>
      </c>
    </row>
    <row r="11">
      <c r="A11" s="4" t="inlineStr">
        <is>
          <t>Diluted weighted average shares and common stock equivalents</t>
        </is>
      </c>
      <c r="B11" s="5" t="n">
        <v>17852</v>
      </c>
      <c r="C11" s="5" t="n">
        <v>10000</v>
      </c>
      <c r="D11" s="5" t="n">
        <v>17850</v>
      </c>
      <c r="E11" s="5" t="n">
        <v>10000</v>
      </c>
    </row>
    <row r="12">
      <c r="A12" s="4" t="inlineStr">
        <is>
          <t>Diluted earnings per share</t>
        </is>
      </c>
      <c r="B12" s="8" t="n">
        <v>0.058</v>
      </c>
      <c r="C12" s="8" t="n">
        <v>0.175</v>
      </c>
      <c r="D12" s="8" t="n">
        <v>0.193</v>
      </c>
      <c r="E12" s="8" t="n">
        <v>0.315</v>
      </c>
    </row>
    <row r="13">
      <c r="A13" s="4" t="inlineStr">
        <is>
          <t>Restricted stock plan</t>
        </is>
      </c>
    </row>
    <row r="14">
      <c r="A14" s="3" t="inlineStr">
        <is>
          <t>Effect of dilutive securities:</t>
        </is>
      </c>
    </row>
    <row r="15">
      <c r="A15" s="4" t="inlineStr">
        <is>
          <t>Weighted average shares outstanding under options the Company Plan (1)</t>
        </is>
      </c>
      <c r="B15" s="5" t="n">
        <v>6</v>
      </c>
      <c r="C15" s="5" t="n">
        <v>9</v>
      </c>
      <c r="D15" s="5" t="n">
        <v>6</v>
      </c>
      <c r="E15" s="5" t="n">
        <v>9</v>
      </c>
    </row>
    <row r="16">
      <c r="A16" s="4" t="inlineStr">
        <is>
          <t>Delmar 2004 Stock Option Plan | Stock options</t>
        </is>
      </c>
    </row>
    <row r="17">
      <c r="A17" s="3" t="inlineStr">
        <is>
          <t>Effect of dilutive securities:</t>
        </is>
      </c>
    </row>
    <row r="18">
      <c r="A18" s="4" t="inlineStr">
        <is>
          <t>Weighted average shares outstanding under options the Company Plan (1)</t>
        </is>
      </c>
      <c r="C18" s="5" t="n">
        <v>12</v>
      </c>
      <c r="E18" s="5" t="n">
        <v>15</v>
      </c>
    </row>
    <row r="19">
      <c r="A19" s="4" t="inlineStr">
        <is>
          <t>Weighted average exercise price per share</t>
        </is>
      </c>
      <c r="C19" s="7" t="n">
        <v>9.050000000000001</v>
      </c>
      <c r="E19" s="7" t="n">
        <v>9.050000000000001</v>
      </c>
    </row>
    <row r="20">
      <c r="A20" s="4" t="inlineStr">
        <is>
          <t>Assumed proceeds on exercise</t>
        </is>
      </c>
      <c r="C20" s="6" t="n">
        <v>106</v>
      </c>
      <c r="E20" s="6" t="n">
        <v>136</v>
      </c>
    </row>
    <row r="21">
      <c r="A21" s="4" t="inlineStr">
        <is>
          <t>Average market value per share</t>
        </is>
      </c>
      <c r="C21" s="7" t="n">
        <v>7.45</v>
      </c>
      <c r="E21" s="7" t="n">
        <v>7.3</v>
      </c>
    </row>
    <row r="22">
      <c r="A22" s="4" t="inlineStr">
        <is>
          <t>Liberty 2004 Stock Option Plan</t>
        </is>
      </c>
    </row>
    <row r="23">
      <c r="A23" s="3" t="inlineStr">
        <is>
          <t>Effect of dilutive securities:</t>
        </is>
      </c>
    </row>
    <row r="24">
      <c r="A24" s="4" t="inlineStr">
        <is>
          <t>Less: Treasury stock purchased with assumed proceeds from exercise</t>
        </is>
      </c>
      <c r="B24" s="5" t="n">
        <v>5</v>
      </c>
      <c r="C24" s="5" t="n">
        <v>6</v>
      </c>
      <c r="D24" s="5" t="n">
        <v>5</v>
      </c>
      <c r="E24" s="5" t="n">
        <v>6</v>
      </c>
    </row>
    <row r="25">
      <c r="A25" s="4" t="inlineStr">
        <is>
          <t>Liberty 2004 Stock Option Plan | Stock options</t>
        </is>
      </c>
    </row>
    <row r="26">
      <c r="A26" s="3" t="inlineStr">
        <is>
          <t>Effect of dilutive securities:</t>
        </is>
      </c>
    </row>
    <row r="27">
      <c r="A27" s="4" t="inlineStr">
        <is>
          <t>Weighted average shares outstanding under options the Company Plan (1)</t>
        </is>
      </c>
      <c r="B27" s="5" t="n">
        <v>9</v>
      </c>
      <c r="C27" s="5" t="n">
        <v>12</v>
      </c>
      <c r="D27" s="5" t="n">
        <v>9</v>
      </c>
      <c r="E27" s="5" t="n">
        <v>12</v>
      </c>
    </row>
    <row r="28">
      <c r="A28" s="4" t="inlineStr">
        <is>
          <t>Weighted average exercise price per share</t>
        </is>
      </c>
      <c r="B28" s="7" t="n">
        <v>4.14</v>
      </c>
      <c r="C28" s="7" t="n">
        <v>3.98</v>
      </c>
      <c r="D28" s="7" t="n">
        <v>4.18</v>
      </c>
      <c r="E28" s="7" t="n">
        <v>3.98</v>
      </c>
    </row>
    <row r="29">
      <c r="A29" s="4" t="inlineStr">
        <is>
          <t>Assumed proceeds on exercise</t>
        </is>
      </c>
      <c r="B29" s="6" t="n">
        <v>37</v>
      </c>
      <c r="C29" s="6" t="n">
        <v>48</v>
      </c>
      <c r="D29" s="6" t="n">
        <v>38</v>
      </c>
      <c r="E29" s="6" t="n">
        <v>46</v>
      </c>
    </row>
    <row r="30">
      <c r="A30" s="4" t="inlineStr">
        <is>
          <t>Average market value per share</t>
        </is>
      </c>
      <c r="B30" s="7" t="n">
        <v>6.37</v>
      </c>
      <c r="C30" s="7" t="n">
        <v>7.45</v>
      </c>
      <c r="D30" s="7" t="n">
        <v>6.8</v>
      </c>
      <c r="E30" s="7" t="n">
        <v>7.3</v>
      </c>
    </row>
    <row r="31">
      <c r="A31" s="4" t="inlineStr">
        <is>
          <t>Partners 2015 Stock Option Plan</t>
        </is>
      </c>
    </row>
    <row r="32">
      <c r="A32" s="3" t="inlineStr">
        <is>
          <t>Effect of dilutive securities:</t>
        </is>
      </c>
    </row>
    <row r="33">
      <c r="A33" s="4" t="inlineStr">
        <is>
          <t>Weighted average shares outstanding under options the Company Plan (1)</t>
        </is>
      </c>
      <c r="B33" s="5" t="n">
        <v>232000</v>
      </c>
      <c r="D33" s="5" t="n">
        <v>234000</v>
      </c>
    </row>
    <row r="34">
      <c r="A34" s="4" t="inlineStr">
        <is>
          <t>Weighted average exercise price per share</t>
        </is>
      </c>
      <c r="B34" s="7" t="n">
        <v>5.83</v>
      </c>
      <c r="D34" s="7" t="n">
        <v>5.83</v>
      </c>
    </row>
    <row r="35">
      <c r="A35" s="4" t="inlineStr">
        <is>
          <t>Assumed proceeds on exercise</t>
        </is>
      </c>
      <c r="B35" s="6" t="n">
        <v>1353</v>
      </c>
      <c r="D35" s="6" t="n">
        <v>1364</v>
      </c>
    </row>
    <row r="36">
      <c r="A36" s="4" t="inlineStr">
        <is>
          <t>Average market value per share</t>
        </is>
      </c>
      <c r="B36" s="7" t="n">
        <v>6.37</v>
      </c>
      <c r="D36" s="7" t="n">
        <v>6.8</v>
      </c>
    </row>
    <row r="37">
      <c r="A37" s="4" t="inlineStr">
        <is>
          <t>Less: Treasury stock purchased with assumed proceeds from exercise</t>
        </is>
      </c>
      <c r="B37" s="5" t="n">
        <v>199000</v>
      </c>
      <c r="D37" s="5" t="n">
        <v>201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15" customWidth="1" min="2" max="2"/>
  </cols>
  <sheetData>
    <row r="1">
      <c r="A1" s="1" t="inlineStr">
        <is>
          <t>Regulatory Capital Requirements (Details) - FDIC</t>
        </is>
      </c>
      <c r="B1" s="2" t="inlineStr">
        <is>
          <t>6 Months Ended</t>
        </is>
      </c>
    </row>
    <row r="2">
      <c r="B2" s="2" t="inlineStr">
        <is>
          <t>Jun. 30, 2020</t>
        </is>
      </c>
    </row>
    <row r="3">
      <c r="A3" s="4" t="inlineStr">
        <is>
          <t>Minimum</t>
        </is>
      </c>
    </row>
    <row r="4">
      <c r="A4" s="3" t="inlineStr">
        <is>
          <t>Regulatory Capital Requirements</t>
        </is>
      </c>
    </row>
    <row r="5">
      <c r="A5" s="4" t="inlineStr">
        <is>
          <t>Common Equity Tier 1 Capital (to risk weighted assets), ratio (as a percent)</t>
        </is>
      </c>
      <c r="B5" s="4" t="inlineStr">
        <is>
          <t>4.50%</t>
        </is>
      </c>
    </row>
    <row r="6">
      <c r="A6" s="4" t="inlineStr">
        <is>
          <t>Tier 1 Capital (to risk weighted assets), ratio (as a percent)</t>
        </is>
      </c>
      <c r="B6" s="4" t="inlineStr">
        <is>
          <t>6.00%</t>
        </is>
      </c>
    </row>
    <row r="7">
      <c r="A7" s="4" t="inlineStr">
        <is>
          <t>Total Capital (to risk weighted assets), ratio (as a percent)</t>
        </is>
      </c>
      <c r="B7" s="4" t="inlineStr">
        <is>
          <t>8.00%</t>
        </is>
      </c>
    </row>
    <row r="8">
      <c r="A8" s="4" t="inlineStr">
        <is>
          <t>Tier 1 Leverage ratio (as a percent)</t>
        </is>
      </c>
      <c r="B8" s="4" t="inlineStr">
        <is>
          <t>4.00%</t>
        </is>
      </c>
    </row>
    <row r="9">
      <c r="A9" s="4" t="inlineStr">
        <is>
          <t>Basel III Capital Rules</t>
        </is>
      </c>
    </row>
    <row r="10">
      <c r="A10" s="3" t="inlineStr">
        <is>
          <t>Regulatory Capital Requirements</t>
        </is>
      </c>
    </row>
    <row r="11">
      <c r="A11" s="4" t="inlineStr">
        <is>
          <t>Capital conservation buffer ratio</t>
        </is>
      </c>
      <c r="B11" s="4" t="inlineStr">
        <is>
          <t>2.50%</t>
        </is>
      </c>
    </row>
    <row r="12">
      <c r="A12" s="4" t="inlineStr">
        <is>
          <t>Capital conservation buffer ratio annual increment during phase-in period</t>
        </is>
      </c>
      <c r="B12" s="4" t="inlineStr">
        <is>
          <t>0.625%</t>
        </is>
      </c>
    </row>
    <row r="13">
      <c r="A13" s="4" t="inlineStr">
        <is>
          <t>Implementation period of capital conservation buffer requirement</t>
        </is>
      </c>
      <c r="B13" s="4" t="inlineStr">
        <is>
          <t>4 years</t>
        </is>
      </c>
    </row>
    <row r="14">
      <c r="A14" s="4" t="inlineStr">
        <is>
          <t>Basel III Capital Rules | Minimum</t>
        </is>
      </c>
    </row>
    <row r="15">
      <c r="A15" s="3" t="inlineStr">
        <is>
          <t>Regulatory Capital Requirements</t>
        </is>
      </c>
    </row>
    <row r="16">
      <c r="A16" s="4" t="inlineStr">
        <is>
          <t>Common Equity Tier 1 Capital (to risk weighted assets), ratio (as a percent)</t>
        </is>
      </c>
      <c r="B16" s="4" t="inlineStr">
        <is>
          <t>7.00%</t>
        </is>
      </c>
    </row>
    <row r="17">
      <c r="A17" s="4" t="inlineStr">
        <is>
          <t>Tier 1 Capital (to risk weighted assets), ratio (as a percent)</t>
        </is>
      </c>
      <c r="B17" s="4" t="inlineStr">
        <is>
          <t>8.50%</t>
        </is>
      </c>
    </row>
    <row r="18">
      <c r="A18" s="4" t="inlineStr">
        <is>
          <t>Total Capital (to risk weighted assets), ratio (as a percent)</t>
        </is>
      </c>
      <c r="B18" s="4" t="inlineStr">
        <is>
          <t>10.5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 Bank's capital amounts (Details) - USD ($) $ in Thousands</t>
        </is>
      </c>
      <c r="B1" s="2" t="inlineStr">
        <is>
          <t>Jun. 30, 2020</t>
        </is>
      </c>
      <c r="C1" s="2" t="inlineStr">
        <is>
          <t>Dec. 31, 2019</t>
        </is>
      </c>
    </row>
    <row r="2">
      <c r="A2" s="4" t="inlineStr">
        <is>
          <t>The Bank of Delmarva</t>
        </is>
      </c>
    </row>
    <row r="3">
      <c r="A3" s="3" t="inlineStr">
        <is>
          <t>Total Capital Ratio (To Risk Weighted Assets)</t>
        </is>
      </c>
    </row>
    <row r="4">
      <c r="A4" s="4" t="inlineStr">
        <is>
          <t>Actual</t>
        </is>
      </c>
      <c r="B4" s="6" t="n">
        <v>81584</v>
      </c>
      <c r="C4" s="6" t="n">
        <v>79080</v>
      </c>
    </row>
    <row r="5">
      <c r="A5" s="4" t="inlineStr">
        <is>
          <t>Actual, ratio</t>
        </is>
      </c>
      <c r="B5" s="4" t="inlineStr">
        <is>
          <t>12.70%</t>
        </is>
      </c>
      <c r="C5" s="4" t="inlineStr">
        <is>
          <t>12.70%</t>
        </is>
      </c>
    </row>
    <row r="6">
      <c r="A6" s="4" t="inlineStr">
        <is>
          <t>For Capital Adequacy Purposes</t>
        </is>
      </c>
      <c r="B6" s="6" t="n">
        <v>67414</v>
      </c>
      <c r="C6" s="6" t="n">
        <v>65132</v>
      </c>
    </row>
    <row r="7">
      <c r="A7" s="4" t="inlineStr">
        <is>
          <t>For Capital Adequacy Purposes, ratio</t>
        </is>
      </c>
      <c r="B7" s="4" t="inlineStr">
        <is>
          <t>10.50%</t>
        </is>
      </c>
      <c r="C7" s="4" t="inlineStr">
        <is>
          <t>10.50%</t>
        </is>
      </c>
    </row>
    <row r="8">
      <c r="A8" s="4" t="inlineStr">
        <is>
          <t>To Be Well Capitalized Under Prompt Corrective Action Provisions</t>
        </is>
      </c>
      <c r="B8" s="6" t="n">
        <v>64204</v>
      </c>
      <c r="C8" s="6" t="n">
        <v>62030</v>
      </c>
    </row>
    <row r="9">
      <c r="A9" s="4" t="inlineStr">
        <is>
          <t>To Be Well Capitalized Under Prompt Corrective Action Provisions, ratio</t>
        </is>
      </c>
      <c r="B9" s="4" t="inlineStr">
        <is>
          <t>10.00%</t>
        </is>
      </c>
      <c r="C9" s="4" t="inlineStr">
        <is>
          <t>10.00%</t>
        </is>
      </c>
    </row>
    <row r="10">
      <c r="A10" s="3" t="inlineStr">
        <is>
          <t>Tier I Capital Ratio (To Risk Weighted Assets)</t>
        </is>
      </c>
    </row>
    <row r="11">
      <c r="A11" s="4" t="inlineStr">
        <is>
          <t>Actual</t>
        </is>
      </c>
      <c r="B11" s="6" t="n">
        <v>73544</v>
      </c>
      <c r="C11" s="6" t="n">
        <v>71752</v>
      </c>
    </row>
    <row r="12">
      <c r="A12" s="4" t="inlineStr">
        <is>
          <t>Actual, ratio</t>
        </is>
      </c>
      <c r="B12" s="4" t="inlineStr">
        <is>
          <t>11.50%</t>
        </is>
      </c>
      <c r="C12" s="4" t="inlineStr">
        <is>
          <t>11.60%</t>
        </is>
      </c>
    </row>
    <row r="13">
      <c r="A13" s="4" t="inlineStr">
        <is>
          <t>For Capital Adequacy Purposes</t>
        </is>
      </c>
      <c r="B13" s="6" t="n">
        <v>54574</v>
      </c>
      <c r="C13" s="6" t="n">
        <v>52726</v>
      </c>
    </row>
    <row r="14">
      <c r="A14" s="4" t="inlineStr">
        <is>
          <t>For Capital Adequacy Purposes, ratio</t>
        </is>
      </c>
      <c r="B14" s="4" t="inlineStr">
        <is>
          <t>8.50%</t>
        </is>
      </c>
      <c r="C14" s="4" t="inlineStr">
        <is>
          <t>8.50%</t>
        </is>
      </c>
    </row>
    <row r="15">
      <c r="A15" s="4" t="inlineStr">
        <is>
          <t>To Be Well Capitalized Under Prompt Corrective Action Provisions</t>
        </is>
      </c>
      <c r="B15" s="6" t="n">
        <v>51363</v>
      </c>
      <c r="C15" s="6" t="n">
        <v>49624</v>
      </c>
    </row>
    <row r="16">
      <c r="A16" s="4" t="inlineStr">
        <is>
          <t>To Be Well Capitalized Under Prompt Corrective Action Provisions, ratio</t>
        </is>
      </c>
      <c r="B16" s="4" t="inlineStr">
        <is>
          <t>8.00%</t>
        </is>
      </c>
      <c r="C16" s="4" t="inlineStr">
        <is>
          <t>8.00%</t>
        </is>
      </c>
    </row>
    <row r="17">
      <c r="A17" s="3" t="inlineStr">
        <is>
          <t>Common Equity Tier I Ratio (To Risk Weighted Assets)</t>
        </is>
      </c>
    </row>
    <row r="18">
      <c r="A18" s="4" t="inlineStr">
        <is>
          <t>Actual</t>
        </is>
      </c>
      <c r="B18" s="6" t="n">
        <v>73544</v>
      </c>
      <c r="C18" s="6" t="n">
        <v>71752</v>
      </c>
    </row>
    <row r="19">
      <c r="A19" s="4" t="inlineStr">
        <is>
          <t>Actual, ratio</t>
        </is>
      </c>
      <c r="B19" s="4" t="inlineStr">
        <is>
          <t>11.50%</t>
        </is>
      </c>
      <c r="C19" s="4" t="inlineStr">
        <is>
          <t>11.60%</t>
        </is>
      </c>
    </row>
    <row r="20">
      <c r="A20" s="4" t="inlineStr">
        <is>
          <t>For Capital Adequacy Purposes</t>
        </is>
      </c>
      <c r="B20" s="6" t="n">
        <v>44943</v>
      </c>
      <c r="C20" s="6" t="n">
        <v>43421</v>
      </c>
    </row>
    <row r="21">
      <c r="A21" s="4" t="inlineStr">
        <is>
          <t>For Capital Adequacy Purposes, ratio</t>
        </is>
      </c>
      <c r="B21" s="4" t="inlineStr">
        <is>
          <t>7.00%</t>
        </is>
      </c>
      <c r="C21" s="4" t="inlineStr">
        <is>
          <t>7.00%</t>
        </is>
      </c>
    </row>
    <row r="22">
      <c r="A22" s="4" t="inlineStr">
        <is>
          <t>To Be Well Capitalized Under Prompt Corrective Action Provisions</t>
        </is>
      </c>
      <c r="B22" s="6" t="n">
        <v>41733</v>
      </c>
      <c r="C22" s="6" t="n">
        <v>40320</v>
      </c>
    </row>
    <row r="23">
      <c r="A23" s="4" t="inlineStr">
        <is>
          <t>To Be Well Capitalized Under Prompt Corrective Action Provisions, ratio</t>
        </is>
      </c>
      <c r="B23" s="4" t="inlineStr">
        <is>
          <t>6.50%</t>
        </is>
      </c>
      <c r="C23" s="4" t="inlineStr">
        <is>
          <t>6.50%</t>
        </is>
      </c>
    </row>
    <row r="24">
      <c r="A24" s="3" t="inlineStr">
        <is>
          <t>Tier I Leverage Ratio (To Average Assets)</t>
        </is>
      </c>
    </row>
    <row r="25">
      <c r="A25" s="4" t="inlineStr">
        <is>
          <t>Actual</t>
        </is>
      </c>
      <c r="B25" s="6" t="n">
        <v>73544</v>
      </c>
      <c r="C25" s="6" t="n">
        <v>71752</v>
      </c>
    </row>
    <row r="26">
      <c r="A26" s="4" t="inlineStr">
        <is>
          <t>Actual, ratio</t>
        </is>
      </c>
      <c r="B26" s="4" t="inlineStr">
        <is>
          <t>8.60%</t>
        </is>
      </c>
      <c r="C26" s="4" t="inlineStr">
        <is>
          <t>9.10%</t>
        </is>
      </c>
    </row>
    <row r="27">
      <c r="A27" s="4" t="inlineStr">
        <is>
          <t>For Capital Adequacy Purposes</t>
        </is>
      </c>
      <c r="B27" s="6" t="n">
        <v>34036</v>
      </c>
      <c r="C27" s="6" t="n">
        <v>31520</v>
      </c>
    </row>
    <row r="28">
      <c r="A28" s="4" t="inlineStr">
        <is>
          <t>For Capital Adequacy Purposes, ratio</t>
        </is>
      </c>
      <c r="B28" s="4" t="inlineStr">
        <is>
          <t>4.00%</t>
        </is>
      </c>
      <c r="C28" s="4" t="inlineStr">
        <is>
          <t>4.00%</t>
        </is>
      </c>
    </row>
    <row r="29">
      <c r="A29" s="4" t="inlineStr">
        <is>
          <t>To Be Well Capitalized Under Prompt Corrective Action Provisions</t>
        </is>
      </c>
      <c r="B29" s="6" t="n">
        <v>42545</v>
      </c>
      <c r="C29" s="6" t="n">
        <v>39399</v>
      </c>
    </row>
    <row r="30">
      <c r="A30" s="4" t="inlineStr">
        <is>
          <t>To Be Well Capitalized Under Prompt Corrective Action Provisions, ratio</t>
        </is>
      </c>
      <c r="B30" s="4" t="inlineStr">
        <is>
          <t>5.00%</t>
        </is>
      </c>
      <c r="C30" s="4" t="inlineStr">
        <is>
          <t>5.00%</t>
        </is>
      </c>
    </row>
    <row r="31">
      <c r="A31" s="4" t="inlineStr">
        <is>
          <t>Virginia Partners Bank</t>
        </is>
      </c>
    </row>
    <row r="32">
      <c r="A32" s="3" t="inlineStr">
        <is>
          <t>Total Capital Ratio (To Risk Weighted Assets)</t>
        </is>
      </c>
    </row>
    <row r="33">
      <c r="A33" s="4" t="inlineStr">
        <is>
          <t>Actual</t>
        </is>
      </c>
      <c r="B33" s="6" t="n">
        <v>49675</v>
      </c>
      <c r="C33" s="6" t="n">
        <v>47122</v>
      </c>
    </row>
    <row r="34">
      <c r="A34" s="4" t="inlineStr">
        <is>
          <t>Actual, ratio</t>
        </is>
      </c>
      <c r="B34" s="4" t="inlineStr">
        <is>
          <t>13.10%</t>
        </is>
      </c>
      <c r="C34" s="4" t="inlineStr">
        <is>
          <t>12.50%</t>
        </is>
      </c>
    </row>
    <row r="35">
      <c r="A35" s="4" t="inlineStr">
        <is>
          <t>For Capital Adequacy Purposes</t>
        </is>
      </c>
      <c r="B35" s="6" t="n">
        <v>39806</v>
      </c>
      <c r="C35" s="6" t="n">
        <v>39676</v>
      </c>
    </row>
    <row r="36">
      <c r="A36" s="4" t="inlineStr">
        <is>
          <t>For Capital Adequacy Purposes, ratio</t>
        </is>
      </c>
      <c r="B36" s="4" t="inlineStr">
        <is>
          <t>10.50%</t>
        </is>
      </c>
      <c r="C36" s="4" t="inlineStr">
        <is>
          <t>10.50%</t>
        </is>
      </c>
    </row>
    <row r="37">
      <c r="A37" s="4" t="inlineStr">
        <is>
          <t>To Be Well Capitalized Under Prompt Corrective Action Provisions</t>
        </is>
      </c>
      <c r="B37" s="6" t="n">
        <v>37911</v>
      </c>
      <c r="C37" s="6" t="n">
        <v>37787</v>
      </c>
    </row>
    <row r="38">
      <c r="A38" s="4" t="inlineStr">
        <is>
          <t>To Be Well Capitalized Under Prompt Corrective Action Provisions, ratio</t>
        </is>
      </c>
      <c r="B38" s="4" t="inlineStr">
        <is>
          <t>10.00%</t>
        </is>
      </c>
      <c r="C38" s="4" t="inlineStr">
        <is>
          <t>10.00%</t>
        </is>
      </c>
    </row>
    <row r="39">
      <c r="A39" s="3" t="inlineStr">
        <is>
          <t>Tier I Capital Ratio (To Risk Weighted Assets)</t>
        </is>
      </c>
    </row>
    <row r="40">
      <c r="A40" s="4" t="inlineStr">
        <is>
          <t>Actual</t>
        </is>
      </c>
      <c r="B40" s="6" t="n">
        <v>48659</v>
      </c>
      <c r="C40" s="6" t="n">
        <v>46881</v>
      </c>
    </row>
    <row r="41">
      <c r="A41" s="4" t="inlineStr">
        <is>
          <t>Actual, ratio</t>
        </is>
      </c>
      <c r="B41" s="4" t="inlineStr">
        <is>
          <t>12.80%</t>
        </is>
      </c>
      <c r="C41" s="4" t="inlineStr">
        <is>
          <t>12.40%</t>
        </is>
      </c>
    </row>
    <row r="42">
      <c r="A42" s="4" t="inlineStr">
        <is>
          <t>For Capital Adequacy Purposes</t>
        </is>
      </c>
      <c r="B42" s="6" t="n">
        <v>32224</v>
      </c>
      <c r="C42" s="6" t="n">
        <v>32119</v>
      </c>
    </row>
    <row r="43">
      <c r="A43" s="4" t="inlineStr">
        <is>
          <t>For Capital Adequacy Purposes, ratio</t>
        </is>
      </c>
      <c r="B43" s="4" t="inlineStr">
        <is>
          <t>8.50%</t>
        </is>
      </c>
      <c r="C43" s="4" t="inlineStr">
        <is>
          <t>8.50%</t>
        </is>
      </c>
    </row>
    <row r="44">
      <c r="A44" s="4" t="inlineStr">
        <is>
          <t>To Be Well Capitalized Under Prompt Corrective Action Provisions</t>
        </is>
      </c>
      <c r="B44" s="6" t="n">
        <v>30329</v>
      </c>
      <c r="C44" s="6" t="n">
        <v>30230</v>
      </c>
    </row>
    <row r="45">
      <c r="A45" s="4" t="inlineStr">
        <is>
          <t>To Be Well Capitalized Under Prompt Corrective Action Provisions, ratio</t>
        </is>
      </c>
      <c r="B45" s="4" t="inlineStr">
        <is>
          <t>8.00%</t>
        </is>
      </c>
      <c r="C45" s="4" t="inlineStr">
        <is>
          <t>8.00%</t>
        </is>
      </c>
    </row>
    <row r="46">
      <c r="A46" s="3" t="inlineStr">
        <is>
          <t>Common Equity Tier I Ratio (To Risk Weighted Assets)</t>
        </is>
      </c>
    </row>
    <row r="47">
      <c r="A47" s="4" t="inlineStr">
        <is>
          <t>Actual</t>
        </is>
      </c>
      <c r="B47" s="6" t="n">
        <v>48659</v>
      </c>
      <c r="C47" s="6" t="n">
        <v>46881</v>
      </c>
    </row>
    <row r="48">
      <c r="A48" s="4" t="inlineStr">
        <is>
          <t>Actual, ratio</t>
        </is>
      </c>
      <c r="B48" s="4" t="inlineStr">
        <is>
          <t>12.80%</t>
        </is>
      </c>
      <c r="C48" s="4" t="inlineStr">
        <is>
          <t>12.40%</t>
        </is>
      </c>
    </row>
    <row r="49">
      <c r="A49" s="4" t="inlineStr">
        <is>
          <t>For Capital Adequacy Purposes</t>
        </is>
      </c>
      <c r="B49" s="6" t="n">
        <v>26538</v>
      </c>
      <c r="C49" s="6" t="n">
        <v>26451</v>
      </c>
    </row>
    <row r="50">
      <c r="A50" s="4" t="inlineStr">
        <is>
          <t>For Capital Adequacy Purposes, ratio</t>
        </is>
      </c>
      <c r="B50" s="4" t="inlineStr">
        <is>
          <t>7.00%</t>
        </is>
      </c>
      <c r="C50" s="4" t="inlineStr">
        <is>
          <t>7.00%</t>
        </is>
      </c>
    </row>
    <row r="51">
      <c r="A51" s="4" t="inlineStr">
        <is>
          <t>To Be Well Capitalized Under Prompt Corrective Action Provisions</t>
        </is>
      </c>
      <c r="B51" s="6" t="n">
        <v>26642</v>
      </c>
      <c r="C51" s="6" t="n">
        <v>24562</v>
      </c>
    </row>
    <row r="52">
      <c r="A52" s="4" t="inlineStr">
        <is>
          <t>To Be Well Capitalized Under Prompt Corrective Action Provisions, ratio</t>
        </is>
      </c>
      <c r="B52" s="4" t="inlineStr">
        <is>
          <t>6.50%</t>
        </is>
      </c>
      <c r="C52" s="4" t="inlineStr">
        <is>
          <t>6.50%</t>
        </is>
      </c>
    </row>
    <row r="53">
      <c r="A53" s="3" t="inlineStr">
        <is>
          <t>Tier I Leverage Ratio (To Average Assets)</t>
        </is>
      </c>
    </row>
    <row r="54">
      <c r="A54" s="4" t="inlineStr">
        <is>
          <t>Actual</t>
        </is>
      </c>
      <c r="B54" s="6" t="n">
        <v>48659</v>
      </c>
      <c r="C54" s="6" t="n">
        <v>46881</v>
      </c>
    </row>
    <row r="55">
      <c r="A55" s="4" t="inlineStr">
        <is>
          <t>Actual, ratio</t>
        </is>
      </c>
      <c r="B55" s="4" t="inlineStr">
        <is>
          <t>9.70%</t>
        </is>
      </c>
      <c r="C55" s="4" t="inlineStr">
        <is>
          <t>10.40%</t>
        </is>
      </c>
    </row>
    <row r="56">
      <c r="A56" s="4" t="inlineStr">
        <is>
          <t>For Capital Adequacy Purposes</t>
        </is>
      </c>
      <c r="B56" s="6" t="n">
        <v>19969</v>
      </c>
      <c r="C56" s="6" t="n">
        <v>18093</v>
      </c>
    </row>
    <row r="57">
      <c r="A57" s="4" t="inlineStr">
        <is>
          <t>For Capital Adequacy Purposes, ratio</t>
        </is>
      </c>
      <c r="B57" s="4" t="inlineStr">
        <is>
          <t>4.00%</t>
        </is>
      </c>
      <c r="C57" s="4" t="inlineStr">
        <is>
          <t>4.00%</t>
        </is>
      </c>
    </row>
    <row r="58">
      <c r="A58" s="4" t="inlineStr">
        <is>
          <t>To Be Well Capitalized Under Prompt Corrective Action Provisions</t>
        </is>
      </c>
      <c r="B58" s="6" t="n">
        <v>24961</v>
      </c>
      <c r="C58" s="6" t="n">
        <v>22616</v>
      </c>
    </row>
    <row r="59">
      <c r="A59" s="4" t="inlineStr">
        <is>
          <t>To Be Well Capitalized Under Prompt Corrective Action Provisions, ratio</t>
        </is>
      </c>
      <c r="B59" s="4" t="inlineStr">
        <is>
          <t>5.00%</t>
        </is>
      </c>
      <c r="C59" s="4" t="inlineStr">
        <is>
          <t>5.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STOCKHOLDERS' EQUITY</t>
        </is>
      </c>
    </row>
    <row r="4">
      <c r="A4" s="4" t="inlineStr">
        <is>
          <t>Cash dividends per share</t>
        </is>
      </c>
      <c r="B4" s="8" t="n">
        <v>0.025</v>
      </c>
      <c r="C4" s="8" t="n">
        <v>0.025</v>
      </c>
      <c r="D4" s="8" t="n">
        <v>0.05</v>
      </c>
      <c r="E4" s="8" t="n">
        <v>0.0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Estimated Fair Value and Related Carrying Values of Financial Instruments (Details) - USD ($) $ in Thousands</t>
        </is>
      </c>
      <c r="B1" s="2" t="inlineStr">
        <is>
          <t>Jun. 30, 2020</t>
        </is>
      </c>
      <c r="C1" s="2" t="inlineStr">
        <is>
          <t>Dec. 31, 2019</t>
        </is>
      </c>
    </row>
    <row r="2">
      <c r="A2" s="3" t="inlineStr">
        <is>
          <t>Financial assets:</t>
        </is>
      </c>
    </row>
    <row r="3">
      <c r="A3" s="4" t="inlineStr">
        <is>
          <t>Restricted stock</t>
        </is>
      </c>
      <c r="B3" s="6" t="n">
        <v>4420</v>
      </c>
      <c r="C3" s="6" t="n">
        <v>5311</v>
      </c>
    </row>
    <row r="4">
      <c r="A4" s="4" t="inlineStr">
        <is>
          <t>Bank owned life insurance</t>
        </is>
      </c>
      <c r="B4" s="5" t="n">
        <v>7917</v>
      </c>
      <c r="C4" s="5" t="n">
        <v>7817</v>
      </c>
    </row>
    <row r="5">
      <c r="A5" s="4" t="inlineStr">
        <is>
          <t>Other real estate owned</t>
        </is>
      </c>
      <c r="B5" s="5" t="n">
        <v>2546</v>
      </c>
      <c r="C5" s="5" t="n">
        <v>2417</v>
      </c>
    </row>
    <row r="6">
      <c r="A6" s="3" t="inlineStr">
        <is>
          <t>Financial liabilities:</t>
        </is>
      </c>
    </row>
    <row r="7">
      <c r="A7" s="4" t="inlineStr">
        <is>
          <t>Subordinated notes payable</t>
        </is>
      </c>
      <c r="B7" s="5" t="n">
        <v>23883</v>
      </c>
      <c r="C7" s="5" t="n">
        <v>6435</v>
      </c>
    </row>
    <row r="8">
      <c r="A8" s="4" t="inlineStr">
        <is>
          <t>Other borrowings</t>
        </is>
      </c>
      <c r="B8" s="5" t="n">
        <v>62532</v>
      </c>
      <c r="C8" s="5" t="n">
        <v>1249</v>
      </c>
    </row>
    <row r="9">
      <c r="A9" s="4" t="inlineStr">
        <is>
          <t>Carrying Amount</t>
        </is>
      </c>
    </row>
    <row r="10">
      <c r="A10" s="3" t="inlineStr">
        <is>
          <t>Financial assets:</t>
        </is>
      </c>
    </row>
    <row r="11">
      <c r="A11" s="4" t="inlineStr">
        <is>
          <t>Cash and due from banks</t>
        </is>
      </c>
      <c r="B11" s="5" t="n">
        <v>177305</v>
      </c>
      <c r="C11" s="5" t="n">
        <v>36295</v>
      </c>
    </row>
    <row r="12">
      <c r="A12" s="4" t="inlineStr">
        <is>
          <t>Interest bearing deposits</t>
        </is>
      </c>
      <c r="B12" s="5" t="n">
        <v>34557</v>
      </c>
      <c r="C12" s="5" t="n">
        <v>27586</v>
      </c>
    </row>
    <row r="13">
      <c r="A13" s="4" t="inlineStr">
        <is>
          <t>Federal funds sold</t>
        </is>
      </c>
      <c r="B13" s="5" t="n">
        <v>36469</v>
      </c>
      <c r="C13" s="5" t="n">
        <v>31230</v>
      </c>
    </row>
    <row r="14">
      <c r="A14" s="4" t="inlineStr">
        <is>
          <t>Securities: Available for sale</t>
        </is>
      </c>
      <c r="B14" s="5" t="n">
        <v>129920</v>
      </c>
      <c r="C14" s="5" t="n">
        <v>104321</v>
      </c>
    </row>
    <row r="15">
      <c r="A15" s="4" t="inlineStr">
        <is>
          <t>Loans held for sale</t>
        </is>
      </c>
      <c r="B15" s="5" t="n">
        <v>6927</v>
      </c>
      <c r="C15" s="5" t="n">
        <v>3555</v>
      </c>
    </row>
    <row r="16">
      <c r="A16" s="4" t="inlineStr">
        <is>
          <t>Loans, net of allowance for credit losses</t>
        </is>
      </c>
      <c r="B16" s="5" t="n">
        <v>1043275</v>
      </c>
      <c r="C16" s="5" t="n">
        <v>986684</v>
      </c>
    </row>
    <row r="17">
      <c r="A17" s="4" t="inlineStr">
        <is>
          <t>Accrued interest receivable</t>
        </is>
      </c>
      <c r="B17" s="5" t="n">
        <v>6205</v>
      </c>
      <c r="C17" s="5" t="n">
        <v>3138</v>
      </c>
    </row>
    <row r="18">
      <c r="A18" s="4" t="inlineStr">
        <is>
          <t>Restricted stock</t>
        </is>
      </c>
      <c r="B18" s="5" t="n">
        <v>4420</v>
      </c>
      <c r="C18" s="5" t="n">
        <v>5311</v>
      </c>
    </row>
    <row r="19">
      <c r="A19" s="4" t="inlineStr">
        <is>
          <t>Other investments</t>
        </is>
      </c>
      <c r="B19" s="5" t="n">
        <v>6730</v>
      </c>
      <c r="C19" s="5" t="n">
        <v>4773</v>
      </c>
    </row>
    <row r="20">
      <c r="A20" s="4" t="inlineStr">
        <is>
          <t>Bank owned life insurance</t>
        </is>
      </c>
      <c r="B20" s="5" t="n">
        <v>7917</v>
      </c>
      <c r="C20" s="5" t="n">
        <v>7817</v>
      </c>
    </row>
    <row r="21">
      <c r="A21" s="4" t="inlineStr">
        <is>
          <t>Other real estate owned</t>
        </is>
      </c>
      <c r="B21" s="5" t="n">
        <v>2546</v>
      </c>
      <c r="C21" s="5" t="n">
        <v>2417</v>
      </c>
    </row>
    <row r="22">
      <c r="A22" s="3" t="inlineStr">
        <is>
          <t>Financial liabilities:</t>
        </is>
      </c>
    </row>
    <row r="23">
      <c r="A23" s="4" t="inlineStr">
        <is>
          <t>Deposits</t>
        </is>
      </c>
      <c r="B23" s="5" t="n">
        <v>1190732</v>
      </c>
      <c r="C23" s="5" t="n">
        <v>1006781</v>
      </c>
    </row>
    <row r="24">
      <c r="A24" s="4" t="inlineStr">
        <is>
          <t>Accrued interest payable</t>
        </is>
      </c>
      <c r="B24" s="5" t="n">
        <v>508</v>
      </c>
      <c r="C24" s="5" t="n">
        <v>572</v>
      </c>
    </row>
    <row r="25">
      <c r="A25" s="4" t="inlineStr">
        <is>
          <t>FHLB advances, notes payable, and financing leases</t>
        </is>
      </c>
      <c r="B25" s="5" t="n">
        <v>74501</v>
      </c>
      <c r="C25" s="5" t="n">
        <v>96830</v>
      </c>
    </row>
    <row r="26">
      <c r="A26" s="4" t="inlineStr">
        <is>
          <t>Subordinated notes payable</t>
        </is>
      </c>
      <c r="B26" s="5" t="n">
        <v>23883</v>
      </c>
      <c r="C26" s="5" t="n">
        <v>6435</v>
      </c>
    </row>
    <row r="27">
      <c r="A27" s="4" t="inlineStr">
        <is>
          <t>Other borrowings</t>
        </is>
      </c>
      <c r="B27" s="5" t="n">
        <v>62532</v>
      </c>
      <c r="C27" s="5" t="n">
        <v>1249</v>
      </c>
    </row>
    <row r="28">
      <c r="A28" s="4" t="inlineStr">
        <is>
          <t>Estimated Fair Value</t>
        </is>
      </c>
    </row>
    <row r="29">
      <c r="A29" s="3" t="inlineStr">
        <is>
          <t>Financial assets:</t>
        </is>
      </c>
    </row>
    <row r="30">
      <c r="A30" s="4" t="inlineStr">
        <is>
          <t>Cash and due from banks</t>
        </is>
      </c>
      <c r="B30" s="5" t="n">
        <v>177305</v>
      </c>
      <c r="C30" s="5" t="n">
        <v>36295</v>
      </c>
    </row>
    <row r="31">
      <c r="A31" s="4" t="inlineStr">
        <is>
          <t>Interest bearing deposits</t>
        </is>
      </c>
      <c r="B31" s="5" t="n">
        <v>34557</v>
      </c>
      <c r="C31" s="5" t="n">
        <v>27586</v>
      </c>
    </row>
    <row r="32">
      <c r="A32" s="4" t="inlineStr">
        <is>
          <t>Federal funds sold</t>
        </is>
      </c>
      <c r="B32" s="5" t="n">
        <v>36469</v>
      </c>
      <c r="C32" s="5" t="n">
        <v>31230</v>
      </c>
    </row>
    <row r="33">
      <c r="A33" s="4" t="inlineStr">
        <is>
          <t>Securities: Available for sale</t>
        </is>
      </c>
      <c r="B33" s="5" t="n">
        <v>129920</v>
      </c>
      <c r="C33" s="5" t="n">
        <v>104321</v>
      </c>
    </row>
    <row r="34">
      <c r="A34" s="4" t="inlineStr">
        <is>
          <t>Loans held for sale</t>
        </is>
      </c>
      <c r="B34" s="5" t="n">
        <v>6927</v>
      </c>
      <c r="C34" s="5" t="n">
        <v>3555</v>
      </c>
    </row>
    <row r="35">
      <c r="A35" s="4" t="inlineStr">
        <is>
          <t>Loans, net of allowance for credit losses</t>
        </is>
      </c>
      <c r="B35" s="5" t="n">
        <v>1043275</v>
      </c>
      <c r="C35" s="5" t="n">
        <v>976636</v>
      </c>
    </row>
    <row r="36">
      <c r="A36" s="4" t="inlineStr">
        <is>
          <t>Accrued interest receivable</t>
        </is>
      </c>
      <c r="B36" s="5" t="n">
        <v>6205</v>
      </c>
      <c r="C36" s="5" t="n">
        <v>3138</v>
      </c>
    </row>
    <row r="37">
      <c r="A37" s="4" t="inlineStr">
        <is>
          <t>Restricted stock</t>
        </is>
      </c>
      <c r="B37" s="5" t="n">
        <v>4420</v>
      </c>
      <c r="C37" s="5" t="n">
        <v>5311</v>
      </c>
    </row>
    <row r="38">
      <c r="A38" s="4" t="inlineStr">
        <is>
          <t>Other investments</t>
        </is>
      </c>
      <c r="B38" s="5" t="n">
        <v>6730</v>
      </c>
      <c r="C38" s="5" t="n">
        <v>4773</v>
      </c>
    </row>
    <row r="39">
      <c r="A39" s="4" t="inlineStr">
        <is>
          <t>Bank owned life insurance</t>
        </is>
      </c>
      <c r="B39" s="5" t="n">
        <v>7917</v>
      </c>
      <c r="C39" s="5" t="n">
        <v>7817</v>
      </c>
    </row>
    <row r="40">
      <c r="A40" s="4" t="inlineStr">
        <is>
          <t>Other real estate owned</t>
        </is>
      </c>
      <c r="B40" s="5" t="n">
        <v>2546</v>
      </c>
      <c r="C40" s="5" t="n">
        <v>2417</v>
      </c>
    </row>
    <row r="41">
      <c r="A41" s="3" t="inlineStr">
        <is>
          <t>Financial liabilities:</t>
        </is>
      </c>
    </row>
    <row r="42">
      <c r="A42" s="4" t="inlineStr">
        <is>
          <t>Deposits</t>
        </is>
      </c>
      <c r="B42" s="5" t="n">
        <v>1190732</v>
      </c>
      <c r="C42" s="5" t="n">
        <v>1008842</v>
      </c>
    </row>
    <row r="43">
      <c r="A43" s="4" t="inlineStr">
        <is>
          <t>Accrued interest payable</t>
        </is>
      </c>
      <c r="B43" s="5" t="n">
        <v>508</v>
      </c>
      <c r="C43" s="5" t="n">
        <v>572</v>
      </c>
    </row>
    <row r="44">
      <c r="A44" s="4" t="inlineStr">
        <is>
          <t>FHLB advances, notes payable, and financing leases</t>
        </is>
      </c>
      <c r="B44" s="5" t="n">
        <v>74501</v>
      </c>
      <c r="C44" s="5" t="n">
        <v>97248</v>
      </c>
    </row>
    <row r="45">
      <c r="A45" s="4" t="inlineStr">
        <is>
          <t>Subordinated notes payable</t>
        </is>
      </c>
      <c r="B45" s="5" t="n">
        <v>23883</v>
      </c>
      <c r="C45" s="5" t="n">
        <v>9006</v>
      </c>
    </row>
    <row r="46">
      <c r="A46" s="4" t="inlineStr">
        <is>
          <t>Other borrowings</t>
        </is>
      </c>
      <c r="B46" s="5" t="n">
        <v>62532</v>
      </c>
      <c r="C46" s="5" t="n">
        <v>1249</v>
      </c>
    </row>
    <row r="47">
      <c r="A47" s="4" t="inlineStr">
        <is>
          <t>Level 1 | Estimated Fair Value</t>
        </is>
      </c>
    </row>
    <row r="48">
      <c r="A48" s="3" t="inlineStr">
        <is>
          <t>Financial assets:</t>
        </is>
      </c>
    </row>
    <row r="49">
      <c r="A49" s="4" t="inlineStr">
        <is>
          <t>Cash and due from banks</t>
        </is>
      </c>
      <c r="B49" s="5" t="n">
        <v>177305</v>
      </c>
      <c r="C49" s="5" t="n">
        <v>36295</v>
      </c>
    </row>
    <row r="50">
      <c r="A50" s="4" t="inlineStr">
        <is>
          <t>Interest bearing deposits</t>
        </is>
      </c>
      <c r="B50" s="5" t="n">
        <v>34557</v>
      </c>
      <c r="C50" s="5" t="n">
        <v>27586</v>
      </c>
    </row>
    <row r="51">
      <c r="A51" s="4" t="inlineStr">
        <is>
          <t>Federal funds sold</t>
        </is>
      </c>
      <c r="B51" s="5" t="n">
        <v>36469</v>
      </c>
      <c r="C51" s="5" t="n">
        <v>31230</v>
      </c>
    </row>
    <row r="52">
      <c r="A52" s="4" t="inlineStr">
        <is>
          <t>Level 2 | Estimated Fair Value</t>
        </is>
      </c>
    </row>
    <row r="53">
      <c r="A53" s="3" t="inlineStr">
        <is>
          <t>Financial assets:</t>
        </is>
      </c>
    </row>
    <row r="54">
      <c r="A54" s="4" t="inlineStr">
        <is>
          <t>Securities: Available for sale</t>
        </is>
      </c>
      <c r="B54" s="5" t="n">
        <v>129920</v>
      </c>
      <c r="C54" s="5" t="n">
        <v>104321</v>
      </c>
    </row>
    <row r="55">
      <c r="A55" s="4" t="inlineStr">
        <is>
          <t>Loans held for sale</t>
        </is>
      </c>
      <c r="B55" s="5" t="n">
        <v>6927</v>
      </c>
      <c r="C55" s="5" t="n">
        <v>3555</v>
      </c>
    </row>
    <row r="56">
      <c r="A56" s="4" t="inlineStr">
        <is>
          <t>Accrued interest receivable</t>
        </is>
      </c>
      <c r="B56" s="5" t="n">
        <v>6205</v>
      </c>
      <c r="C56" s="5" t="n">
        <v>3138</v>
      </c>
    </row>
    <row r="57">
      <c r="A57" s="4" t="inlineStr">
        <is>
          <t>Restricted stock</t>
        </is>
      </c>
      <c r="B57" s="5" t="n">
        <v>4420</v>
      </c>
      <c r="C57" s="5" t="n">
        <v>5311</v>
      </c>
    </row>
    <row r="58">
      <c r="A58" s="4" t="inlineStr">
        <is>
          <t>Other investments</t>
        </is>
      </c>
      <c r="B58" s="5" t="n">
        <v>6730</v>
      </c>
      <c r="C58" s="5" t="n">
        <v>4773</v>
      </c>
    </row>
    <row r="59">
      <c r="A59" s="4" t="inlineStr">
        <is>
          <t>Bank owned life insurance</t>
        </is>
      </c>
      <c r="B59" s="5" t="n">
        <v>7917</v>
      </c>
      <c r="C59" s="5" t="n">
        <v>7817</v>
      </c>
    </row>
    <row r="60">
      <c r="A60" s="3" t="inlineStr">
        <is>
          <t>Financial liabilities:</t>
        </is>
      </c>
    </row>
    <row r="61">
      <c r="A61" s="4" t="inlineStr">
        <is>
          <t>Deposits</t>
        </is>
      </c>
      <c r="B61" s="5" t="n">
        <v>1190732</v>
      </c>
      <c r="C61" s="5" t="n">
        <v>1008842</v>
      </c>
    </row>
    <row r="62">
      <c r="A62" s="4" t="inlineStr">
        <is>
          <t>Accrued interest payable</t>
        </is>
      </c>
      <c r="B62" s="5" t="n">
        <v>508</v>
      </c>
      <c r="C62" s="5" t="n">
        <v>572</v>
      </c>
    </row>
    <row r="63">
      <c r="A63" s="4" t="inlineStr">
        <is>
          <t>FHLB advances, notes payable, and financing leases</t>
        </is>
      </c>
      <c r="B63" s="5" t="n">
        <v>74501</v>
      </c>
      <c r="C63" s="5" t="n">
        <v>97248</v>
      </c>
    </row>
    <row r="64">
      <c r="A64" s="4" t="inlineStr">
        <is>
          <t>Subordinated notes payable</t>
        </is>
      </c>
      <c r="B64" s="5" t="n">
        <v>23883</v>
      </c>
      <c r="C64" s="5" t="n">
        <v>9006</v>
      </c>
    </row>
    <row r="65">
      <c r="A65" s="4" t="inlineStr">
        <is>
          <t>Level 3 | Estimated Fair Value</t>
        </is>
      </c>
    </row>
    <row r="66">
      <c r="A66" s="3" t="inlineStr">
        <is>
          <t>Financial assets:</t>
        </is>
      </c>
    </row>
    <row r="67">
      <c r="A67" s="4" t="inlineStr">
        <is>
          <t>Loans, net of allowance for credit losses</t>
        </is>
      </c>
      <c r="B67" s="5" t="n">
        <v>1043275</v>
      </c>
      <c r="C67" s="5" t="n">
        <v>976636</v>
      </c>
    </row>
    <row r="68">
      <c r="A68" s="4" t="inlineStr">
        <is>
          <t>Other real estate owned</t>
        </is>
      </c>
      <c r="B68" s="5" t="n">
        <v>2546</v>
      </c>
      <c r="C68" s="5" t="n">
        <v>2417</v>
      </c>
    </row>
    <row r="69">
      <c r="A69" s="3" t="inlineStr">
        <is>
          <t>Financial liabilities:</t>
        </is>
      </c>
    </row>
    <row r="70">
      <c r="A70" s="4" t="inlineStr">
        <is>
          <t>Other borrowings</t>
        </is>
      </c>
      <c r="B70" s="6" t="n">
        <v>62532</v>
      </c>
      <c r="C70" s="6" t="n">
        <v>12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Measured on a recurring basis - USD ($) $ in Thousands</t>
        </is>
      </c>
      <c r="B1" s="2" t="inlineStr">
        <is>
          <t>Jun. 30, 2020</t>
        </is>
      </c>
      <c r="C1" s="2" t="inlineStr">
        <is>
          <t>Dec. 31, 2019</t>
        </is>
      </c>
    </row>
    <row r="2">
      <c r="A2" s="3" t="inlineStr">
        <is>
          <t>Securities available for sale:</t>
        </is>
      </c>
    </row>
    <row r="3">
      <c r="A3" s="4" t="inlineStr">
        <is>
          <t>Total securities available for sale</t>
        </is>
      </c>
      <c r="B3" s="6" t="n">
        <v>129920</v>
      </c>
      <c r="C3" s="6" t="n">
        <v>104321</v>
      </c>
    </row>
    <row r="4">
      <c r="A4" s="4" t="inlineStr">
        <is>
          <t>Obligations of U.S. Government agencies</t>
        </is>
      </c>
    </row>
    <row r="5">
      <c r="A5" s="3" t="inlineStr">
        <is>
          <t>Securities available for sale:</t>
        </is>
      </c>
    </row>
    <row r="6">
      <c r="A6" s="4" t="inlineStr">
        <is>
          <t>Total securities available for sale</t>
        </is>
      </c>
      <c r="B6" s="5" t="n">
        <v>4386</v>
      </c>
      <c r="C6" s="5" t="n">
        <v>10312</v>
      </c>
    </row>
    <row r="7">
      <c r="A7" s="4" t="inlineStr">
        <is>
          <t>Obligations of States and political subdivisions</t>
        </is>
      </c>
    </row>
    <row r="8">
      <c r="A8" s="3" t="inlineStr">
        <is>
          <t>Securities available for sale:</t>
        </is>
      </c>
    </row>
    <row r="9">
      <c r="A9" s="4" t="inlineStr">
        <is>
          <t>Total securities available for sale</t>
        </is>
      </c>
      <c r="B9" s="5" t="n">
        <v>38452</v>
      </c>
      <c r="C9" s="5" t="n">
        <v>34558</v>
      </c>
    </row>
    <row r="10">
      <c r="A10" s="4" t="inlineStr">
        <is>
          <t>Mortgage-backed securities</t>
        </is>
      </c>
    </row>
    <row r="11">
      <c r="A11" s="3" t="inlineStr">
        <is>
          <t>Securities available for sale:</t>
        </is>
      </c>
    </row>
    <row r="12">
      <c r="A12" s="4" t="inlineStr">
        <is>
          <t>Total securities available for sale</t>
        </is>
      </c>
      <c r="B12" s="5" t="n">
        <v>84059</v>
      </c>
      <c r="C12" s="5" t="n">
        <v>56421</v>
      </c>
    </row>
    <row r="13">
      <c r="A13" s="4" t="inlineStr">
        <is>
          <t>Subordinated debt investments</t>
        </is>
      </c>
    </row>
    <row r="14">
      <c r="A14" s="3" t="inlineStr">
        <is>
          <t>Securities available for sale:</t>
        </is>
      </c>
    </row>
    <row r="15">
      <c r="A15" s="4" t="inlineStr">
        <is>
          <t>Total securities available for sale</t>
        </is>
      </c>
      <c r="B15" s="5" t="n">
        <v>3023</v>
      </c>
      <c r="C15" s="5" t="n">
        <v>3030</v>
      </c>
    </row>
    <row r="16">
      <c r="A16" s="4" t="inlineStr">
        <is>
          <t>Level 2</t>
        </is>
      </c>
    </row>
    <row r="17">
      <c r="A17" s="3" t="inlineStr">
        <is>
          <t>Securities available for sale:</t>
        </is>
      </c>
    </row>
    <row r="18">
      <c r="A18" s="4" t="inlineStr">
        <is>
          <t>Total securities available for sale</t>
        </is>
      </c>
      <c r="B18" s="5" t="n">
        <v>129920</v>
      </c>
      <c r="C18" s="5" t="n">
        <v>104321</v>
      </c>
    </row>
    <row r="19">
      <c r="A19" s="4" t="inlineStr">
        <is>
          <t>Level 2 | Obligations of U.S. Government agencies</t>
        </is>
      </c>
    </row>
    <row r="20">
      <c r="A20" s="3" t="inlineStr">
        <is>
          <t>Securities available for sale:</t>
        </is>
      </c>
    </row>
    <row r="21">
      <c r="A21" s="4" t="inlineStr">
        <is>
          <t>Total securities available for sale</t>
        </is>
      </c>
      <c r="B21" s="5" t="n">
        <v>4386</v>
      </c>
      <c r="C21" s="5" t="n">
        <v>10312</v>
      </c>
    </row>
    <row r="22">
      <c r="A22" s="4" t="inlineStr">
        <is>
          <t>Level 2 | Obligations of States and political subdivisions</t>
        </is>
      </c>
    </row>
    <row r="23">
      <c r="A23" s="3" t="inlineStr">
        <is>
          <t>Securities available for sale:</t>
        </is>
      </c>
    </row>
    <row r="24">
      <c r="A24" s="4" t="inlineStr">
        <is>
          <t>Total securities available for sale</t>
        </is>
      </c>
      <c r="B24" s="5" t="n">
        <v>38452</v>
      </c>
      <c r="C24" s="5" t="n">
        <v>34558</v>
      </c>
    </row>
    <row r="25">
      <c r="A25" s="4" t="inlineStr">
        <is>
          <t>Level 2 | Mortgage-backed securities</t>
        </is>
      </c>
    </row>
    <row r="26">
      <c r="A26" s="3" t="inlineStr">
        <is>
          <t>Securities available for sale:</t>
        </is>
      </c>
    </row>
    <row r="27">
      <c r="A27" s="4" t="inlineStr">
        <is>
          <t>Total securities available for sale</t>
        </is>
      </c>
      <c r="B27" s="5" t="n">
        <v>84059</v>
      </c>
      <c r="C27" s="5" t="n">
        <v>56421</v>
      </c>
    </row>
    <row r="28">
      <c r="A28" s="4" t="inlineStr">
        <is>
          <t>Level 2 | Subordinated debt investments</t>
        </is>
      </c>
    </row>
    <row r="29">
      <c r="A29" s="3" t="inlineStr">
        <is>
          <t>Securities available for sale:</t>
        </is>
      </c>
    </row>
    <row r="30">
      <c r="A30" s="4" t="inlineStr">
        <is>
          <t>Total securities available for sale</t>
        </is>
      </c>
      <c r="B30" s="6" t="n">
        <v>3023</v>
      </c>
      <c r="C30" s="6" t="n">
        <v>30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54" customWidth="1" min="2" max="2"/>
    <col width="21" customWidth="1" min="3" max="3"/>
  </cols>
  <sheetData>
    <row r="1">
      <c r="A1" s="1" t="inlineStr">
        <is>
          <t>Fair Value Measurements - Non-recurring Basis (Details) $ in Thousands</t>
        </is>
      </c>
      <c r="B1" s="2" t="inlineStr">
        <is>
          <t>Jun. 30, 2020USD ($)</t>
        </is>
      </c>
      <c r="C1" s="2" t="inlineStr">
        <is>
          <t>Dec. 31, 2019USD ($)</t>
        </is>
      </c>
    </row>
    <row r="2">
      <c r="A2" s="3" t="inlineStr">
        <is>
          <t>Securities available for sale:</t>
        </is>
      </c>
    </row>
    <row r="3">
      <c r="A3" s="4" t="inlineStr">
        <is>
          <t>Impaired loans with specific reserves</t>
        </is>
      </c>
      <c r="B3" s="6" t="n">
        <v>4250</v>
      </c>
      <c r="C3" s="6" t="n">
        <v>4457</v>
      </c>
    </row>
    <row r="4">
      <c r="A4" s="4" t="inlineStr">
        <is>
          <t>Fair Value, Nonrecurring</t>
        </is>
      </c>
    </row>
    <row r="5">
      <c r="A5" s="3" t="inlineStr">
        <is>
          <t>Securities available for sale:</t>
        </is>
      </c>
    </row>
    <row r="6">
      <c r="A6" s="4" t="inlineStr">
        <is>
          <t>Fair Value, assets</t>
        </is>
      </c>
      <c r="B6" s="5" t="n">
        <v>6099</v>
      </c>
      <c r="C6" s="5" t="n">
        <v>6302</v>
      </c>
    </row>
    <row r="7">
      <c r="A7" s="4" t="inlineStr">
        <is>
          <t>Fair Value, Nonrecurring | Impaired Loans</t>
        </is>
      </c>
    </row>
    <row r="8">
      <c r="A8" s="3" t="inlineStr">
        <is>
          <t>Securities available for sale:</t>
        </is>
      </c>
    </row>
    <row r="9">
      <c r="A9" s="4" t="inlineStr">
        <is>
          <t>Fair Value, assets</t>
        </is>
      </c>
      <c r="B9" s="5" t="n">
        <v>3553</v>
      </c>
      <c r="C9" s="5" t="n">
        <v>3885</v>
      </c>
    </row>
    <row r="10">
      <c r="A10" s="4" t="inlineStr">
        <is>
          <t>Fair Value, Nonrecurring | OREO</t>
        </is>
      </c>
    </row>
    <row r="11">
      <c r="A11" s="3" t="inlineStr">
        <is>
          <t>Securities available for sale:</t>
        </is>
      </c>
    </row>
    <row r="12">
      <c r="A12" s="4" t="inlineStr">
        <is>
          <t>Fair Value, assets</t>
        </is>
      </c>
      <c r="B12" s="5" t="n">
        <v>2546</v>
      </c>
      <c r="C12" s="5" t="n">
        <v>2417</v>
      </c>
    </row>
    <row r="13">
      <c r="A13" s="4" t="inlineStr">
        <is>
          <t>Fair Value, Nonrecurring | Level 3</t>
        </is>
      </c>
    </row>
    <row r="14">
      <c r="A14" s="3" t="inlineStr">
        <is>
          <t>Securities available for sale:</t>
        </is>
      </c>
    </row>
    <row r="15">
      <c r="A15" s="4" t="inlineStr">
        <is>
          <t>Fair Value, assets</t>
        </is>
      </c>
      <c r="B15" s="5" t="n">
        <v>6099</v>
      </c>
      <c r="C15" s="5" t="n">
        <v>6302</v>
      </c>
    </row>
    <row r="16">
      <c r="A16" s="4" t="inlineStr">
        <is>
          <t>Fair Value, Nonrecurring | Level 3 | Impaired Loans</t>
        </is>
      </c>
    </row>
    <row r="17">
      <c r="A17" s="3" t="inlineStr">
        <is>
          <t>Securities available for sale:</t>
        </is>
      </c>
    </row>
    <row r="18">
      <c r="A18" s="4" t="inlineStr">
        <is>
          <t>Fair Value, assets</t>
        </is>
      </c>
      <c r="B18" s="6" t="n">
        <v>3553</v>
      </c>
      <c r="C18" s="5" t="n">
        <v>3885</v>
      </c>
    </row>
    <row r="19">
      <c r="A19" s="4" t="inlineStr">
        <is>
          <t>Debt Instrument, Measurement Input</t>
        </is>
      </c>
      <c r="B19" s="11" t="n">
        <v>0.08</v>
      </c>
    </row>
    <row r="20">
      <c r="A20" s="4" t="inlineStr">
        <is>
          <t>Debt Instrument, Valuation Technique [Extensible List]</t>
        </is>
      </c>
      <c r="B20" s="4" t="inlineStr">
        <is>
          <t>us-gaap:ValuationTechniqueConsensusPricingModelMember</t>
        </is>
      </c>
    </row>
    <row r="21">
      <c r="A21" s="4" t="inlineStr">
        <is>
          <t>Debt Instrument, Measurement Input [Extensible List]</t>
        </is>
      </c>
      <c r="B21" s="4" t="inlineStr">
        <is>
          <t>us-gaap:MeasurementInputAppraisedValueMember</t>
        </is>
      </c>
    </row>
    <row r="22">
      <c r="A22" s="4" t="inlineStr">
        <is>
          <t>Fair Value, Nonrecurring | Level 3 | OREO</t>
        </is>
      </c>
    </row>
    <row r="23">
      <c r="A23" s="3" t="inlineStr">
        <is>
          <t>Securities available for sale:</t>
        </is>
      </c>
    </row>
    <row r="24">
      <c r="A24" s="4" t="inlineStr">
        <is>
          <t>Fair Value, assets</t>
        </is>
      </c>
      <c r="B24" s="6" t="n">
        <v>2546</v>
      </c>
      <c r="C24" s="6" t="n">
        <v>2417</v>
      </c>
    </row>
    <row r="25">
      <c r="A25" s="4" t="inlineStr">
        <is>
          <t>Other Real Estate Owned, Measurement Input</t>
        </is>
      </c>
      <c r="B25" s="11" t="n">
        <v>0.08</v>
      </c>
    </row>
    <row r="26">
      <c r="A26" s="4" t="inlineStr">
        <is>
          <t>Other Real Estate Owned, Valuation Technique [Extensible List]</t>
        </is>
      </c>
      <c r="B26" s="4" t="inlineStr">
        <is>
          <t>us-gaap:ValuationTechniqueConsensusPricingModelMember</t>
        </is>
      </c>
    </row>
    <row r="27">
      <c r="A27" s="4" t="inlineStr">
        <is>
          <t>Other Real Estate Owned, Measurement Input [Extensible List]</t>
        </is>
      </c>
      <c r="B27" s="4" t="inlineStr">
        <is>
          <t>us-gaap:MeasurementInputAppraisedValueMember</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Goodwill and Intangible Assets - Goodwill (Details) - USD ($) $ in Thousands</t>
        </is>
      </c>
      <c r="B1" s="2" t="inlineStr">
        <is>
          <t>6 Months Ended</t>
        </is>
      </c>
      <c r="C1" s="2" t="inlineStr">
        <is>
          <t>12 Months Ended</t>
        </is>
      </c>
    </row>
    <row r="2">
      <c r="B2" s="2" t="inlineStr">
        <is>
          <t>Jun. 30, 2020</t>
        </is>
      </c>
      <c r="C2" s="2" t="inlineStr">
        <is>
          <t>Dec. 31, 2019</t>
        </is>
      </c>
    </row>
    <row r="3">
      <c r="A3" s="3" t="inlineStr">
        <is>
          <t>Changes in goodwill</t>
        </is>
      </c>
    </row>
    <row r="4">
      <c r="A4" s="4" t="inlineStr">
        <is>
          <t>Balance at beginning of the period</t>
        </is>
      </c>
      <c r="B4" s="6" t="n">
        <v>9391</v>
      </c>
      <c r="C4" s="6" t="n">
        <v>5237</v>
      </c>
    </row>
    <row r="5">
      <c r="A5" s="4" t="inlineStr">
        <is>
          <t>Balance at end of the period</t>
        </is>
      </c>
      <c r="B5" s="5" t="n">
        <v>9391</v>
      </c>
      <c r="C5" s="5" t="n">
        <v>9391</v>
      </c>
    </row>
    <row r="6">
      <c r="A6" s="4" t="inlineStr">
        <is>
          <t>Virginia Partners Bank</t>
        </is>
      </c>
    </row>
    <row r="7">
      <c r="A7" s="3" t="inlineStr">
        <is>
          <t>Changes in goodwill</t>
        </is>
      </c>
    </row>
    <row r="8">
      <c r="A8" s="4" t="inlineStr">
        <is>
          <t>Partners acquisition</t>
        </is>
      </c>
      <c r="B8" s="4" t="inlineStr">
        <is>
          <t xml:space="preserve"> </t>
        </is>
      </c>
      <c r="C8" s="6" t="n">
        <v>415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 Core Deposit Intangible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hanges in the core deposit intangible</t>
        </is>
      </c>
    </row>
    <row r="4">
      <c r="A4" s="4" t="inlineStr">
        <is>
          <t>Balance at the beginning of the period</t>
        </is>
      </c>
      <c r="D4" s="6" t="n">
        <v>3373</v>
      </c>
    </row>
    <row r="5">
      <c r="A5" s="4" t="inlineStr">
        <is>
          <t>Amortization</t>
        </is>
      </c>
      <c r="B5" s="6" t="n">
        <v>-180</v>
      </c>
      <c r="C5" s="6" t="n">
        <v>-76</v>
      </c>
      <c r="D5" s="5" t="n">
        <v>-363</v>
      </c>
      <c r="E5" s="6" t="n">
        <v>-151</v>
      </c>
    </row>
    <row r="6">
      <c r="A6" s="4" t="inlineStr">
        <is>
          <t>Balance at the end of the period</t>
        </is>
      </c>
      <c r="B6" s="5" t="n">
        <v>3010</v>
      </c>
      <c r="D6" s="5" t="n">
        <v>3010</v>
      </c>
      <c r="F6" s="6" t="n">
        <v>3373</v>
      </c>
    </row>
    <row r="7">
      <c r="A7" s="4" t="inlineStr">
        <is>
          <t>Core deposit intangible</t>
        </is>
      </c>
    </row>
    <row r="8">
      <c r="A8" s="3" t="inlineStr">
        <is>
          <t>Changes in the core deposit intangible</t>
        </is>
      </c>
    </row>
    <row r="9">
      <c r="A9" s="4" t="inlineStr">
        <is>
          <t>Balance at the beginning of the period</t>
        </is>
      </c>
      <c r="D9" s="5" t="n">
        <v>3373</v>
      </c>
      <c r="E9" s="6" t="n">
        <v>1069</v>
      </c>
      <c r="F9" s="5" t="n">
        <v>1069</v>
      </c>
    </row>
    <row r="10">
      <c r="A10" s="4" t="inlineStr">
        <is>
          <t>Amortization</t>
        </is>
      </c>
      <c r="D10" s="5" t="n">
        <v>-363</v>
      </c>
      <c r="F10" s="5" t="n">
        <v>-346</v>
      </c>
    </row>
    <row r="11">
      <c r="A11" s="4" t="inlineStr">
        <is>
          <t>Balance at the end of the period</t>
        </is>
      </c>
      <c r="B11" s="6" t="n">
        <v>3010</v>
      </c>
      <c r="D11" s="6" t="n">
        <v>3010</v>
      </c>
      <c r="F11" s="5" t="n">
        <v>3373</v>
      </c>
    </row>
    <row r="12">
      <c r="A12" s="4" t="inlineStr">
        <is>
          <t>Liberty Bell Bank | Core deposit intangible</t>
        </is>
      </c>
    </row>
    <row r="13">
      <c r="A13" s="3" t="inlineStr">
        <is>
          <t>Intangibles</t>
        </is>
      </c>
    </row>
    <row r="14">
      <c r="A14" s="4" t="inlineStr">
        <is>
          <t>Amortization period</t>
        </is>
      </c>
      <c r="D14" s="4" t="inlineStr">
        <is>
          <t>7 years</t>
        </is>
      </c>
    </row>
    <row r="15">
      <c r="A15" s="4" t="inlineStr">
        <is>
          <t>Virginia Partners Bank | Core deposit intangible</t>
        </is>
      </c>
    </row>
    <row r="16">
      <c r="A16" s="3" t="inlineStr">
        <is>
          <t>Intangibles</t>
        </is>
      </c>
    </row>
    <row r="17">
      <c r="A17" s="4" t="inlineStr">
        <is>
          <t>Amortization period</t>
        </is>
      </c>
      <c r="D17" s="4" t="inlineStr">
        <is>
          <t>120 months</t>
        </is>
      </c>
    </row>
    <row r="18">
      <c r="A18" s="3" t="inlineStr">
        <is>
          <t>Changes in the core deposit intangible</t>
        </is>
      </c>
    </row>
    <row r="19">
      <c r="A19" s="4" t="inlineStr">
        <is>
          <t>Partners acquisition</t>
        </is>
      </c>
      <c r="F19" s="6" t="n">
        <v>265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Core Deposit Intangible Amortization (Details) - USD ($) $ in Thousands</t>
        </is>
      </c>
      <c r="B1" s="2" t="inlineStr">
        <is>
          <t>Jun. 30, 2020</t>
        </is>
      </c>
      <c r="C1" s="2" t="inlineStr">
        <is>
          <t>Dec. 31, 2019</t>
        </is>
      </c>
      <c r="D1" s="2" t="inlineStr">
        <is>
          <t>Dec. 31, 2018</t>
        </is>
      </c>
    </row>
    <row r="2">
      <c r="A2" s="3" t="inlineStr">
        <is>
          <t>Remaining amortization</t>
        </is>
      </c>
    </row>
    <row r="3">
      <c r="A3" s="4" t="inlineStr">
        <is>
          <t>2020</t>
        </is>
      </c>
      <c r="B3" s="6" t="n">
        <v>350</v>
      </c>
    </row>
    <row r="4">
      <c r="A4" s="4" t="inlineStr">
        <is>
          <t>2021</t>
        </is>
      </c>
      <c r="B4" s="5" t="n">
        <v>600</v>
      </c>
    </row>
    <row r="5">
      <c r="A5" s="4" t="inlineStr">
        <is>
          <t>2022</t>
        </is>
      </c>
      <c r="B5" s="5" t="n">
        <v>520</v>
      </c>
    </row>
    <row r="6">
      <c r="A6" s="4" t="inlineStr">
        <is>
          <t>2023</t>
        </is>
      </c>
      <c r="B6" s="5" t="n">
        <v>467</v>
      </c>
    </row>
    <row r="7">
      <c r="A7" s="4" t="inlineStr">
        <is>
          <t>2024 and thereafter</t>
        </is>
      </c>
      <c r="B7" s="5" t="n">
        <v>1073</v>
      </c>
    </row>
    <row r="8">
      <c r="A8" s="4" t="inlineStr">
        <is>
          <t>Total</t>
        </is>
      </c>
      <c r="B8" s="5" t="n">
        <v>3010</v>
      </c>
      <c r="C8" s="6" t="n">
        <v>3373</v>
      </c>
    </row>
    <row r="9">
      <c r="A9" s="4" t="inlineStr">
        <is>
          <t>Core deposit intangible</t>
        </is>
      </c>
    </row>
    <row r="10">
      <c r="A10" s="3" t="inlineStr">
        <is>
          <t>Remaining amortization</t>
        </is>
      </c>
    </row>
    <row r="11">
      <c r="A11" s="4" t="inlineStr">
        <is>
          <t>Total</t>
        </is>
      </c>
      <c r="B11" s="6" t="n">
        <v>3010</v>
      </c>
      <c r="C11" s="6" t="n">
        <v>3373</v>
      </c>
      <c r="D11" s="6" t="n">
        <v>10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Deposits Purchased Premium and Discount (Details) - USD ($) $ in Thousands</t>
        </is>
      </c>
      <c r="B1" s="2" t="inlineStr">
        <is>
          <t>6 Months Ended</t>
        </is>
      </c>
      <c r="C1" s="2" t="inlineStr">
        <is>
          <t>12 Months Ended</t>
        </is>
      </c>
    </row>
    <row r="2">
      <c r="B2" s="2" t="inlineStr">
        <is>
          <t>Jun. 30, 2020</t>
        </is>
      </c>
      <c r="C2" s="2" t="inlineStr">
        <is>
          <t>Dec. 31, 2019</t>
        </is>
      </c>
    </row>
    <row r="3">
      <c r="A3" s="3" t="inlineStr">
        <is>
          <t>Deposits Purchased Premium and Discount</t>
        </is>
      </c>
    </row>
    <row r="4">
      <c r="A4" s="4" t="inlineStr">
        <is>
          <t>Balance at the end of the period</t>
        </is>
      </c>
      <c r="B4" s="6" t="n">
        <v>-30</v>
      </c>
    </row>
    <row r="5">
      <c r="A5" s="4" t="inlineStr">
        <is>
          <t>Deposits Purchased Premium (Discount) Net</t>
        </is>
      </c>
    </row>
    <row r="6">
      <c r="A6" s="3" t="inlineStr">
        <is>
          <t>Deposits Purchased Premium and Discount</t>
        </is>
      </c>
    </row>
    <row r="7">
      <c r="A7" s="4" t="inlineStr">
        <is>
          <t>Accretion period</t>
        </is>
      </c>
      <c r="B7" s="4" t="inlineStr">
        <is>
          <t>5 years</t>
        </is>
      </c>
    </row>
    <row r="8">
      <c r="A8" s="4" t="inlineStr">
        <is>
          <t>Balance at the beginning of the period</t>
        </is>
      </c>
      <c r="B8" s="6" t="n">
        <v>-31</v>
      </c>
      <c r="C8" s="6" t="n">
        <v>27</v>
      </c>
    </row>
    <row r="9">
      <c r="A9" s="4" t="inlineStr">
        <is>
          <t>Amortization, net</t>
        </is>
      </c>
      <c r="B9" s="5" t="n">
        <v>1</v>
      </c>
      <c r="C9" s="5" t="n">
        <v>-20</v>
      </c>
    </row>
    <row r="10">
      <c r="A10" s="4" t="inlineStr">
        <is>
          <t>Balance at the end of the period</t>
        </is>
      </c>
      <c r="B10" s="6" t="n">
        <v>-30</v>
      </c>
      <c r="C10" s="5" t="n">
        <v>-31</v>
      </c>
    </row>
    <row r="11">
      <c r="A11" s="4" t="inlineStr">
        <is>
          <t>Virginia Partners Bank | Deposits Purchased Premium (Discount) Net</t>
        </is>
      </c>
    </row>
    <row r="12">
      <c r="A12" s="3" t="inlineStr">
        <is>
          <t>Deposits Purchased Premium and Discount</t>
        </is>
      </c>
    </row>
    <row r="13">
      <c r="A13" s="4" t="inlineStr">
        <is>
          <t>Partners acquisition</t>
        </is>
      </c>
      <c r="C13" s="6" t="n">
        <v>-3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Deposits Purchased Premium and Discount, Amortization and Accretion (Details) - USD ($) $ in Thousands</t>
        </is>
      </c>
      <c r="B1" s="2" t="inlineStr">
        <is>
          <t>Jun. 30, 2020</t>
        </is>
      </c>
      <c r="C1" s="2" t="inlineStr">
        <is>
          <t>Dec. 31, 2019</t>
        </is>
      </c>
      <c r="D1" s="2" t="inlineStr">
        <is>
          <t>Dec. 31, 2018</t>
        </is>
      </c>
    </row>
    <row r="2">
      <c r="A2" s="3" t="inlineStr">
        <is>
          <t>Remaining accretion</t>
        </is>
      </c>
    </row>
    <row r="3">
      <c r="A3" s="4" t="inlineStr">
        <is>
          <t>2020</t>
        </is>
      </c>
      <c r="B3" s="6" t="n">
        <v>-7</v>
      </c>
    </row>
    <row r="4">
      <c r="A4" s="4" t="inlineStr">
        <is>
          <t>2021</t>
        </is>
      </c>
      <c r="B4" s="5" t="n">
        <v>-14</v>
      </c>
    </row>
    <row r="5">
      <c r="A5" s="4" t="inlineStr">
        <is>
          <t>2022</t>
        </is>
      </c>
      <c r="B5" s="5" t="n">
        <v>-6</v>
      </c>
    </row>
    <row r="6">
      <c r="A6" s="4" t="inlineStr">
        <is>
          <t>2023</t>
        </is>
      </c>
      <c r="B6" s="5" t="n">
        <v>-2</v>
      </c>
    </row>
    <row r="7">
      <c r="A7" s="4" t="inlineStr">
        <is>
          <t>2024 and thereafter</t>
        </is>
      </c>
      <c r="B7" s="5" t="n">
        <v>-1</v>
      </c>
    </row>
    <row r="8">
      <c r="A8" s="4" t="inlineStr">
        <is>
          <t>Net deposit discount</t>
        </is>
      </c>
      <c r="B8" s="5" t="n">
        <v>-30</v>
      </c>
    </row>
    <row r="9">
      <c r="A9" s="4" t="inlineStr">
        <is>
          <t>Deposits Purchased Premium (Discount) Net</t>
        </is>
      </c>
    </row>
    <row r="10">
      <c r="A10" s="3" t="inlineStr">
        <is>
          <t>Remaining accretion</t>
        </is>
      </c>
    </row>
    <row r="11">
      <c r="A11" s="4" t="inlineStr">
        <is>
          <t>Net deposit discount</t>
        </is>
      </c>
      <c r="B11" s="6" t="n">
        <v>-30</v>
      </c>
      <c r="C11" s="6" t="n">
        <v>-31</v>
      </c>
      <c r="D11" s="6" t="n">
        <v>2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Effect of Acquisition Accounting Adjust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angibles</t>
        </is>
      </c>
    </row>
    <row r="4">
      <c r="A4" s="4" t="inlineStr">
        <is>
          <t>Net impact of income before taxes</t>
        </is>
      </c>
      <c r="B4" s="6" t="n">
        <v>365</v>
      </c>
      <c r="C4" s="6" t="n">
        <v>20</v>
      </c>
      <c r="D4" s="6" t="n">
        <v>717</v>
      </c>
      <c r="E4" s="6" t="n">
        <v>93</v>
      </c>
    </row>
    <row r="5">
      <c r="A5" s="4" t="inlineStr">
        <is>
          <t>Notes Payable | Interest expense - Borrowings</t>
        </is>
      </c>
    </row>
    <row r="6">
      <c r="A6" s="3" t="inlineStr">
        <is>
          <t>Intangibles</t>
        </is>
      </c>
    </row>
    <row r="7">
      <c r="A7" s="4" t="inlineStr">
        <is>
          <t>Net impact of income before taxes</t>
        </is>
      </c>
      <c r="B7" s="5" t="n">
        <v>-1</v>
      </c>
      <c r="D7" s="5" t="n">
        <v>-3</v>
      </c>
    </row>
    <row r="8">
      <c r="A8" s="4" t="inlineStr">
        <is>
          <t>Core deposit intangible</t>
        </is>
      </c>
    </row>
    <row r="9">
      <c r="A9" s="3" t="inlineStr">
        <is>
          <t>Intangibles</t>
        </is>
      </c>
    </row>
    <row r="10">
      <c r="A10" s="4" t="inlineStr">
        <is>
          <t>Net impact of income before taxes</t>
        </is>
      </c>
      <c r="B10" s="5" t="n">
        <v>-180</v>
      </c>
      <c r="C10" s="5" t="n">
        <v>-76</v>
      </c>
      <c r="D10" s="5" t="n">
        <v>-363</v>
      </c>
      <c r="E10" s="5" t="n">
        <v>-151</v>
      </c>
    </row>
    <row r="11">
      <c r="A11" s="4" t="inlineStr">
        <is>
          <t>Loans | Interest Income - Loans including fees</t>
        </is>
      </c>
    </row>
    <row r="12">
      <c r="A12" s="3" t="inlineStr">
        <is>
          <t>Intangibles</t>
        </is>
      </c>
    </row>
    <row r="13">
      <c r="A13" s="4" t="inlineStr">
        <is>
          <t>Net impact of income before taxes</t>
        </is>
      </c>
      <c r="B13" s="5" t="n">
        <v>548</v>
      </c>
      <c r="C13" s="5" t="n">
        <v>90</v>
      </c>
      <c r="D13" s="5" t="n">
        <v>1084</v>
      </c>
      <c r="E13" s="5" t="n">
        <v>231</v>
      </c>
    </row>
    <row r="14">
      <c r="A14" s="4" t="inlineStr">
        <is>
          <t>Time Deposits | Interest expense - Deposits</t>
        </is>
      </c>
    </row>
    <row r="15">
      <c r="A15" s="3" t="inlineStr">
        <is>
          <t>Intangibles</t>
        </is>
      </c>
    </row>
    <row r="16">
      <c r="A16" s="4" t="inlineStr">
        <is>
          <t>Net impact of income before taxes</t>
        </is>
      </c>
      <c r="B16" s="6" t="n">
        <v>-2</v>
      </c>
      <c r="C16" s="6" t="n">
        <v>6</v>
      </c>
      <c r="D16" s="6" t="n">
        <v>-1</v>
      </c>
      <c r="E16" s="6" t="n">
        <v>1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s>
  <sheetData>
    <row r="1">
      <c r="A1" s="1" t="inlineStr">
        <is>
          <t>Virginia Partners Transaction - Consideration Paid and Fair Value of Identifiable Assets Acquired and Liabilities Assumed (Details) $ in Thousands</t>
        </is>
      </c>
      <c r="B1" s="2" t="inlineStr">
        <is>
          <t>Nov. 15, 2019USD ($)itemshares</t>
        </is>
      </c>
      <c r="C1" s="2" t="inlineStr">
        <is>
          <t>Jun. 30, 2020USD ($)</t>
        </is>
      </c>
      <c r="D1" s="2" t="inlineStr">
        <is>
          <t>Dec. 31, 2019USD ($)</t>
        </is>
      </c>
      <c r="E1" s="2" t="inlineStr">
        <is>
          <t>Dec. 31, 2018USD ($)</t>
        </is>
      </c>
    </row>
    <row r="2">
      <c r="A2" s="3" t="inlineStr">
        <is>
          <t>Liabilities assumed:</t>
        </is>
      </c>
    </row>
    <row r="3">
      <c r="A3" s="4" t="inlineStr">
        <is>
          <t>Goodwill</t>
        </is>
      </c>
      <c r="C3" s="6" t="n">
        <v>9391</v>
      </c>
      <c r="D3" s="6" t="n">
        <v>9391</v>
      </c>
      <c r="E3" s="6" t="n">
        <v>5237</v>
      </c>
    </row>
    <row r="4">
      <c r="A4" s="4" t="inlineStr">
        <is>
          <t>Virginia Partners Bank</t>
        </is>
      </c>
    </row>
    <row r="5">
      <c r="A5" s="3" t="inlineStr">
        <is>
          <t>Business combination</t>
        </is>
      </c>
    </row>
    <row r="6">
      <c r="A6" s="4" t="inlineStr">
        <is>
          <t>Conversion of common stock | shares</t>
        </is>
      </c>
      <c r="B6" s="10" t="n">
        <v>1.7179</v>
      </c>
    </row>
    <row r="7">
      <c r="A7" s="4" t="inlineStr">
        <is>
          <t>Number of new branches added | item</t>
        </is>
      </c>
      <c r="B7" s="5" t="n">
        <v>3</v>
      </c>
    </row>
    <row r="8">
      <c r="A8" s="3" t="inlineStr">
        <is>
          <t>Consideration paid:</t>
        </is>
      </c>
    </row>
    <row r="9">
      <c r="A9" s="4" t="inlineStr">
        <is>
          <t>Cash consideration</t>
        </is>
      </c>
      <c r="B9" s="6" t="n">
        <v>2</v>
      </c>
    </row>
    <row r="10">
      <c r="A10" s="4" t="inlineStr">
        <is>
          <t>Common stock issued in acquisition</t>
        </is>
      </c>
      <c r="B10" s="5" t="n">
        <v>52282</v>
      </c>
    </row>
    <row r="11">
      <c r="A11" s="4" t="inlineStr">
        <is>
          <t>Stock options issued in acquisition (replacement awards)</t>
        </is>
      </c>
      <c r="B11" s="5" t="n">
        <v>350</v>
      </c>
    </row>
    <row r="12">
      <c r="A12" s="4" t="inlineStr">
        <is>
          <t>Total consideration paid</t>
        </is>
      </c>
      <c r="B12" s="5" t="n">
        <v>52634</v>
      </c>
    </row>
    <row r="13">
      <c r="A13" s="3" t="inlineStr">
        <is>
          <t>Assets acquired:</t>
        </is>
      </c>
    </row>
    <row r="14">
      <c r="A14" s="4" t="inlineStr">
        <is>
          <t>Cash and cash equivalents</t>
        </is>
      </c>
      <c r="B14" s="5" t="n">
        <v>6743</v>
      </c>
    </row>
    <row r="15">
      <c r="A15" s="4" t="inlineStr">
        <is>
          <t>Investment securities</t>
        </is>
      </c>
      <c r="B15" s="5" t="n">
        <v>65373</v>
      </c>
    </row>
    <row r="16">
      <c r="A16" s="4" t="inlineStr">
        <is>
          <t>Investments in correspondent bank stock</t>
        </is>
      </c>
      <c r="B16" s="5" t="n">
        <v>3670</v>
      </c>
    </row>
    <row r="17">
      <c r="A17" s="4" t="inlineStr">
        <is>
          <t>Loans</t>
        </is>
      </c>
      <c r="B17" s="5" t="n">
        <v>357127</v>
      </c>
    </row>
    <row r="18">
      <c r="A18" s="4" t="inlineStr">
        <is>
          <t>Premises and equipment</t>
        </is>
      </c>
      <c r="B18" s="5" t="n">
        <v>3627</v>
      </c>
    </row>
    <row r="19">
      <c r="A19" s="4" t="inlineStr">
        <is>
          <t>Accrued interest receivable</t>
        </is>
      </c>
      <c r="B19" s="5" t="n">
        <v>1155</v>
      </c>
    </row>
    <row r="20">
      <c r="A20" s="4" t="inlineStr">
        <is>
          <t>Intangible assets</t>
        </is>
      </c>
      <c r="B20" s="5" t="n">
        <v>2650</v>
      </c>
    </row>
    <row r="21">
      <c r="A21" s="4" t="inlineStr">
        <is>
          <t>Deferred tax asset</t>
        </is>
      </c>
      <c r="B21" s="5" t="n">
        <v>1239</v>
      </c>
    </row>
    <row r="22">
      <c r="A22" s="4" t="inlineStr">
        <is>
          <t>Other assets</t>
        </is>
      </c>
      <c r="B22" s="5" t="n">
        <v>12584</v>
      </c>
    </row>
    <row r="23">
      <c r="A23" s="4" t="inlineStr">
        <is>
          <t>Total assets acquired</t>
        </is>
      </c>
      <c r="B23" s="5" t="n">
        <v>454168</v>
      </c>
    </row>
    <row r="24">
      <c r="A24" s="3" t="inlineStr">
        <is>
          <t>Liabilities assumed:</t>
        </is>
      </c>
    </row>
    <row r="25">
      <c r="A25" s="4" t="inlineStr">
        <is>
          <t>Deposits</t>
        </is>
      </c>
      <c r="B25" s="5" t="n">
        <v>348552</v>
      </c>
    </row>
    <row r="26">
      <c r="A26" s="4" t="inlineStr">
        <is>
          <t>Other liabilities</t>
        </is>
      </c>
      <c r="B26" s="5" t="n">
        <v>56408</v>
      </c>
    </row>
    <row r="27">
      <c r="A27" s="4" t="inlineStr">
        <is>
          <t>Total liabilities assumed</t>
        </is>
      </c>
      <c r="B27" s="5" t="n">
        <v>404960</v>
      </c>
    </row>
    <row r="28">
      <c r="A28" s="4" t="inlineStr">
        <is>
          <t>Net assets acquired</t>
        </is>
      </c>
      <c r="B28" s="5" t="n">
        <v>49208</v>
      </c>
    </row>
    <row r="29">
      <c r="A29" s="4" t="inlineStr">
        <is>
          <t>Noncontrolling interest in consolidated subsidiaries</t>
        </is>
      </c>
      <c r="B29" s="5" t="n">
        <v>728</v>
      </c>
    </row>
    <row r="30">
      <c r="A30" s="4" t="inlineStr">
        <is>
          <t>Goodwill</t>
        </is>
      </c>
      <c r="B30" s="6" t="n">
        <v>41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S FROM OPERATING ACTIVITIES:</t>
        </is>
      </c>
    </row>
    <row r="4">
      <c r="A4" s="4" t="inlineStr">
        <is>
          <t>Net income</t>
        </is>
      </c>
      <c r="B4" s="6" t="n">
        <v>1040</v>
      </c>
      <c r="C4" s="6" t="n">
        <v>1751</v>
      </c>
      <c r="D4" s="6" t="n">
        <v>3446</v>
      </c>
      <c r="E4" s="6" t="n">
        <v>3150</v>
      </c>
    </row>
    <row r="5">
      <c r="A5" s="3" t="inlineStr">
        <is>
          <t>Adjustments to reconcile net income to net cash (used) provided by operating activities:</t>
        </is>
      </c>
    </row>
    <row r="6">
      <c r="A6" s="4" t="inlineStr">
        <is>
          <t>Provision for credit losses and unfunded commitments</t>
        </is>
      </c>
      <c r="B6" s="5" t="n">
        <v>2527</v>
      </c>
      <c r="C6" s="5" t="n">
        <v>300</v>
      </c>
      <c r="D6" s="5" t="n">
        <v>3175</v>
      </c>
      <c r="E6" s="5" t="n">
        <v>600</v>
      </c>
    </row>
    <row r="7">
      <c r="A7" s="4" t="inlineStr">
        <is>
          <t>Depreciation</t>
        </is>
      </c>
      <c r="D7" s="5" t="n">
        <v>716</v>
      </c>
      <c r="E7" s="5" t="n">
        <v>564</v>
      </c>
    </row>
    <row r="8">
      <c r="A8" s="4" t="inlineStr">
        <is>
          <t>Amortization and accretion</t>
        </is>
      </c>
      <c r="D8" s="5" t="n">
        <v>248</v>
      </c>
      <c r="E8" s="5" t="n">
        <v>91</v>
      </c>
    </row>
    <row r="9">
      <c r="A9" s="4" t="inlineStr">
        <is>
          <t>Gain on sales and calls of investment securities</t>
        </is>
      </c>
      <c r="D9" s="5" t="n">
        <v>-568</v>
      </c>
    </row>
    <row r="10">
      <c r="A10" s="4" t="inlineStr">
        <is>
          <t>Gain on equity securities</t>
        </is>
      </c>
      <c r="D10" s="5" t="n">
        <v>-47</v>
      </c>
    </row>
    <row r="11">
      <c r="A11" s="4" t="inlineStr">
        <is>
          <t>Gain on sale of loans held for sale, originated</t>
        </is>
      </c>
      <c r="D11" s="5" t="n">
        <v>-1202</v>
      </c>
    </row>
    <row r="12">
      <c r="A12" s="4" t="inlineStr">
        <is>
          <t>Net losses on other real estate owned, including write-downs</t>
        </is>
      </c>
      <c r="E12" s="5" t="n">
        <v>2</v>
      </c>
    </row>
    <row r="13">
      <c r="A13" s="4" t="inlineStr">
        <is>
          <t>Increase in bank owned life insurance cash surrender value</t>
        </is>
      </c>
      <c r="D13" s="5" t="n">
        <v>-100</v>
      </c>
    </row>
    <row r="14">
      <c r="A14" s="4" t="inlineStr">
        <is>
          <t>Deferred income tax (benefits) expenses</t>
        </is>
      </c>
      <c r="D14" s="5" t="n">
        <v>-546</v>
      </c>
      <c r="E14" s="5" t="n">
        <v>1317</v>
      </c>
    </row>
    <row r="15">
      <c r="A15" s="4" t="inlineStr">
        <is>
          <t>Stock‑based compensation expense, net of employee tax obligation</t>
        </is>
      </c>
      <c r="D15" s="5" t="n">
        <v>11</v>
      </c>
      <c r="E15" s="5" t="n">
        <v>11</v>
      </c>
    </row>
    <row r="16">
      <c r="A16" s="4" t="inlineStr">
        <is>
          <t>Net accretion of certain acquisition related fair value adjustments</t>
        </is>
      </c>
      <c r="B16" s="5" t="n">
        <v>-365</v>
      </c>
      <c r="C16" s="5" t="n">
        <v>-20</v>
      </c>
      <c r="D16" s="5" t="n">
        <v>-717</v>
      </c>
      <c r="E16" s="5" t="n">
        <v>-93</v>
      </c>
    </row>
    <row r="17">
      <c r="A17" s="3" t="inlineStr">
        <is>
          <t>Changes in assets and liabilities:</t>
        </is>
      </c>
    </row>
    <row r="18">
      <c r="A18" s="4" t="inlineStr">
        <is>
          <t>Increase in loans held for sale</t>
        </is>
      </c>
      <c r="D18" s="5" t="n">
        <v>-2170</v>
      </c>
    </row>
    <row r="19">
      <c r="A19" s="4" t="inlineStr">
        <is>
          <t>Increase in accrued interest receivable</t>
        </is>
      </c>
      <c r="D19" s="5" t="n">
        <v>-3067</v>
      </c>
      <c r="E19" s="5" t="n">
        <v>-132</v>
      </c>
    </row>
    <row r="20">
      <c r="A20" s="4" t="inlineStr">
        <is>
          <t>Increase in other assets</t>
        </is>
      </c>
      <c r="D20" s="5" t="n">
        <v>-1423</v>
      </c>
      <c r="E20" s="5" t="n">
        <v>-3895</v>
      </c>
    </row>
    <row r="21">
      <c r="A21" s="4" t="inlineStr">
        <is>
          <t>(Decrease) increase in accrued interest payable</t>
        </is>
      </c>
      <c r="D21" s="5" t="n">
        <v>-64</v>
      </c>
      <c r="E21" s="5" t="n">
        <v>125</v>
      </c>
    </row>
    <row r="22">
      <c r="A22" s="4" t="inlineStr">
        <is>
          <t>(Decrease) increase in other liabilities</t>
        </is>
      </c>
      <c r="D22" s="5" t="n">
        <v>-986</v>
      </c>
      <c r="E22" s="5" t="n">
        <v>3579</v>
      </c>
    </row>
    <row r="23">
      <c r="A23" s="4" t="inlineStr">
        <is>
          <t>Net cash (used) provided by operating activities</t>
        </is>
      </c>
      <c r="D23" s="5" t="n">
        <v>-3294</v>
      </c>
      <c r="E23" s="5" t="n">
        <v>5319</v>
      </c>
    </row>
    <row r="24">
      <c r="A24" s="3" t="inlineStr">
        <is>
          <t>CASH FLOWS FROM INVESTING ACTIVITIES:</t>
        </is>
      </c>
    </row>
    <row r="25">
      <c r="A25" s="4" t="inlineStr">
        <is>
          <t>Purchases of securities available for sale</t>
        </is>
      </c>
      <c r="D25" s="5" t="n">
        <v>-56198</v>
      </c>
      <c r="E25" s="5" t="n">
        <v>-2582</v>
      </c>
    </row>
    <row r="26">
      <c r="A26" s="4" t="inlineStr">
        <is>
          <t>Purchases of other investments</t>
        </is>
      </c>
      <c r="D26" s="5" t="n">
        <v>-390</v>
      </c>
    </row>
    <row r="27">
      <c r="A27" s="4" t="inlineStr">
        <is>
          <t>Proceeds from maturities and paydowns of securities available for sale</t>
        </is>
      </c>
      <c r="D27" s="5" t="n">
        <v>14662</v>
      </c>
      <c r="E27" s="5" t="n">
        <v>4478</v>
      </c>
    </row>
    <row r="28">
      <c r="A28" s="4" t="inlineStr">
        <is>
          <t>Proceeds from sales of securities available for sale</t>
        </is>
      </c>
      <c r="D28" s="5" t="n">
        <v>18054</v>
      </c>
    </row>
    <row r="29">
      <c r="A29" s="4" t="inlineStr">
        <is>
          <t>Net increase in loans</t>
        </is>
      </c>
      <c r="D29" s="5" t="n">
        <v>-58811</v>
      </c>
      <c r="E29" s="5" t="n">
        <v>-14714</v>
      </c>
    </row>
    <row r="30">
      <c r="A30" s="4" t="inlineStr">
        <is>
          <t>Purchases of premises and equipment</t>
        </is>
      </c>
      <c r="D30" s="5" t="n">
        <v>-1343</v>
      </c>
      <c r="E30" s="5" t="n">
        <v>-469</v>
      </c>
    </row>
    <row r="31">
      <c r="A31" s="4" t="inlineStr">
        <is>
          <t>Proceeds from the sales of foreclosed assets</t>
        </is>
      </c>
      <c r="E31" s="5" t="n">
        <v>186</v>
      </c>
    </row>
    <row r="32">
      <c r="A32" s="4" t="inlineStr">
        <is>
          <t>Proceeds from sales of Federal Home Loan Bank stock</t>
        </is>
      </c>
      <c r="D32" s="5" t="n">
        <v>942</v>
      </c>
      <c r="E32" s="5" t="n">
        <v>810</v>
      </c>
    </row>
    <row r="33">
      <c r="A33" s="4" t="inlineStr">
        <is>
          <t>Purchase of Federal Home Loan Bank stock</t>
        </is>
      </c>
      <c r="D33" s="5" t="n">
        <v>-51</v>
      </c>
      <c r="E33" s="5" t="n">
        <v>-919</v>
      </c>
    </row>
    <row r="34">
      <c r="A34" s="4" t="inlineStr">
        <is>
          <t>Net cash used by investing activities</t>
        </is>
      </c>
      <c r="D34" s="5" t="n">
        <v>-83135</v>
      </c>
      <c r="E34" s="5" t="n">
        <v>-13210</v>
      </c>
    </row>
    <row r="35">
      <c r="A35" s="3" t="inlineStr">
        <is>
          <t>CASH FLOWS FROM FINANCING ACTIVITIES:</t>
        </is>
      </c>
    </row>
    <row r="36">
      <c r="A36" s="4" t="inlineStr">
        <is>
          <t>Increase in demand, NOW, money market, and savings deposits, net</t>
        </is>
      </c>
      <c r="D36" s="5" t="n">
        <v>188260</v>
      </c>
      <c r="E36" s="5" t="n">
        <v>854</v>
      </c>
    </row>
    <row r="37">
      <c r="A37" s="4" t="inlineStr">
        <is>
          <t>Cash received for the exercise of stock options</t>
        </is>
      </c>
      <c r="D37" s="5" t="n">
        <v>94</v>
      </c>
    </row>
    <row r="38">
      <c r="A38" s="4" t="inlineStr">
        <is>
          <t>Cash received for the exercise of warrants</t>
        </is>
      </c>
      <c r="D38" s="5" t="n">
        <v>10</v>
      </c>
    </row>
    <row r="39">
      <c r="A39" s="4" t="inlineStr">
        <is>
          <t>(Decrease) increase in time deposits, net</t>
        </is>
      </c>
      <c r="D39" s="5" t="n">
        <v>-4310</v>
      </c>
      <c r="E39" s="5" t="n">
        <v>23750</v>
      </c>
    </row>
    <row r="40">
      <c r="A40" s="4" t="inlineStr">
        <is>
          <t>Increase (decrease) in other borrowings, net</t>
        </is>
      </c>
      <c r="D40" s="5" t="n">
        <v>56399</v>
      </c>
      <c r="E40" s="5" t="n">
        <v>-1329</v>
      </c>
    </row>
    <row r="41">
      <c r="A41" s="4" t="inlineStr">
        <is>
          <t>Net decrease in minority interest contributed capital</t>
        </is>
      </c>
      <c r="D41" s="5" t="n">
        <v>86</v>
      </c>
    </row>
    <row r="42">
      <c r="A42" s="4" t="inlineStr">
        <is>
          <t>Dividends paid</t>
        </is>
      </c>
      <c r="D42" s="5" t="n">
        <v>-890</v>
      </c>
      <c r="E42" s="5" t="n">
        <v>-499</v>
      </c>
    </row>
    <row r="43">
      <c r="A43" s="4" t="inlineStr">
        <is>
          <t>Net cash provided by financing activities</t>
        </is>
      </c>
      <c r="D43" s="5" t="n">
        <v>239649</v>
      </c>
      <c r="E43" s="5" t="n">
        <v>22776</v>
      </c>
    </row>
    <row r="44">
      <c r="A44" s="4" t="inlineStr">
        <is>
          <t>Net increase in cash and cash equivalents</t>
        </is>
      </c>
      <c r="D44" s="5" t="n">
        <v>153220</v>
      </c>
      <c r="E44" s="5" t="n">
        <v>14885</v>
      </c>
    </row>
    <row r="45">
      <c r="A45" s="4" t="inlineStr">
        <is>
          <t>Cash and cash equivalents, beginning of period</t>
        </is>
      </c>
      <c r="D45" s="5" t="n">
        <v>95111</v>
      </c>
      <c r="E45" s="5" t="n">
        <v>29694</v>
      </c>
      <c r="F45" s="6" t="n">
        <v>29694</v>
      </c>
    </row>
    <row r="46">
      <c r="A46" s="4" t="inlineStr">
        <is>
          <t>Cash and cash equivalents, ending of period</t>
        </is>
      </c>
      <c r="B46" s="6" t="n">
        <v>248331</v>
      </c>
      <c r="C46" s="6" t="n">
        <v>44579</v>
      </c>
      <c r="D46" s="5" t="n">
        <v>248331</v>
      </c>
      <c r="E46" s="5" t="n">
        <v>44579</v>
      </c>
      <c r="F46" s="6" t="n">
        <v>95111</v>
      </c>
    </row>
    <row r="47">
      <c r="A47" s="3" t="inlineStr">
        <is>
          <t>Supplementary cash flow information:</t>
        </is>
      </c>
    </row>
    <row r="48">
      <c r="A48" s="4" t="inlineStr">
        <is>
          <t>Interest paid</t>
        </is>
      </c>
      <c r="D48" s="5" t="n">
        <v>6344</v>
      </c>
      <c r="E48" s="5" t="n">
        <v>3545</v>
      </c>
    </row>
    <row r="49">
      <c r="A49" s="4" t="inlineStr">
        <is>
          <t>Income taxes paid</t>
        </is>
      </c>
      <c r="D49" s="5" t="n">
        <v>2655</v>
      </c>
      <c r="E49" s="5" t="n">
        <v>473</v>
      </c>
    </row>
    <row r="50">
      <c r="A50" s="4" t="inlineStr">
        <is>
          <t>Total appreciation on securities available for sale</t>
        </is>
      </c>
      <c r="D50" s="5" t="n">
        <v>1819</v>
      </c>
      <c r="E50" s="5" t="n">
        <v>1604</v>
      </c>
    </row>
    <row r="51">
      <c r="A51" s="3" t="inlineStr">
        <is>
          <t>SUPPLEMENTARY NON‑CASH INVESTING ACTIVITIES</t>
        </is>
      </c>
    </row>
    <row r="52">
      <c r="A52" s="4" t="inlineStr">
        <is>
          <t>Loans converted to other real estate owned</t>
        </is>
      </c>
      <c r="D52" s="6" t="n">
        <v>129</v>
      </c>
      <c r="E52" s="6" t="n">
        <v>209</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Virginia Partners Transaction - Fair Value of Loans Acquired (Details) - Virginia Partners Bank $ in Thousands</t>
        </is>
      </c>
      <c r="B1" s="2" t="inlineStr">
        <is>
          <t>Nov. 15, 2019USD ($)</t>
        </is>
      </c>
    </row>
    <row r="2">
      <c r="A2" s="3" t="inlineStr">
        <is>
          <t>Fair value adjustments made to the amortized cost basis to present a fair value of the loans acquired</t>
        </is>
      </c>
    </row>
    <row r="3">
      <c r="A3" s="4" t="inlineStr">
        <is>
          <t>Gross principal balance</t>
        </is>
      </c>
      <c r="B3" s="6" t="n">
        <v>362916</v>
      </c>
    </row>
    <row r="4">
      <c r="A4" s="4" t="inlineStr">
        <is>
          <t>Fair value adjustment on pools of non‑credit impaired loans</t>
        </is>
      </c>
      <c r="B4" s="5" t="n">
        <v>-4990</v>
      </c>
    </row>
    <row r="5">
      <c r="A5" s="4" t="inlineStr">
        <is>
          <t>Fair value adjustment on purchased credit impaired loans</t>
        </is>
      </c>
      <c r="B5" s="5" t="n">
        <v>-799</v>
      </c>
    </row>
    <row r="6">
      <c r="A6" s="4" t="inlineStr">
        <is>
          <t>Fair value of acquired loans</t>
        </is>
      </c>
      <c r="B6" s="6" t="n">
        <v>35712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Virginia Partners Transaction - Credit Adjustment on Acquired Impaired Loans (Details) - Virginia Partners Bank $ in Thousands</t>
        </is>
      </c>
      <c r="B1" s="2" t="inlineStr">
        <is>
          <t>Nov. 15, 2019USD ($)</t>
        </is>
      </c>
    </row>
    <row r="2">
      <c r="A2" s="3" t="inlineStr">
        <is>
          <t>Fair value of loans acquired under ACS 310-30</t>
        </is>
      </c>
    </row>
    <row r="3">
      <c r="A3" s="4" t="inlineStr">
        <is>
          <t>Contractually required principal and interest at acquisition</t>
        </is>
      </c>
      <c r="B3" s="6" t="n">
        <v>6713</v>
      </c>
    </row>
    <row r="4">
      <c r="A4" s="4" t="inlineStr">
        <is>
          <t>Contractual cashflows not expected to be collected (non‑accretable discount)</t>
        </is>
      </c>
      <c r="B4" s="5" t="n">
        <v>-1371</v>
      </c>
    </row>
    <row r="5">
      <c r="A5" s="4" t="inlineStr">
        <is>
          <t>Expected cash flows at acquisition</t>
        </is>
      </c>
      <c r="B5" s="5" t="n">
        <v>5342</v>
      </c>
    </row>
    <row r="6">
      <c r="A6" s="4" t="inlineStr">
        <is>
          <t>Interest component of expected cash flows</t>
        </is>
      </c>
      <c r="B6" s="5" t="n">
        <v>-673</v>
      </c>
    </row>
    <row r="7">
      <c r="A7" s="4" t="inlineStr">
        <is>
          <t>Fair value for loans acquired under ASC 310-30</t>
        </is>
      </c>
      <c r="B7" s="6" t="n">
        <v>466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irginia Partners Transaction - Core Deposit Intangible (Details) - Virginia Partners Bank - USD ($) $ in Thousands</t>
        </is>
      </c>
      <c r="B1" s="2" t="inlineStr">
        <is>
          <t>Nov. 15, 2019</t>
        </is>
      </c>
      <c r="C1" s="2" t="inlineStr">
        <is>
          <t>Jun. 30, 2020</t>
        </is>
      </c>
      <c r="D1" s="2" t="inlineStr">
        <is>
          <t>Jun. 30, 2020</t>
        </is>
      </c>
    </row>
    <row r="2">
      <c r="A2" s="3" t="inlineStr">
        <is>
          <t>Fair value of the core deposit intangible</t>
        </is>
      </c>
    </row>
    <row r="3">
      <c r="A3" s="4" t="inlineStr">
        <is>
          <t>Acquisition related costs</t>
        </is>
      </c>
      <c r="C3" s="6" t="n">
        <v>0</v>
      </c>
      <c r="D3" s="6" t="n">
        <v>8</v>
      </c>
    </row>
    <row r="4">
      <c r="A4" s="4" t="inlineStr">
        <is>
          <t>Core deposit intangible</t>
        </is>
      </c>
    </row>
    <row r="5">
      <c r="A5" s="3" t="inlineStr">
        <is>
          <t>Fair value of the core deposit intangible</t>
        </is>
      </c>
    </row>
    <row r="6">
      <c r="A6" s="4" t="inlineStr">
        <is>
          <t>Core deposit intangible value</t>
        </is>
      </c>
      <c r="B6" s="6" t="n">
        <v>2700</v>
      </c>
    </row>
    <row r="7">
      <c r="A7" s="4" t="inlineStr">
        <is>
          <t>Core deposit intangible (as a percent)</t>
        </is>
      </c>
      <c r="B7" s="4" t="inlineStr">
        <is>
          <t>1.01%</t>
        </is>
      </c>
    </row>
    <row r="8">
      <c r="A8" s="4" t="inlineStr">
        <is>
          <t>Core deposit intangible, amortization period</t>
        </is>
      </c>
      <c r="B8" s="4" t="inlineStr">
        <is>
          <t>10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Recent Accounting Pronouncements - COVID-19 (Details) - COVID-19 $ in Millions</t>
        </is>
      </c>
      <c r="B1" s="2" t="inlineStr">
        <is>
          <t>3 Months Ended</t>
        </is>
      </c>
    </row>
    <row r="2">
      <c r="B2" s="2" t="inlineStr">
        <is>
          <t>Jun. 30, 2020USD ($)loan</t>
        </is>
      </c>
    </row>
    <row r="3">
      <c r="A3" s="3" t="inlineStr">
        <is>
          <t>Short-term Modification Actions</t>
        </is>
      </c>
    </row>
    <row r="4">
      <c r="A4" s="4" t="inlineStr">
        <is>
          <t>Number of loans granted short-term loan payment deferrals or payments of interest only due to COVID-19 | loan</t>
        </is>
      </c>
      <c r="B4" s="5" t="n">
        <v>548</v>
      </c>
    </row>
    <row r="5">
      <c r="A5" s="4" t="inlineStr">
        <is>
          <t>Outstanding balance of loans granted short-term loan payment deferrals or payments of interest only due to COVID-19 | $</t>
        </is>
      </c>
      <c r="B5" s="9" t="n">
        <v>286.6</v>
      </c>
    </row>
    <row r="6">
      <c r="A6" s="4" t="inlineStr">
        <is>
          <t>Minimum</t>
        </is>
      </c>
    </row>
    <row r="7">
      <c r="A7" s="3" t="inlineStr">
        <is>
          <t>Short-term Modification Actions</t>
        </is>
      </c>
    </row>
    <row r="8">
      <c r="A8" s="4" t="inlineStr">
        <is>
          <t>Term for short-term loan payment deferrals granted to certain borrowers due to COVID-19</t>
        </is>
      </c>
      <c r="B8" s="4" t="inlineStr">
        <is>
          <t>3 months</t>
        </is>
      </c>
    </row>
    <row r="9">
      <c r="A9" s="4" t="inlineStr">
        <is>
          <t>Maximum</t>
        </is>
      </c>
    </row>
    <row r="10">
      <c r="A10" s="3" t="inlineStr">
        <is>
          <t>Short-term Modification Actions</t>
        </is>
      </c>
    </row>
    <row r="11">
      <c r="A11" s="4" t="inlineStr">
        <is>
          <t>Term for short-term loan payment deferrals granted to certain borrowers due to COVID-19</t>
        </is>
      </c>
      <c r="B11" s="4" t="inlineStr">
        <is>
          <t>6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ature of Business and Its Significant Accounting Policies</t>
        </is>
      </c>
      <c r="B1" s="2" t="inlineStr">
        <is>
          <t>6 Months Ended</t>
        </is>
      </c>
    </row>
    <row r="2">
      <c r="B2" s="2" t="inlineStr">
        <is>
          <t>Jun. 30, 2020</t>
        </is>
      </c>
    </row>
    <row r="3">
      <c r="A3" s="3" t="inlineStr">
        <is>
          <t>Nature of Business and Its Significant Accounting Policies</t>
        </is>
      </c>
    </row>
    <row r="4">
      <c r="A4" s="4" t="inlineStr">
        <is>
          <t>Nature of Business and Its Significant Accounting Policies</t>
        </is>
      </c>
      <c r="B4" s="4" t="inlineStr">
        <is>
          <t>Note 1. Nature of Business and Its Significant Accounting Policies
Delmar Bancorp (the “Company”or “Delmar”) is a multi-bank holding company with two wholly owned subsidiaries (the “Subsidiaries”), The Bank of Delmarva (“Delmarva”), a commercial bank headquartered in Seaford, Delaware that operates primarily in Wicomico and Worcester counties in Maryland, Sussex County in Delaware, and Camden and Burlington counties in New Jersey, and Virginia Partners Bank (“Partners”), a commercial bank headquartered in Fredericksburg, Virginia and that operates primarily in and around the Greater Fredericksburg, Virginia area, including Stafford County, Spotsylvania County, King George County, Caroline County, and the City of Fredericksburg, Virginia. Partners also operates in Anne Arundel County and the three counties of Southern Maryland, including Charles County, Calvert County, and St. Mary’s County. The Subsidiaries engage in the general banking business and provide a broad range of financial services to individual and corporate customers, and are subject to competition from other financial institutions. The Subsidiaries are also subject to the regulations of certain federal and state agencies and undergo periodic examinations by those regulatory authorities. The accounting and reporting policies of the Company and its Subsidiaries conform to accounting principles generally accepted in the United States of America (“U.S. GAAP”) and practices within the banking industry.
Significant accounting policies not disclosed elsewhere in the consolidated financial statements are as follows:
Principles of Consolidation:
The consolidated financial statements include the accounts of the Company; the Subsidiaries, along with their consolidated subsidiaries: Delmarva Real Estate Holdings, LLC., a wholly owned subsidiary of Delmarva, which is a real estate holding company; Davie Circle, LLC, a wholly owned subsidiary of Delmarva, which is a real estate holding company; Delmarva BK Holdings, LLC, a wholly owned subsidiary of Delmarva, which is a real estate holding company; DHB Development, LLC, of which Delmarva holds a 40.55% interest, and is a real estate holding company; West Nithsdale Enterprises, LLC, of which Delmarva holds a 10% interest, and is a real estate holding company; and FBW, LLC, of which Delmarva holds 50% interest, and is a real estate holding company; Bear Holdings, Inc., a wholly owned subsidiary of Partners, and is a real estate holding company; Johnson Mortgage Company, LLC, of which Partners owns 51% interest, and is a residential mortgage company; and 410 William Street, LLC, a wholly owned subsidiary of Partners, and which holds investment property. All significant intercompany accounts and transactions have been eliminated in consolidation.
Financial Statement Presentation:
The unaudited interim consolidated financial statements do not include all information and notes necessary for a complete presentation of financial position, results of operations, changes in stockholder's equity, and cash flows in conformity with U.S. GAAP. In the opinion of management, the unaudited consolidated financial statements contain all adjustments (consisting of only normal recurring adjustments) necessary to present fairly the consolidated financial position at June 30, 2020 and December 31, 2019, the results of its operations and its cash flows for the six months ended June 30, 2020 and 2019 in conformity with U.S. GAAP.
Operating results for the three and six months ended June 30, 2020 are not necessarily indicative of the results that may be expected for the year ending December 31, 2020, or for any other perio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ecurities Available for Sale:
Marketable debt securities not classified as held to maturity are classified as available for sale. Securities available for sale are acquired as part of the Subsidiaries' asset/liability management strategy and may be sold in response to changes in interest rates, loan demand, changes in prepayment risk, and other factors. Securities available for sale are carried at fair value as determined by quoted market prices. Unrealized gains or losses based on the difference between amortized cost and fair value are reported in other comprehensive income, net of deferred tax. Realized gains and losses, using the specific identification method, are included as a separate component of other income (expense) and, when applicable, are reported as a reclassification adjustment, net of tax, in other comprehensive income. Premiums and discounts are recognized in interest income using the interest method over the period to maturity. Additionally, declines in the fair value of individual investment securities below their cost that are other than temporary are reflected as realized losses in the consolidated statements of income.
Impairment may result from credit deterioration of the issuer or collateral underlying the security. In performing an assessment of recoverability, all relevant information is considered, including the length of time and extent to which fair value has been less than the amortized cost basis, the cause of the price decline, credit performance of the issuer and underlying collateral, and recoveries or further declines in fair value subsequent to the balance sheet date.
For debt securities, the Company measures and recognizes other-than-temporary impairment (“OTTI”) losses through earnings if (1) the Company has the intent to sell the security or (2) it is more likely than not that the Company will be required to sell the security before recovery of its amortized cost basis. In these circumstances, the impairment loss is equal to the full difference between the amortized cost basis and the fair value of the security. For securities that are considered OTTI that the Company has the intent and ability to hold in an unrealized loss position, the OTTI write-down is separated into an amount representing the credit loss, which is recognized in earnings, and the amount related to other factors, which is recognized as a component of other comprehensive income (“OCI”).
Restricted Stock, Equity Securities and Other Investments:
Federal Home Loan Bank (“FHLB”) stock, at cost, and Atlantic Central Bankers Bank (“ACBB”), at cost, Community Bankers Bank (“CBB”) and Maryland Financial Bank (“MFB”) are equity interests in the FHLB, ACBB, CBB and MFB, respectively. These securities do not have a readily determinable fair value for purposes of Accounting Standards Codification (“ASC”) 320‑10 Investments‑Debts and Equity Securities because their ownership is restricted and they lack an active market. As there is no readily determinable fair value for these securities, they are carried at cost less any OTTI.
Equity securities with readily determinable fair values are carried at fair value, with changes in fair value reported in net income. Any equity securities without readily determinable fair values are carried at cost, minus impairment, if any, plus or minus changes resulting from observable price changes in orderly transactions for identical or similar investments. The entirety of any impairment on equity securities is recognized in earnings.
Other investments includes an equity ownership of Solomon Hess SBA Loan Fund LLC which the value is adjusted for its prorata share of assets in the fund and investment in the stock of the Federal Reserve Bank (“FRB”). Other investments also includes equity securities the Company holds with Community Capital Management in their Community Reinvestment Act (“CRA”) Qualified Investment Fund.
Bank Owned Life Insurance
The Company has purchased life insurance policies on certain key executives. Bank owned life insurance is recorded at the amount that can be realized under the insurance contract at the balance sheet date, which is the cash surrender value adjusted for other changes or amounts due that are probable at settlement.
Loans and the Allowance for Credit Losses:
Loans are generally carried at the amount of unpaid principal, adjusted for unearned loan fees, which are amortized over the term of the loan using the effective interest rate method. Interest on loans is accrued based on the principal amounts outstanding. It is the Subsidiaries' policy to discontinue the accrual of interest when a loan is specifically determined to be impaired or when principal or interest is delinquent for ninety days or more. When a loan is placed on nonaccrual status, all interest previously accrued but not collected is reversed against current period interest income. Interest income generally is not recognized on specific impaired loans unless the likelihood of further loss is remote. Cash collections on such loans are applied as reductions of the loan principal balance and no interest income is recognized on those loans until the principal balance has been collected. Interest income on other nonaccrual loans is recognized only to the extent of interest payments received. The carrying value of impaired loans is based on the present value of the loan's expected future cash flows or, alternatively, the observable market price of the loan or the fair value of the collateral if the loan is collateral dependent.
The allowance for credit losses is maintained at a level believed adequate by management to absorb probable losses inherent in the loan portfolio and is based on the size and current risk characteristics of the loan portfolio, an assessment of individual problem loans and actual loss experience, the value of the underlying collateral, and current economic events in specific industries and geographical areas, including unemployment levels, and other pertinent factors, including regulatory guidance and general economic conditions. Determination of the allowance for credit losses is inherently subjective, as it requires significant estimates, including the amounts and timing on historical loss experience, and consideration of current economic trends, all of which may be susceptible to significant change. Loan losses are charged off against the allowance for credit losses, while recoveries of amounts previously charged off are credited to the allowance for credit losses. A provision for credit losses is charged to operations based on management's periodic evaluation of the factors previously mentioned, as well as other pertinent factors. Evaluations are conducted at least monthly and more often if deemed necessary.
The allowance for credit losses typically consists of an allocated component and an unallocated component. The allocated component of the allowance for credit losses reflects expected losses resulting from analyses developed through specific credit allocations for individual loans and historical loss experience for each loan category.
The specific credit allocations are based on regular analyses of all loans that are considered impaired. Impairment is measured on a loan-by-loan basis by either the present value of expected future cash flows discounted at the loan’s effective interest rate, the loan’s obtainable market price, or the fair value of the collateral if the loan is collateral dependent. The historical loan loss element is determined statistically using an informal loss migration analysis that examines loss experience and the related internal gradings of loans charged off. The loss migration analysis is performed quarterly and loss factors are updated regularly based on actual experience. The allocated component of the allowance for credit losses also includes consideration of concentrations and changes in portfolio mix and volume.
Any unallocated portion of the allowance for credit losses reflects management's estimate of probable inherent but undetected losses within the loan portfolio due to uncertainties in economic conditions, delays in obtaining information, including unfavorable information about a borrower's financial condition, the difficulty in identifying triggering events that correlate perfectly to subsequent loss rates, and risk factors that have not yet manifested themselves in loss allocation factors. In addition, the unallocated portion of the allowance for credit losses includes a component that explicitly accounts for the inherent imprecision in loan loss migration models. The historical losses used in the migration analysis may not be representative of actual unrealized losses inherent in the loan portfolio. It is management's intent to continually refine the methodology for the allowance for credit losses in an attempt to directly allocate potential losses in the loan portfolio under ASC Topic 310 and minimize the unallocated portion of the allowance for credit losses.
Loan Charge‑off Policies
Loans are generally fully or partially charged down to the fair value of securing collateral when:
·
management deems the asset to be uncollectible;
·
repayment is deemed to be made beyond the reasonable time frames;
·
the asset has been classified as a loss by internal or external review; and
·
the borrower has filed bankruptcy and the loss becomes evident owing to a lack of assets.
Acquired Loans
Loans acquired in connection with business combinations are recorded at their acquisition‑date fair value with no carry over of related allowance for credit losses. Any allowance for credit loss on these pools reflect only losses incurred after the acquisition (meaning the present value of all cash flows expected at acquisition that ultimately are not expected to be received). Determining the fair value of the acquired loans involves estimating the principal and interest cash flows expected to be collected on the loans and discounting those cash flows at a market rate of interest. Management considers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Acquired loans that me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including the impact of any accretable yield.
Loans acquired with deteriorated credit quality are accounted for in accordance with ASC 310‑30, Loans and Debt Securities Acquired with Deteriorated Credit Quality (ASC 310‑30) if, at acquisition, the loans have evidence of credit quality deterioration since origination and it is probable that all contractually required payments will not be collected. At acquisition, the Company considers several factors as an indicator that an acquired loan has evidence of deterioration in credit quality. These factors include; loans 90 days or more past due, loans with an internal risk grade of substandard or below, loans classified as non‑accrual by the acquired institution, and loans that have been previously modified in a troubled debt restructuring.
Under the ASC 310‑30 model, the excess of cash flows expected to be collected at acquisition over recorded fair value is referred to as the accretable yield and is the interest component of expected cash flow. The accretable yield is recognized into income over the remaining life of the loan if the timing and/or amount of cash flows expected to be collected can be reasonably estimated (the accretion method). If the timing or amount of cash flows expected to be collected cannot be reasonably estimated, the cost recovery method of income recognition is used. The difference between the loan's total scheduled principal and interest payment over all cash flows expected to be collected at acquisition, considering the impact of prepayments, is referred to as the non‑accretable difference. The non‑accretable difference represents contractually required principal and interest payments which the Company does not expect to collect.
Over the life of the loan, management continues to estimate cash flows expected to be collected. Decreases in expected cash flows are recognized as impairments through a charge to the provision for credit losses resulting in an increase in the allowance for credit losses. Subsequent improvements in cash flows result in first, reversal of existing valuation allowances recognized subsequent to acquisition, if any, and next, an increase in the amount of accretable yield to be subsequently recognized as interest income on a prospective basis over the loan's remaining life.
Acquired loans that were not individually determined to be purchased with deteriorated credit quality are accounted for in accordance with ASC 310‑20, Nonrefundable Fees and Other Costs (ASC 310‑20), whereby the premium or discount derived from the fair market value adjustment, on a loan‑by‑loan or pooled basis, is recognized into interest income on a level yield basis over the remaining expected life of the loan or pool.
Troubled Debt Restructurings
A loan is accounted for and reported as a troubled debt restructuring (“TDR”) when, for economic or legal reasons, we grant a concession to a borrower experiencing financial difficulty that we would not otherwise consider. Management strives to identify borrowers in financial difficulty early and works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the payments, the debt’s original contractual maturity or original expected duration.
TDRs are designated as impaired loans because interest and principal payments will not be received in accordance with the original contract terms.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market concessions remain designated as a TDR and impaired regardless of the accrual or performance status until the loan is paid off. However, if the TDR loan has been modified in a subsequent restructure with market terms and the borrower is not currently experiencing financial difficulty, then the loan may be no longer designated as a TDR.
Loans Held for Sale:
These loans consist of loans made through Partners’ majority owned subsidiary Johnson Mortgage Company, LLC (“JMC”).
JMC is engaged in the mortgage brokerage business in which JMC originates, closes, and immediately sells mortgage loans and related servicing rights to permanent investors in the secondary market. JMC has written commitments from several permanent investors (large financial institutions) and only closes loans that meet the lending requirements of the permanent investors. Loans are made in connection with the purchase or refinancing of existing and new one-to-four family residences primarily in southeastern and northern Virginia. Loans are initially funded primarily by JMC’s lines of credit. With the concurrent sale and delivery of mortgage loans to the permanent investors, JMC records receivables for mortgage loans sold and recognizes the related gains and losses on such sales. The receivables for mortgage loans sold are usually satisfied within 30 days of sale, whereupon the related borrowings on the lines of credit are repaid. Because of the short holding period, these loans are carried at the lower of cost or market and no market adjustments were deemed necessary in the first or second quarter of 2020 or during 2019. JMC’s agreements with its permanent investors include provisions that could require JMC to repurchase loans under certain circumstances, and also provide for the assessment of fees if loans go into default or are refinanced within specified periods of time. JMC has never been required to repurchase a loan and no allowance has been made as of June 30, 2020 or December 31, 2019 for possible repurchases. Management does not believe that a provision for early default or refinancing costs is necessary at June 30, 2020 or December 31, 2019.
JMC enters into commitments with its customers to originate loans where the interest rate on the loans is determined (locked) prior to funding. While this subjects JMC to the risk that interest rates may change from the commitment date to the funding date, JMC simultaneously enters into financial agreements (best efforts forward sales commitments) with its permanent investors giving JMC the right to deliver (put) loans to the investors at specified yields, thus enabling JMC to manage its exposure to changes in interest rates such that JMC is not subject to fluctuations in fair values of these agreements due to changes in interest rates. However, a default by a permanent investor required to purchase loans under such an agreement would expose JMC to potential fluctuation in selling prices of loans due to changes in interest rate. The fair value of rate lock commitments and forward sales commitments was considered immaterial at June 30, 2020 and December 31, 2019 and an adjustment was not recorded. Gains and losses on the sale of mortgages as well as origination fees, brokerage fees, interest rate lock-in fees and other fees paid by mortgagors are include in other income on the Company’s consolidated statements of income.
Other Real Estate Owned (OREO):
OREO comprises properties acquired in partial or total satisfaction of problem loans. The properties are recorded at fair value at the date acquired. Losses arising at the time of acquisition of such properties are charged against the allowance for credit losses. Subsequent write‑downs that may be required and expenses of operation are included in other expenses. Gains and losses realized from the sale of OREO are included in other income. At June 30, 2020, there were five properties with a combined estimated value of $ 2.5 million included in OREO and at December 31, 2019, there were four properties with a combined estimated value of $2.4 million included in OREO.
Intangible Assets and Amortization:
During the fourth quarter of 2019, the Company acquired Partners and during the first quarter of 2018, the Company acquired Liberty. ASC 350, Intangibles‑Goodwill and Other (“ASC 350”), prescribes accounting for intangible assets subsequent to initial recognition. Acquired intangible assets (such as core deposit intangibles) are separately recognized if the benefit of the assets can be sold, transferred, licensed, rented, or exchanged, and amortized over their useful lives. Intangible assets related to the acquisitions are amortized (See Note 12 – Goodwill and Intangible Assets for further information).
Goodwill
The Company’s goodwill was recognized in connection with the acquisitions of Partners and Liberty. The Company reviews the carrying value of goodwill at least annually or more frequently if certain impairment indicators exist. In testing goodwill for impairment, the Company may first consider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not more likely than not that the fair value of a reporting unit is less than its carrying amount, then no further testing is required and the goodwill of the reporting unit is not impaired. If the Company elects to bypass the qualitative assessment or if we conclude that it is more likely than not that the fair value of a reporting unit is less than its carrying amount, then the fair value of the reporting unit is compared with its carrying amount to determine whether an impairment exists.
Accounting for Stock Based Compensation:
The Company follows ASC 718‑10, Compensation—Stock Compensation (“ASC 718-10”) for accounting and reporting for stock‑based compensation plans. ASC 718‑10 defines a fair value at grant date to be used for measuring compensation expense for stock‑based compensation plans to be recognized in the statement of income.
Earnings Per Share:
Basic earnings per common share are determined by dividing net income and accretion of warrants by the weighted average number of shares outstanding for each period, giving retroactive effect to stock splits and dividends. Weighted average common shares outstanding were 1 7,808,811 and 17,807,263 for the three month and six month periods ended June 30, 2020, respectively, and 9,985,321 for the three and six month periods ended June 30, 2019. Calculations of diluted earnings per common share include the average dilutive common stock equivalents outstanding during the period, unless they are anti‑dilutive. Dilutive common equivalent shares consist of stock options calculated using the treasury stock method and restricted stock awards (See Note 8 – Earnings Per Share for further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0:01:12Z</dcterms:created>
  <dcterms:modified xmlns:dcterms="http://purl.org/dc/terms/" xmlns:xsi="http://www.w3.org/2001/XMLSchema-instance" xsi:type="dcterms:W3CDTF">2020-08-13T10:01:12Z</dcterms:modified>
</cp:coreProperties>
</file>